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Revenue" sheetId="10" state="visible" r:id="rId10"/>
    <sheet xmlns:r="http://schemas.openxmlformats.org/officeDocument/2006/relationships" name="Acquisitions" sheetId="11" state="visible" r:id="rId11"/>
    <sheet xmlns:r="http://schemas.openxmlformats.org/officeDocument/2006/relationships" name="Goodwill &amp; Other Intangible Ass"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Restructuring (Notes)" sheetId="18" state="visible" r:id="rId18"/>
    <sheet xmlns:r="http://schemas.openxmlformats.org/officeDocument/2006/relationships" name="Stock-Based Compensation" sheetId="19" state="visible" r:id="rId19"/>
    <sheet xmlns:r="http://schemas.openxmlformats.org/officeDocument/2006/relationships" name="Common Stock" sheetId="20" state="visible" r:id="rId20"/>
    <sheet xmlns:r="http://schemas.openxmlformats.org/officeDocument/2006/relationships" name="Business Segments" sheetId="21" state="visible" r:id="rId21"/>
    <sheet xmlns:r="http://schemas.openxmlformats.org/officeDocument/2006/relationships" name="Fair Value Measurements" sheetId="22" state="visible" r:id="rId22"/>
    <sheet xmlns:r="http://schemas.openxmlformats.org/officeDocument/2006/relationships" name="Commitments, Guarantees, and Co" sheetId="23" state="visible" r:id="rId23"/>
    <sheet xmlns:r="http://schemas.openxmlformats.org/officeDocument/2006/relationships" name="Quarterly Information (unaudite"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Goodwill &amp; Other Intangible A_2" sheetId="29" state="visible" r:id="rId29"/>
    <sheet xmlns:r="http://schemas.openxmlformats.org/officeDocument/2006/relationships" name="Property, Plant and Equipment ("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Business Segments (Tables)" sheetId="35" state="visible" r:id="rId35"/>
    <sheet xmlns:r="http://schemas.openxmlformats.org/officeDocument/2006/relationships" name="Fair Value Measurements (Tables" sheetId="36" state="visible" r:id="rId36"/>
    <sheet xmlns:r="http://schemas.openxmlformats.org/officeDocument/2006/relationships" name="Commitments, Guarantees, and _2" sheetId="37" state="visible" r:id="rId37"/>
    <sheet xmlns:r="http://schemas.openxmlformats.org/officeDocument/2006/relationships" name="Quarterly Information (unaudi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Revenue - Narrative (Details)" sheetId="43" state="visible" r:id="rId43"/>
    <sheet xmlns:r="http://schemas.openxmlformats.org/officeDocument/2006/relationships" name="Revenue - Revenue by Category (" sheetId="44" state="visible" r:id="rId44"/>
    <sheet xmlns:r="http://schemas.openxmlformats.org/officeDocument/2006/relationships" name="Acquisitions (Details)" sheetId="45" state="visible" r:id="rId45"/>
    <sheet xmlns:r="http://schemas.openxmlformats.org/officeDocument/2006/relationships" name="Acquisitions (Details 1)" sheetId="46" state="visible" r:id="rId46"/>
    <sheet xmlns:r="http://schemas.openxmlformats.org/officeDocument/2006/relationships" name="Acquisitions (Details 2)" sheetId="47" state="visible" r:id="rId47"/>
    <sheet xmlns:r="http://schemas.openxmlformats.org/officeDocument/2006/relationships" name="Acquisitions (Details Textual)" sheetId="48" state="visible" r:id="rId48"/>
    <sheet xmlns:r="http://schemas.openxmlformats.org/officeDocument/2006/relationships" name="Acquisitions (Details 3)" sheetId="49" state="visible" r:id="rId49"/>
    <sheet xmlns:r="http://schemas.openxmlformats.org/officeDocument/2006/relationships" name="Goodwill &amp; Other Intangible A_3" sheetId="50" state="visible" r:id="rId50"/>
    <sheet xmlns:r="http://schemas.openxmlformats.org/officeDocument/2006/relationships" name="Goodwill &amp; Other Intangible A_4" sheetId="51" state="visible" r:id="rId51"/>
    <sheet xmlns:r="http://schemas.openxmlformats.org/officeDocument/2006/relationships" name="Goodwill &amp; Other Intangible A_5" sheetId="52" state="visible" r:id="rId52"/>
    <sheet xmlns:r="http://schemas.openxmlformats.org/officeDocument/2006/relationships" name="Goodwill &amp; Other Intangible A_6"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Accounts Payable and Accrued _3" sheetId="56" state="visible" r:id="rId56"/>
    <sheet xmlns:r="http://schemas.openxmlformats.org/officeDocument/2006/relationships" name="Debt (Details Textual)" sheetId="57" state="visible" r:id="rId57"/>
    <sheet xmlns:r="http://schemas.openxmlformats.org/officeDocument/2006/relationships" name="Employee Benefit Plan (Details "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Restructuring (Details)"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Common Stock (Details Textual)" sheetId="69" state="visible" r:id="rId69"/>
    <sheet xmlns:r="http://schemas.openxmlformats.org/officeDocument/2006/relationships" name="Business Segments (Details)" sheetId="70" state="visible" r:id="rId70"/>
    <sheet xmlns:r="http://schemas.openxmlformats.org/officeDocument/2006/relationships" name="Business Segments (Details 1)" sheetId="71" state="visible" r:id="rId71"/>
    <sheet xmlns:r="http://schemas.openxmlformats.org/officeDocument/2006/relationships" name="Business Segments (Details 2)" sheetId="72" state="visible" r:id="rId72"/>
    <sheet xmlns:r="http://schemas.openxmlformats.org/officeDocument/2006/relationships" name="Business Segments (Details 3)" sheetId="73" state="visible" r:id="rId73"/>
    <sheet xmlns:r="http://schemas.openxmlformats.org/officeDocument/2006/relationships" name="Business Segments (Details 4)" sheetId="74" state="visible" r:id="rId74"/>
    <sheet xmlns:r="http://schemas.openxmlformats.org/officeDocument/2006/relationships" name="Fair Value Measurements (Detail" sheetId="75" state="visible" r:id="rId75"/>
    <sheet xmlns:r="http://schemas.openxmlformats.org/officeDocument/2006/relationships" name="Commitments, Guarantees, and _3" sheetId="76" state="visible" r:id="rId76"/>
    <sheet xmlns:r="http://schemas.openxmlformats.org/officeDocument/2006/relationships" name="Commitments, Guarantees, and _4" sheetId="77" state="visible" r:id="rId77"/>
    <sheet xmlns:r="http://schemas.openxmlformats.org/officeDocument/2006/relationships" name="Quarterly Information (unaudi_3" sheetId="78" state="visible" r:id="rId78"/>
    <sheet xmlns:r="http://schemas.openxmlformats.org/officeDocument/2006/relationships" name="Uncategorized Items - gpx-20181" sheetId="79" state="visible" r:id="rId79"/>
  </sheets>
  <definedNames/>
  <calcPr calcId="124519" fullCalcOnLoad="1"/>
</workbook>
</file>

<file path=xl/sharedStrings.xml><?xml version="1.0" encoding="utf-8"?>
<sst xmlns="http://schemas.openxmlformats.org/spreadsheetml/2006/main" uniqueCount="914">
  <si>
    <t>Document And Entity Information - USD ($) $ in Thousands</t>
  </si>
  <si>
    <t>12 Months Ended</t>
  </si>
  <si>
    <t>Dec. 31, 2018</t>
  </si>
  <si>
    <t>Mar. 15,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GPX</t>
  </si>
  <si>
    <t>Entity Common Stock, Shares Outstanding</t>
  </si>
  <si>
    <t>Entity Registrant Name</t>
  </si>
  <si>
    <t>GP STRATEGIES CORP</t>
  </si>
  <si>
    <t>Entity Central Index Key</t>
  </si>
  <si>
    <t>000007041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Entity Shell Company</t>
  </si>
  <si>
    <t>Entity Emerging Growth Company</t>
  </si>
  <si>
    <t>Consolidated Balance Sheets - USD ($) $ in Thousands</t>
  </si>
  <si>
    <t>Dec. 31, 2017</t>
  </si>
  <si>
    <t>Current assets:</t>
  </si>
  <si>
    <t>Cash</t>
  </si>
  <si>
    <t>Accounts and other receivables, less allowance for doubtful accounts of $2,034 in 2018 and $2,492 in 2017</t>
  </si>
  <si>
    <t>Unbilled revenue</t>
  </si>
  <si>
    <t>Prepaid expenses and other current assets</t>
  </si>
  <si>
    <t>Total current assets</t>
  </si>
  <si>
    <t>Property, plant and equipment, net</t>
  </si>
  <si>
    <t>Goodwill</t>
  </si>
  <si>
    <t>Intangible assets, net</t>
  </si>
  <si>
    <t>Deferred tax assets</t>
  </si>
  <si>
    <t>Other assets, net</t>
  </si>
  <si>
    <t>Total assets</t>
  </si>
  <si>
    <t>Current liabilities:</t>
  </si>
  <si>
    <t>Short-term borrowings</t>
  </si>
  <si>
    <t>Current portion of long-term debt</t>
  </si>
  <si>
    <t>Accounts payable and accrued expenses</t>
  </si>
  <si>
    <t>Contract with Customer, Liability</t>
  </si>
  <si>
    <t>Total current liabilities</t>
  </si>
  <si>
    <t>Long-term debt</t>
  </si>
  <si>
    <t>Deferred Tax Liabilities, Net</t>
  </si>
  <si>
    <t>Other noncurrent liabilities</t>
  </si>
  <si>
    <t>Total liabilities</t>
  </si>
  <si>
    <t>Stockholders’ equity:</t>
  </si>
  <si>
    <t>Preferred stock, par value $0.01 per share; Authorized 10,000,000 shares; no shares issued</t>
  </si>
  <si>
    <t>Common stock, par value $0.01 per share; Authorized 35,000,000 shares; issued 17,222,781 shares in 2018 and 2017</t>
  </si>
  <si>
    <t>Additional paid-in capital</t>
  </si>
  <si>
    <t>Retained earnings</t>
  </si>
  <si>
    <t>Treasury stock, at cost (603,041 shares in 2018 and 474,855 shares in 2017)</t>
  </si>
  <si>
    <t>Accumulated other comprehensive loss</t>
  </si>
  <si>
    <t>Total stockholders’ equity</t>
  </si>
  <si>
    <t>Total Liabilities and Stockholders' Equity</t>
  </si>
  <si>
    <t>Consolidated Balance Sheets (Parenthetical) - USD ($) $ in Thousands</t>
  </si>
  <si>
    <t>Statement of Financial Position [Abstract]</t>
  </si>
  <si>
    <t>Accounts and other 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3 Months Ended</t>
  </si>
  <si>
    <t>Sep. 30, 2018</t>
  </si>
  <si>
    <t>Mar. 31, 2018</t>
  </si>
  <si>
    <t>Sep. 30, 2017</t>
  </si>
  <si>
    <t>Jun. 30, 2017</t>
  </si>
  <si>
    <t>Mar. 31, 2017</t>
  </si>
  <si>
    <t>Dec. 31, 2016</t>
  </si>
  <si>
    <t>Income Statement [Abstract]</t>
  </si>
  <si>
    <t>Revenue</t>
  </si>
  <si>
    <t>Cost of revenue</t>
  </si>
  <si>
    <t>Gross profit</t>
  </si>
  <si>
    <t>General and administrative expenses</t>
  </si>
  <si>
    <t>Selling and Marketing Expense</t>
  </si>
  <si>
    <t>Restructuring charges</t>
  </si>
  <si>
    <t>Gain (loss) on change in fair value of contingent consideration, net</t>
  </si>
  <si>
    <t>Operating income</t>
  </si>
  <si>
    <t>Interest expense</t>
  </si>
  <si>
    <t>Other (expense) income (including interest income of $8 in 2018, $43 in 2017 and $94 in 2016)</t>
  </si>
  <si>
    <t>Income before income taxes</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solidated Statements of Operations (Parenthetical) - USD ($) $ in Thousands</t>
  </si>
  <si>
    <t>Investment income, interest</t>
  </si>
  <si>
    <t>Consolidated Statements of Comprehensive Income - USD ($) $ in Thousands</t>
  </si>
  <si>
    <t>Statement of Comprehensive Income [Abstract]</t>
  </si>
  <si>
    <t>Foreign currency translation adjustments</t>
  </si>
  <si>
    <t>Change in fair value of interest rate cap, net of tax</t>
  </si>
  <si>
    <t>Change in fair value of interest rate swap, net of tax</t>
  </si>
  <si>
    <t>Comprehensive income</t>
  </si>
  <si>
    <t>Consolidated Statements of Stockholders' Equity - USD ($) $ in Thousands</t>
  </si>
  <si>
    <t>Total</t>
  </si>
  <si>
    <t>Interest Rate Cap [Member]</t>
  </si>
  <si>
    <t>Interest Rate Swap [Member]</t>
  </si>
  <si>
    <t>Common Stock (0.01 Par) [Member]</t>
  </si>
  <si>
    <t>Additional Paid-in Capital [Member]</t>
  </si>
  <si>
    <t>Retained Earnings (Accumulated Deficit)</t>
  </si>
  <si>
    <t>Treasury Stock at Cost [Member]</t>
  </si>
  <si>
    <t>Accumulated Other Comprehensive Loss [Member]</t>
  </si>
  <si>
    <t>Accumulated Other Comprehensive Loss [Member]Interest Rate Cap [Member]</t>
  </si>
  <si>
    <t>Accumulated Other Comprehensive Loss [Member]Interest Rate Swap [Member]</t>
  </si>
  <si>
    <t>Balance at Dec. 31, 2015</t>
  </si>
  <si>
    <t>Increase (Decrease) in Stockholders' Equity [Roll Forward]</t>
  </si>
  <si>
    <t>Repurchases of common stock in the open market</t>
  </si>
  <si>
    <t>Stock-based compensation expense</t>
  </si>
  <si>
    <t>Income tax benefit from stock-based compensation</t>
  </si>
  <si>
    <t>Shares withheld in exchange for tax withholding payments on stock-based compensation</t>
  </si>
  <si>
    <t>Issuance of stock for employer contributions to retirement plan</t>
  </si>
  <si>
    <t>Net issuances of stock pursuant to stock compensation plans and other</t>
  </si>
  <si>
    <t>Balance at Dec. 31, 2016</t>
  </si>
  <si>
    <t>Adjusted balance</t>
  </si>
  <si>
    <t>Change in fair value of derivative instrument, net of tax</t>
  </si>
  <si>
    <t>Balance at Dec. 31, 2017</t>
  </si>
  <si>
    <t>Balance at Dec. 31, 2018</t>
  </si>
  <si>
    <t>Consolidated Statements of Cash Flows - USD ($) $ in Thousands</t>
  </si>
  <si>
    <t>Cash flows from operating activities:</t>
  </si>
  <si>
    <t>Adjustments to reconcile net income to net cash provided by operating activities:</t>
  </si>
  <si>
    <t>(Gain) loss on change in fair value of contingent consideration, net</t>
  </si>
  <si>
    <t>Depreciation and amortization</t>
  </si>
  <si>
    <t>Non-cash compensation expense</t>
  </si>
  <si>
    <t>Deferred income taxes</t>
  </si>
  <si>
    <t>Changes in other operating items, net of acquired amounts:</t>
  </si>
  <si>
    <t>Accounts and other receivables</t>
  </si>
  <si>
    <t>Deferred revenue</t>
  </si>
  <si>
    <t>Contingent consideration payments in excess of fair value on acquisition date</t>
  </si>
  <si>
    <t>Other</t>
  </si>
  <si>
    <t>Net Cash Provided by (Used in) Operating Activities</t>
  </si>
  <si>
    <t>Cash flows from investing activities:</t>
  </si>
  <si>
    <t>Additions to property, plant and equipment</t>
  </si>
  <si>
    <t>Acquisitions, net of cash acquired</t>
  </si>
  <si>
    <t>Investment in joint venture</t>
  </si>
  <si>
    <t>Capitalized software development costs</t>
  </si>
  <si>
    <t>Other investing activities</t>
  </si>
  <si>
    <t>Net Cash Provided by (Used in) Investing Activities</t>
  </si>
  <si>
    <t>Cash flows from financing activities:</t>
  </si>
  <si>
    <t>Proceeds from (repayment of) short-term borrowings</t>
  </si>
  <si>
    <t>Proceeds from long-term debt</t>
  </si>
  <si>
    <t>Repayment of long-term debt</t>
  </si>
  <si>
    <t>Contingent consideration payments</t>
  </si>
  <si>
    <t>Change in negative cash book balance</t>
  </si>
  <si>
    <t>Repurchases of common stock</t>
  </si>
  <si>
    <t>Tax withholding payments for employee stock-based compensation in exchange for shares surrendered</t>
  </si>
  <si>
    <t>Premium paid on interest rate cap</t>
  </si>
  <si>
    <t>Cash proceeds from termination of interest rate derivatives</t>
  </si>
  <si>
    <t>Payment of debt issuance costs</t>
  </si>
  <si>
    <t>Other financing activities</t>
  </si>
  <si>
    <t>Net Cash Provided by (Used in) Financing Activities</t>
  </si>
  <si>
    <t>Effect of exchange rate changes on cash</t>
  </si>
  <si>
    <t>Net change in cash</t>
  </si>
  <si>
    <t>Cash at beginning of year</t>
  </si>
  <si>
    <t>Cash at end of year</t>
  </si>
  <si>
    <t>Cash paid during the year for:</t>
  </si>
  <si>
    <t>Interest</t>
  </si>
  <si>
    <t>Income taxes</t>
  </si>
  <si>
    <t>Non-cash financing activities:</t>
  </si>
  <si>
    <t>Accrued share repurchases</t>
  </si>
  <si>
    <t>Accrued contingent consideration</t>
  </si>
  <si>
    <t>Description of Business and Significant Accounting Policies</t>
  </si>
  <si>
    <t>Accounting Policies [Abstract]</t>
  </si>
  <si>
    <t>Description of Business and Significant Accounting Policies Business GP Strategies Corporation is a global performance improvement solutions provider of training, digital learning solutions, management consulting and engineering services. References in this report to “GP Strategies,” the “Company,” “we” and “our” are to GP Strategies Corporation and its subsidiaries, collectively. FASB Codification We follow generally accepted accounting principles (“GAAP”) set by the Financial Accounting Standards Board (“FASB”). References to GAAP issued by the FASB in these footnotes are to the FASB Accounting Standards Codification, sometimes referred to as ASC. Basis of Consolidation The consolidated financial statements include the operations of our wholly-owned subsidiaries. All significant intercompany balances and transactions have been eliminated. Significant Customers &amp; Concentration of Credit Risk We have a market concentration of revenue in both the automotive sector and financial services &amp; insurance sector. Revenue from the automotive industry accounted for approximately 23% , 22% and 22% of our consolidated revenue for the years ended December 31, 2018 , 2017 and 2016 , respectively. In addition, we have a concentration of revenue from a single automotive customer, which accounted for approximately 14% , 13% and 13% of our consolidated revenue for the years ended December 31, 2018 , 2017 and 2016 respectively. As of December 31, 2018 accounts receivable from a single automotive customer totaled $19.9 million , or 18% , of our consolidated accounts receivable balance. Revenue from the financial services and insurance industry accounted for approximately 19% , 20% and 21% of our consolidated revenue for the years ended December 31, 2018 , 2017 and 2016 , respectively. In addition, we have a concentration of revenue from a single financial services customer, which accounted for approximately 13% , 14% and 15% of our consolidated revenue for the years ended December 31, 2018 , 2017 and 2016 respectively. As of December 31, 2018 , billed and unbilled accounts receivable from a single financial services customer totaled $21.2 million , or 11% , of our consolidated accounts receivable and costs and unbilled revenue balances. No other single customer accounted for more than 10% of our consolidated revenue in 2018 or consolidated accounts receivable balance as of December 31, 2018 . Cash We maintain our cash balances in bank accounts at various financial institution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1.8 million and $2.9 million as of December 31, 2018 and 2017 , respectively. Changes in negative book cash balances from period to period are reported as a financing activity in the consolidated statement of cash flows. Allowance for Doubtful Accounts Receivable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 Activity in our allowance for doubtful accounts was comprised of the following for the periods indicated: Year ended December 31, 2018 2017 2016 (In thousands) Beginning balance $ 2,492 $ 1,091 $ 1,856 Additions 234 1,720 368 Deductions (692 ) (319 ) (1,133 ) Ending balance $ 2,034 $ 2,492 $ 1,091 During the fourth quarter ended December 31, 2017, we recognized a $1.3 million bad debt reserve related to accounts receivable on a contract with a foreign oil and gas client which was terminated. During the third quarter of 2017, we also recognized a $ 2.6 million revenue and gross profit reduction related to this contract due to a performance dispute resulting in an increase in estimated costs to complete the project. 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We had foreign currency transaction losses totaling $2.3 million , $0.3 million and $0.2 million for the years ended December 31, 2018 , 2017 and 2016 , respectively. Revenue Recognition On January 1, 2018, we adopted FASB Accounting Standards Update ("ASU") 2014-09, Revenue from Contracts with Customers ("Topic 606") and all the related amendments. The impact of adoption is discussed below under the "Recent Accounting Standards" section. Further information regarding our revenue recognition policy, including our full accounting policy description, can be found in Note 2. Contract Related Assets and Liabilities The timing of revenue recognition, billings and cash collections results in billed accounts receivable, unbilled revenue (contract assets), and deferred revenue (contract liabilities) on the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solidated balance sheet on a contract-by-contract basis at the end of each reporting period. Changes in the contract asset and liability balances during the twelve -month period ended December 31, 2018 were not materially impacted by any other factors, except for a significant increase in unbilled contract receivables as of December 31, 2018 compared to 2017 due to a delay in billings at the end of 2018 in connection with the implementation of a new ERP system in the fourth quarter of 2018. Comprehensive Income Comprehensive income consists of net income, foreign currency translation adjustments, and the change in fair value of interest rate derivatives, net of tax. 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 Costs included in work in progress on customer contracts are recognized to cost of revenue when the performance obligation is satisfied and revenue is recognized. 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 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 Goodwill and Intangible Assets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Goodwill represents the excess of costs over fair value of assets of businesses acquired. We review our goodwill for impairment annually as of October 1 and whenever events or changes in circumstances indicate the carrying value of an asset may not be recoverable. We test goodwill at the reporting unit level. ASC 350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C 350, an entity is not required to perform step one of the goodwill impairment test for a reporting unit if it is more likely than not that its fair value is greater than its carrying amount. For our annual goodwill impairment tests as of both October 1, 2018 and 2017 , we performed a quantitative step one goodwill impairment test and concluded that the fair values of each of our reporting units exceeded their respective carrying values. In the step one impairment test,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 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using an appropriate valuation methodology, typically either an income-based approach or a simulation model, such as the Monte Carlo model, depending on the structure of the contingent consideration arrang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and changes in the timing and amount of revenue and/or earnings projections. Other Assets Other assets primarily include an investment in a joint venture, certain software development costs, unamortized debt issuance costs relating to our revolving credit facility, and derivative assets associated with our interest rate swap and cap agreements. We account for a 10% interest in a joint venture partnership under the equity method of accounting because significant influence exists due to certain factors, including representation on the partnership’s Management Board and voting rights. We capitalize the cost of internal-use software in accordance with ASC Topic 350-40, Internal-Use Software . These costs consist of internal labor costs and payments made to third parties for software development and implementation and are amortized using the straight-line method over their estimated useful lives, ranging from three to eight years. We apply hedge accounting to our interest rate derivatives which are discussed in detail in Note 6. We amortize debt issuance costs to interest expense on a straight-line basis over the term of our revolving credit facili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weighted average dilutive common stock equivalent shares which were included in the computation of diluted EPS: Year ended December 31, 2018 2017 2016 (In thousands) Non-dilutive instruments 82 13 45 Dilutive common stock equivalents 88 125 95 Stock-Based Compensation Pursuant to our stock-based incentive plans which are described more fully in Note 11, we grant stock options, restricted stock units, performance-based stock units (PSU'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recognize forfeitures as they occur with a reduction in compensation expense in the period of forfeiture. We do not capitalize any material portion of our stock-based compensation. We recognize compensation expense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We estimate the fair value of our stock options on the date of grant using the Black-Scholes option pricing model,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 Fair Value Estimates ASC Topic 820, Fair Value Measurements and Disclosur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accounts receivable, accounts payable and short-term borrowings approximate estimated market values because of short-term maturities and interest rates that approximate current rates. In addition, the fair value of our long-term debt approximated its carrying value as of December 31, 2018 as it bears interest at variable rates. Our fair value measurements related to goodwill, intangible assets and contingent consideration are recognized in connection with acquisitions and are valued using Level 3 inputs. Our interest rate derivatives are valued using Level 2 inputs. Leases We lease various office space, machinery and equipment under noncancelable operating leases which have minimum lease obligations. Many of the leases contain provisions for rent escalations based on increases in real estate taxes and operating costs incurred by the lessor. Rent expense is recognized in the statements of operations as incurred except for escalating rents, which are expensed on a straight-line basis over the terms of the leases. Legal Expenses We are involved, from time to time, in litigation and proceedings arising out of the ordinary course of business. Costs for legal services rendered in the course of these proceedings are charged to expense as they are incurred. Reclassifications Certain prior year amounts have been reclassified to conform with the current year presentation. Recent Accounting Standards ASU 2016-02, Leases (Topic 84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uly 2018, the FASB issued ASU 2018-11, Leases (Topic 842): Targeted Improvements, which provides an alternative transition method of adoption, permitting the recognition of a cumulative-effect adjustment to retained earnings on the date of adoption in lieu of modified retrospective adoption. We adopted the standard effective January 1, 2019, using the alternative transition method provided by ASU 2018-11. The new standard provides several optional practical expedients for use in transition. We have elected to use what the FASB has deemed the “package of practical expedients,” which allows us not to reassess our previous conclusions about lease identification, lease classification and the accounting treatment for initial direct costs. The ASU also provides several optional practical expedients for the ongoing accounting for leases. We have elected the short-term lease recognition exemption for all leases that qualify, meaning that for these leases, we will not recognize right-of-use (ROU) assets or lease liabilities on our consolidated balance sheet. Additionally, we have elected to use the practical expedient to not separate lease and non-lease components for leases of real estate, meaning that for these leases, the non-lease components are included in the associated ROU asset and lease liability balances on our consolidated balance sheet. The most significant effects of the standard on our consolidated financial statements are (1) the recognition of new ROU assets and lease liabilities on our consolidated balance sheet for our operating leases, and (2) significant new disclosures about our leasing activities. Based on our portfolio of leases as of December 31, 2018, we estimate that ROU assets ranging from $30 million to $32 million and lease liabilities ranging from $33 million to $35 million , will be recorded on the balance sheet upon adoption, which will include reclassifying prepaid rent and deferred rent as a component of the ROU asset. The new standard is not expected to have a material impact on our results of operations or cash flows. The Company is evaluating the new disclosure requirements and incorporating the collection of relevant data into its processes in preparation for disclosure in 2019. In August 2018, the FASB issued ASU 2018-13, Fair Value Measurement (Topic 820): Disclosure Framework—Changes to the Disclosure Requirements for Fair Value Measurement,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re in the process of evaluating the impact of this new guidance on our consolidated financial statement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dopted the standard on January 1, 2019. The adoption of the ASU did not have an effect on our results of operations, financial condition or cash flows. In August 2017, the FASB issued ASU No. 2017-12, Targeted Improvements to Accounting for Hedging Activities . The standard will ease the administrative burden of hedge documentation requirements and assessing hedge effectiveness. ASU 2017-12 is effective for public companies for annual reporting periods beginning after December 15, 2018 but early adoption is permitted. We adopted the standard on January 1, 2019. The adoption of the ASU did not have an effect on our results of operations, financial condition or cash flows. In March 2016, the Financial Accounting Standards Board ("FASB") issued Accounting Standards Update ("ASU") No.2016-09, Compensation—Stock Compensation (Topic 718) ("ASU 2016-09"), which simplifies several areas of accounting for share-based compensation arrangements. Upon adoption, ASU 2016-09 requires that excess tax benefits or deficiencies for share-based payments be recorded as income tax expense or benefit and reflected within operating cash flows rather than being recorded within equity and reflected within financing cash flows. The standard also requires companies to make an accounting policy election on whether to account for forfeitures on share-based payments by 1) recognizing forfeitures as they occur; or 2) estimating the number of awards expected to be forfeited and periodically adjusting the estimate, as was previously required. The standard is effective for annual and interim reporting periods of public companies beginning after December 15, 2016, although early adoption was permitted. We adopted ASU 2016-09 on January 1, 2017 and elected to make an accounting policy change to recognize forfeitures as they occur. The impact of adoption on the consolidated balance sheet was a cumulative-effect adjustment of $0.1 million , decreasing opening retained earnings. We recognized an income tax benefit of less than $0.1 million relating to excess tax benefits on stock-based compensation awards during the twelve months ended December 31, 2017 and could experience volatility in our effective income tax rate in the future as a result of this accounting change. We also elected to prospectively apply the change in presentation on the statement of cash flows and did not reclassify excess tax benefits on stock-based compensation from financing to operating cash flows for the prior period presented. In August 2018, the FASB issued ASU No. 2018-15, Customer's Accounting for Implementation Costs Incur</t>
  </si>
  <si>
    <t>Revenue Revenue</t>
  </si>
  <si>
    <t>Revenue [Abstract]</t>
  </si>
  <si>
    <t xml:space="preserve"> Revenue Significant Accounting Policy We account for revenue in accordance with ASC Topic 606, Revenue from Contracts with Customers (ASC Topic 606), which we adopted on January 1, 2018, using the modified retrospective method. Revenue is measured based on the consideration specified in a contract with a customer.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ASC Topic 606. Further details regarding our revenue recognition for various revenue streams are discussed below. Nature of goods and services Over 90% of our revenue is derived from services provided to our customers for training, consulting, technical, engineering and other services. Less than 10% of our revenue is derived from various other offerings including custom magazine publications and assembly of glovebox portfolios for automotive manufacturers, licenses of software and other intellectual property, and software as a service (SaaS) arrangements. Our primary contract vehicles are time-and-materials, fixed price (including fixed-fee per transaction) and cost-reimbursable contracts. Each contract has different terms based on the scope, deliverables and complexity of the engagement, requiring us to make judgments and estimates about recognizing revenue. Under time-and-materials and cost-reimbursable contracts, the contractual billing schedules are based on the specified level of resources we are obligated to provide. Revenue under these contract types are recognized over time as services are performed as the client simultaneously receives and consumes the benefits provided by our performance throughout the engagement. The time and materials incurred for the period is the measure of performance and, therefore, revenue is recognized in that amount. For fixed price contracts which typically involve a discrete project, such as development of training content and materials, design of training processes, software implementation, or engineering projects, the contractual billing schedules are not necessarily based on the specified level of resources we are obligated to provide. These discrete projects generally do not contain milestones or other measures of performance. The majority of our fixed price contracts meet the criteria in ASC Topic 606 for over time revenue recognition. For these contracts, revenue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is required to pay us for the proportionate amount of our fees in the event of contract termination. A small portion of our fixed price contracts do not meet the criteria in ASC Topic 606 for over time revenue recognition. For these projects, we defer revenue recognition until the performance obligation is satisfied, which is generally when the final deliverable is provided to the client. The direct costs related to these projects are capitalized and then recognized as cost of revenue when the performance obligation is satisfied. For fixed price contracts,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Adjustments to our fixed price contracts in the aggregate resulted in a net increase (decrease) to revenue of $ 1.5 million , $ (0.8) million , and $0.6 million for the years ended December 31, 2018 , 2017 and 2016 , respectively. For certain fixed-fee per transaction contracts, such as delivering training courses or conducting workshop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at the point in time at which control is transferred which is upon delivery. Taxes assessed by a government authority that are both imposed on and concurrent with a specific revenue-producing transaction, that we collect from a customer, are excluded from revenue.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As of December 31, 2018 , we had $318.0 million of remaining performance obligations, which we also refer to as total backlog. We expect to recognize over 90 percent of our remaining performance obligations as revenue within the next twelve months. We did not apply any of the practical expedients permitted by ASC Topic 606 in determining the amount of our performance obligations as of December 31, 2018 . Contract Balances The timing of revenue recognition, billings and cash collections results in billed accounts receivable, unbilled revenue (contract assets), and deferred revenue (contract liabilities) on the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solidated balance sheet on a contract-by-contract basis at the end of each reporting period. Changes in the contract asset and liability balances during the year ended December 31, 2018 were not materially impacted by any other factors, except for a significant increase in unbilled contract receivables as of December 31, 2018 compared to 2017 due to a delay in billings at the end of 2018 in connection with the implementation of a new ERP system in the fourth quarter of 2018. Revenue recognized for the year ended December 31, 2018 , that was included in the contract liability balance at the beginning of the year was $20.0 million , and primarily represented revenue from services performed during the current period for which we received advance payment from clients in a prior period. Contract Costs Costs to fulfill contracts which do not meet the over time revenue recognition criteria are capitalized and recognized to cost of revenue when the performance obligation is satisfied and revenue is recognized. Such costs are included in prepaid expenses and other current assets on the consolidated balance sheet and totaled $1.6 million as of December 31, 2018 . Recognition of such contract costs totaled $5.4 million for the year ended December 31, 2018 , and is included in cost of revenue on the consolidated statements of operations. Applying the practical expedient in ASC Topic 606, we recognize the incremental costs of obtaining contracts (i.e. sales commissions) as an expense when incurred if the amortization period of the assets that we otherwise would have recognized is one year or less. Substantially all of our sales commission arrangements have an amortization period of one year or less. As of December 31, 2018 , we did not have any capitalized sales commissions. Revenue by Category The following series of tables presents our revenue disaggregated by various categories (dollars in thousands). Years Ended December 31, Workforce Excellence Business Transformation Services Consolidated 2018 2017 2016 2018 2017 2016 2018 2017 2016 Revenue by type of service: Managed learning services $ 206,388 207,007 204,007 $ — — $ 206,388 207,007 204,007 Engineering &amp; technical services 110,426 101,252 101,908 — — 110,426 101,252 101,908 Sales enablement — — — 103,740 101,196 101,939 103,740 101,196 101,939 Organizational development — — — 94,606 99,753 82,705 94,606 99,753 82,705 $ 316,814 308,259 305,915 $ 198,346 200,949 184,644 $ 515,160 509,208 490,559 Revenue by geographic region: Americas $ 213,938 198,653 198,393 $ 165,807 175,027 164,727 $ 379,745 373,680 363,120 Europe Middle East Africa 91,764 100,296 97,274 38,171 30,461 22,603 129,935 130,757 119,877 Asia Pacific 30,688 29,828 30,173 2,634 376 450 33,322 30,204 30,623 Eliminations (19,576 ) (20,518 ) (19,925 ) (8,266 ) (4,915 ) (3,136 ) (27,842 ) (25,433 ) (23,061 ) $ 316,814 308,259 305,915 $ 198,346 200,949 184,644 $ 515,160 509,208 490,559 Revenue by client market sector: Automotive $ 10,646 10,102 7,672 $ 105,431 101,285 101,627 $ 116,077 111,387 109,299 Financial &amp; Insurance 87,813 86,718 87,102 12,303 16,339 15,792 100,116 103,057 102,894 Manufacturing 33,055 35,795 37,135 16,156 17,134 8,625 49,211 52,929 45,760 Energy / Oil &amp; Gas 37,088 34,195 35,580 4,752 2,429 3,258 41,840 36,624 38,838 U.S. Government 29,584 25,254 25,011 8,782 9,475 10,191 38,366 34,729 35,202 U.K. Government 18,733 27,734 25,487 — — — 18,733 27,734 25,487 Information &amp; Communication 14,083 18,123 19,410 9,510 10,490 7,942 23,593 28,613 27,352 Aerospace 25,989 22,142 21,262 3,683 6,549 1,189 29,672 28,691 22,451 Electronics Semiconductor 15,070 16,449 23,253 857 1,069 821 15,927 17,518 24,074 Life Sciences 15,009 8,420 7,113 8,750 9,377 10,433 23,759 17,797 17,546 Other 29,744 23,327 16,890 28,122 26,802 24,766 57,866 50,129 41,656 $ 316,814 308,259 305,915 $ 198,346 200,949 184,644 $ 515,160 509,208 490,559</t>
  </si>
  <si>
    <t>Acquisitions</t>
  </si>
  <si>
    <t>Business Combinations [Abstract]</t>
  </si>
  <si>
    <t>Acquisitions Below is a summary of the acquisitions we completed during 2018, 2017 and 2016 respectively. 2018 Acquisitions The following table summarizes the purchase prices and purchase price allocations for the acquisitions completed during the year ended December 31, 2018. A description of the acquired businesses is summarized below the table. Acquired company TTi Global TTi Europe IC Axon Hula Acquisition date 11/30/2018 8/7/2018 5/1/2018 1/2/2018 Cash purchase price $ 14,195 $ 3,000 $ 30,535 $ 10,000 Fair value of contingent consideration — — 905 — Total purchase price $ 14,195 $ 3,000 $ 31,440 $ 10,000 Purchase price allocation: Cash $ 1,777 $ 125 $ 538 $ — Accounts receivable and other assets 15,926 1,684 3,110 — Fixed assets 305 9 368 — Customer-related intangible assets 4,444 762 10,365 1,367 Marketing-related intangible assets (tradename) 454 45 239 106 Goodwill 3,327 2,179 21,613 8,527 Total assets 26,233 4,804 36,233 10,000 Accounts payable and accrued expenses 9,249 1,609 983 — Deferred revenue 395 126 979 — Deferred tax liability 2,394 69 2,831 — Total liabilities 12,038 1,804 4,793 — Net assets acquired $ 14,195 $ 3,000 $ 31,440 $ 10,000 TTi Global On November 30, 2018, we entered into a Share Purchase Agreement with TTi Global, Inc. ("TTi Global") and its stockholders and acquired all of the outstanding shares of TTi Global. The transaction under the Share Purchase Agreement includes the acquisition of TTi Global’s subsidiaries (except for its UK and Spain subsidiaries and dormant entities) and certain affiliated companies. The Company purchased TTi Global’s UK and Spain subsidiaries in a separate transaction in August 2018 which is discussed further below. TTi Global is a provider of training, staffing, research and consulting solutions to industries across various sectors with automotive as a core focus. The total upfront purchase price for TTi Global was $ 14.2 million of cash paid at closing on November 30, 2018. The purchase price allocation above is preliminary as the purchase price is subject to reduction based on a minimum working capital requirement, as defined in the Share Purchase Agreement, which is expected to be settled during the second quarter of 2019. The purchase price allocation for the acquisition includes $ 4.4 million of a customer-related intangible asset which is being amortized over nine years and $ 0.5 million of a marketing-related intangible asset which is being amortized over one year from the acquisition date. The goodwill recognized is due to the expected synergies from combining the operations of the acquiree with the company. None of the goodwill recorded for financial statement purposes is deductible for tax purposes. The acquired TTi Global business is included in the Business Transformation Services segment and the results of its operations have been included in the consolidated financial statements beginning December 1, 2018. The pro-forma impact of the acquisition is not material to our results of operations. TTi Europe On August 7, 2018, we acquired the entire share capital of TTi (Europe) Limited, a subsidiary of TTi Global, Inc. (TTi Europe), a provider of training and research services primarily for the automotive industry located in the United Kingdom. The upfront purchase price was $ 3.0 million in cash. The purchase price allocation for the acquisition includes $ 0.8 million of a customer-related intangible asset which is being amortized over nine years from the acquisition date. The goodwill recognized is due to the expected synergies from combining the operations of the acquiree with the company. None of the goodwill recorded for financial statement purposes is deductible for tax purposes. The acquired TTi Europe business is included in the Business Transformation Services segment and the results of its operations have been included in the consolidated financial statements beginning August 7, 2018. The pro-forma impact of the acquisition is not material to our results of operations. IC Axon On May 1, 2018, we acquired the entire share capital of IC Acquisition Corporation, a Delaware corporation, and its subsidiary, IC Axon Inc., a Canadian corporation (IC Axon). IC Axon develops science-driven custom learning solutions for pharmaceutical and life science customers. The upfront purchase price was $ 30.5 million in cash. In addition, the purchase agreement requires up to an additional $ 3.5 million of consideration, contingent upon the achievement of an earnings target during a twelve-month period subsequent to the closing of the acquisition. The purchase price allocation for the acquisition includes $ 10.4 million of a customer-related intangible asset which is being amortized over eight years and $ 0.2 million of a marketing-related intangible assets being amortized over three years from the acquisition date. The goodwill recognized is due to the expected synergies from combining the operations of the acquiree with the company. None of the goodwill recorded for financial statement purposes is deductible for tax purposes. The acquired IC Axon business is included in the Workforce Excellence segment and the results of its operations have been included in the consolidated financial statements beginning May 1, 2018. The pro-forma impact of the acquisition is not material to our results of operations. Hula Partners On January 2, 2018, we acquired the business and certain assets of Hula Partners, a provider of SAP Success Factors Human Capital Management (HCM) implementation services. The purchase price was $ 10.0 million which was paid in cash at closing. The goodwill recognized is due to the expected synergies from combining operations of the acquiree with the Company. The purchase price allocation for the acquisition includes $1.4 million of a customer-related intangible asset which is being amortized over four years and $0.1 million of a marketing-related intangible asset which is being amortized over two years from the acquisition date. All of the goodwill recorded for financial statement purposes is deductible for tax purposes. The acquired Hula Partners business is included in the Business Transformation Services segment and the results of its operations have been included in the consolidated financial statements beginning January 2, 2018. The pro-forma impact of the acquisition is not material to our results of operations. 2017 Acquisitions The following table summarizes the purchase prices and purchase price allocations for the acquisitions completed during the year ended December 31, 2017. A description of the acquired businesses is summarized below the table. Acquired company YouTrain CLS Emantras McKinney Rogers Acquisition date 8/31/2017 8/31/2017 4/1/2017 2/1/2017 Cash purchase price $ 4,898 $ 436 $ 3,191 $ 3,259 Fair value of contingent consideration — 888 220 4,505 Working capital adjustment 180 — — — Total purchase price $ 5,078 $ 1,324 $ 3,411 $ 7,764 Purchase price allocation: Cash $ 673 $ — $ — $ — Accounts receivable and other assets 234 — — — Fixed assets 215 — 50 — Technology-related intangible assets — — — 2,704 Customer-related intangible assets 1,313 253 818 653 Marketing-related intangible assets (tradename) — — — 121 Goodwill 3,268 1,090 3,156 5,196 Total assets 5,703 1,343 4,024 8,674 Accounts payable and accrued expenses 348 19 558 44 Deferred revenue 28 — 55 866 Deferred tax liability 249 — — — Total liabilities 625 19 613 910 Net assets acquired $ 5,078 $ 1,324 $ 3,411 $ 7,764 YouTrain On August 31, 2017, we acquired the entire share capital of YouTrain Limited ("YouTrain"), an independent training company delivering IT, digital and life sciences skills training in Scotland and North West England. The upfront purchase price was $4.9 million which was paid in cash at closing and a completion accounts payment of $0.2 million was paid to the sellers during the fourth quarter of 2017. The purchase price allocation for the acquisition includes $ 1.3 million of a customer-related intangible asset which is being amortized over five years from the acquisition date. The goodwill recognized is due to the expected synergies from combining the operations of the acquiree with the Company. None of the goodwill recorded for financial statement purposes is deductible for tax purposes. The acquired YouTrain business is included in the Workforce Excellence segment and the results of its operations have been included in the consolidated financial statements beginning September 1, 2017. The pro-forma impact of the acquisition is not material to our results of operations. The acquired YouTrain business is included in our acquiring United Kingdom subsidiary and its functional currency is the British Pound Sterling. CLS Performance Solutions Limited On August 31, 2017, we acquired the business and certain assets of CLS Performance Solutions Limited ("CLS"), an independent provider of Enterprise Resource Planning (ERP) end user adoption and training services in the United Kingdom. The upfront purchase price was $0.4 million which was paid in cash at closing. In addition, the purchase agreement required up to an additional $2.2 million of consideration contingent upon the achievement of certain earnings targets during the twelve-month period following the completion of the acquisition. No contingent consideration was payable as the earnings target was not achieved for the twelve-month period subsequent to the acquisition. The purchase price allocation for the acquisition includes $ 0.3 million of a customer-related intangible asset which is being amortized over three years from the acquisition date. The goodwill recognized is due to the expected synergies from combining the operations of the acquiree with the Company. None of the goodwill recorded for financial statement purposes is deductible for tax purposes. The acquired CLS business is included in the Business Transformation Services segment, and the results of its operations have been included in the consolidated financial statements beginning September 1, 2017. The pro-forma impact of the acquisition is not material to our results of operations. The acquired CLS business is included in our acquiring United Kingdom subsidiary and its functional currency is the British Pound Sterling. Emantras Effective April 1, 2017, we acquired the business and certain assets of Emantras, a digital education company that provides engaging learning experiences and effective knowledge delivery through award-winning digital and mobile solutions with offices in Fremont, California and Chennai, India. This acquisition strengthens our eLearning development capabilities, allowing us to better serve our customer base with the latest digital learning solutions. The upfront purchase price was $3.2 million in cash. In addition, the purchase agreement required up to an additional $0.3 million of consideration, contingent upon the achievement of an earnings target during the twelve-month period following completion of the acquisition, plus a percentage of any earnings in excess of the specified earnings target. No contingent consideration was paid as the earnings target for the twelve-month period subsequent to the acquisition was not achieved. The purchase price allocation for the acquisition includes $0.8 million of a customer-related intangible asset which is being amortized over four years from the acquisition date. The goodwill recognized is due to the expected synergies from combining the operations of the acquiree with the Company. We expect that a portion of the goodwill recorded for financial statement purposes will be deductible for tax purposes. In addition, contingent consideration is only deductible when paid. If the actual contingent consideration payments are less than the estimated fair value as of the acquisition date, a portion of goodwill will not be deductible for tax purposes. The acquired Emantras business is included in the Workforce Excellence segment, and the results of its operations have been included in the consolidated financial statements beginning April 1, 2017. The pro-forma impact of the acquisition is not material to our results of operations. The India-based operations of the acquired Emantras business is included in our India subsidiary and its functional currency is the Indian Rupee. McKinney Rogers On February 1, 2017, we acquired the business and certain assets of McKinney Rogers, a provider of strategic consulting services with offices in New York and London. This acquisition will expand our solutions offerings, giving us the ability to leverage McKinney Rogers' intellectual property and consulting methodologies to help our global client base meet strategic business goals. The upfront purchase price was $3.3 million in cash. In addition, the purchase agreement required up to an additional $18.0 million of consideration, $6.0 million of which was contingent upon the achievement of certain earnings targets during the five -month period ended April 30, 2017 and $12.0 million of which is contingent upon the achievement of certain earnings targets during the three twelve-month periods following completion of the acquisition. In 2017, we paid the seller $1.0 million in respect of the contingent consideration for the five-month period ended April 30, 2017. No contingent consideration was payable with respect to the first twelve-month period following completion of the acquisition as the earnings target was not achieved. The purchase price allocation for the acquisition includes $ 2.7 million of a technology-related intangible asset and $ 0.7 million of a customer-related intangible asset which are both being amortized over five years and $0.1 million of a marketing-related intangible asset which is being amortized over three years from the acquisition date. The goodwill recognized is due to the expected synergies from combining the operations of the acquiree with the Company. We expect that a portion of the goodwill recorded for financial statement purposes will be deductible for tax purposes. In addition, contingent consideration is only deductible when paid. If the actual contingent consideration payments are less than the estimated fair value as of the acquisition date, a portion of goodwill will not be deductible for tax purposes. The acquired McKinney Rogers business is included in the Business Transformation Services segment, and the results of its operations have been included in the consolidated financial statements beginning February 1, 2017. The pro-forma impact of the acquisition is not material to our results of operations. 2016 Acquisitions Jencal Training On March 1, 2016, we acquired the share capital of Jencal Training Limited (Jencal Training) and its subsidiary B2B Engage Limited (B2B), an independent provider of vocational skills training in the United Kingdom. The upfront purchase price was $2.5 million in cash. In addition, we paid an additional $0.2 million of deferred consideration in the fourth quarter of 2016. The purchase price allocation for the acquisition primarily includes $1.4 million of a customer-related intangible asset which is being amortized over four years from the acquisition date and $1.8 million of goodwill. None of the goodwill recorded for financial statement purposes is deductible for tax purposes. The acquired Jencal Training business is included in the Workforce Excellence segment and the results of its operations have been included in the consolidated financial statements beginning March 1, 2016. The pro-forma impact of the acquisition is not material to our results of operations. Maverick Solutions Effective October 1, 2016, we acquired the business and certain assets of Maverick Solutions, a U.S.-based provider of Enterprise Resource Planning (ERP) product training services. The upfront purchase price was $4.6 million in cash. In addition, the purchase agreement required up to an additional $10.0 million of consideration, contingent upon the achievement of certain earnings targets during the two twelve-month periods following completion of the acquisition. We paid $4.1 million of contingent consideration during the fourth quarter of 2017 in respect of the first twelve-month period ended September 30, 2017. No contingent consideration was payable in respect of the second twelve-month period ended September 30, 2018 as the earnings target was not achieved. We expect that all of the goodwill recorded for financial statement purposes will be deductible for tax purposes, except that contingent consideration is only deductible when paid. If the actual contingent consideration payments are less than the estimated fair value as of the acquisition date, a portion of goodwill will not be deductible for tax purposes. The acquired Maverick Solutions business is included in the Business Transformation Services segment and the results of its operations have been included in the consolidated financial statements beginning October 1, 2016. The pro-forma impact of the acquisition is not material to our results of operations. The following table summarizes the purchase price and purchase price allocation for the acquisition (dollars in thousands). Cash purchase price $ 4,639 Fair value of contingent consideration 5,166 Total purchase price $ 9,805 Amortization Purchase price allocation: Period Fixed assets $ 63 Customer-related intangible assets 1,219 4 years Marketing-related intangible assets (tradename) 124 2 years Technology-related intangible assets 649 3 years Goodwill 8,111 Total assets 10,166 Accrued expenses 38 Deferred revenue 323 Total liabilities 361 Net assets acquired $ 9,805 Contingent Consideration Contingent consideration is recognized at fair value on the acquisition date and is re-measured each reporting period with subsequent adjustments recognized in the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and rates and changes in the timing and amount of revenue and/or earnings projections. Below is a summary of the potential maximum contingent consideration we may be required to pay in connection with completed acquisitions as of December 31, 2018 (dollars in thousands): Acquisition: Original range of potential undiscounted payments As of December 31, 2018 Maximum contingent consideration due in 2019 2020 Total IC Axon $0 - $3,500 $ 3,500 $ — $ 3,500 McKinney Rogers $0 - $18,000 4,000 4,000 8,000 $ 7,500 $ 4,000 $ 11,500 Below is a summary of the changes in the recorded amount of contingent consideration liabilities from December 31, 2017 to December 31, 2018 for each acquisition (dollars in thousands): Liability as of 2018 Additions Change in Fair Value of Contingent Foreign Currency 2018 Liability as of Acquisition: Dec. 31, 2017 Consideration Translation Dec. 31, 2018 IC Axon $ — 905 (311 ) — $ 594 Maverick $ 1,979 — (1,979 ) — — $ — McKinney Rogers 1,501 — (1,418 ) — — 83 Emantras 76 — (76 ) — — — CLS 669 — (654 ) (15 ) — — $ 4,225 $ 905 $ (4,438 ) $ (15 ) — $ 677 As of December 31, 2018 and 2017 , contingent consideration included in accounts payable and accrued expenses on the consolidated balance sheet totaled $0.6 million and $2.7 million , respectively. As of December 31, 2018 and 2017 , we also had accrued contingent consideration totaling $0.1 million and $1.5 million , respectively, which is included in other long-term liabilities on the consolidated balance sheet and represents the portion of contingent consideration estimated to be payable greater than twelve months from the balance sheet date.</t>
  </si>
  <si>
    <t>Goodwill &amp; Other Intangible Assets</t>
  </si>
  <si>
    <t>Goodwill and Intangible Assets Disclosure [Abstract]</t>
  </si>
  <si>
    <t>Goodwill and Other Intangible Assets</t>
  </si>
  <si>
    <t>Goodwill &amp; Other Intangible Assets Goodwill Changes in the carrying amount of goodwill by reportable business segment for the years ended December 31, 2018 and 2017 were as follows (in thousands): Business Workforce Transformation Excellence Services Total Net book value at January 1, 2017 Goodwill $ 104,345 $ 38,844 $ 143,189 Accumulated impairment losses (9,050 ) (6,367 ) (15,417 ) Total 95,295 32,477 127,772 2017 Activity: Acquisitions 6,424 6,286 12,710 Foreign currency translation 4,045 308 4,353 Net book value at December 31, 2017 Goodwill 114,814 45,438 160,252 Accumulated impairment losses (9,050 ) (6,367 ) (15,417 ) Total 105,764 39,071 144,835 2018 Activity: Acquisitions 21,613 14,033 35,646 Foreign currency translation (3,459 ) (898 ) (4,357 ) Net book value at December 31, 2018 Goodwill 132,968 58,573 191,541 Accumulated impairment losses (9,050 ) (6,367 ) (15,417 ) Total $ 123,918 $ 52,206 $ 176,124 Intangible Assets Subject to Amortization Intangible assets with finite lives are subject to amortization over their estimated useful lives. The primary assets included in this category and their respective balances were as follows (in thousands): December 31, 2018 Gross Carrying Accumulated Net Carrying Amount Amortization Amount Customer relationships $ 26,524 $ (8,547 ) $ 17,977 Intellectual property and other 4,936 (1,980 ) 2,956 $ 31,460 $ (10,527 ) $ 20,933 December 31, 2017 Customer relationships $ 16,330 $ (11,140 ) $ 5,190 Intellectual property and other 4,298 (1,125 ) 3,173 $ 20,628 $ (12,265 ) $ 8,363 Amortization expense for intangible assets was $4.6 million , $4.0 million and $3.5 million for the years ended December 31, 2018 , 2017 and 2016 , respectively. Estimated future amortization expense for intangible assets included in our consolidated balance sheet as of December 31, 2018 is as follows (in thousands): Fiscal year ending: 2019 $ 4,968 2020 3,844 2021 3,211 2022 2,027 2023 1,799 Thereafter 5,084 Total $ 20,933 As of December 31, 2018 , our intangible assets with definite lives had a weighted average remaining useful life of 6.2 years . We have no amortizable intangible assets with indefinite useful lives.</t>
  </si>
  <si>
    <t>Property, Plant and Equipment</t>
  </si>
  <si>
    <t>Property, Plant and Equipment [Abstract]</t>
  </si>
  <si>
    <t>Property, Plant and Equipment Property, plant and equipment consisted of the following (in thousands): December 31, 2018 2017 Machinery, equipment and vehicles $ 18,121 $ 16,078 Furniture and fixtures 3,779 3,090 Leasehold improvements 2,369 1,967 Buildings 311 331 24,580 21,466 Accumulated depreciation and amortization (18,721 ) (16,343 ) $ 5,859 $ 5,123 Depreciation expense was $2.2 million , $2.6 million and $2.9 million for the years ended December 31, 2018 , 2017 and 2016 , respectively.</t>
  </si>
  <si>
    <t>Accounts Payable and Accrued Expenses</t>
  </si>
  <si>
    <t>Payables and Accruals [Abstract]</t>
  </si>
  <si>
    <t>Accounts Payable and Accrued Expenses Accounts payable and accrued expenses consisted of the following (in thousands): December 31, 2018 2017 Trade accounts payable $ 40,969 $ 24,189 Accrued salaries, vacation and benefits 21,550 22,205 Other accrued expenses 28,372 26,256 Accrued contingent consideration 594 2,724 Negative cash book balance 1,769 2,906 $ 93,254 $ 78,280</t>
  </si>
  <si>
    <t>Debt</t>
  </si>
  <si>
    <t>Debt Disclosure [Abstract]</t>
  </si>
  <si>
    <t xml:space="preserve">Debt On November 30, 2018, we entered into a Credit Agreement with PNC Bank, National Association, as administrative agent and a syndicate of lenders (the “Credit Agreement”), replacing the prior credit agreement with Wells Fargo dated December 21, 2016, as amended on April 28, 2018 and June 29, 2018 (the "Original Credit Agreement"). The Credit agreement provides for a revolving credit facility, which expires on November 29, 2023, and consists of: a revolving loan facility with a borrowing limit of $ 200 million , including a $ 20 million sublimit for foreign borrowings; an accordion feature allowing the Company to request increases in commitments to the credit facility by up to an additional $ 100 million ; a $ 20 million letter of credit sublimit; and a swingline loan credit sublimit of $ 20 million . The obligations under the Credit Agreement are guaranteed by certain of the Company's subsidiaries (the "Guarantors"). As collateral security under the Credit Agreement and the guarantees thereof, the Company and the Guarantors have granted to the administrative agent, for the benefit of the lenders, a lien on, and first priority security interest in substantially all of their tangible and intangible assets. The proceeds of the Credit Agreement were used, in part, to repay in full all outstanding borrowings under the Original Credit Agreement, and additional proceeds of the revolving credit facility are expected to be used for working capital and other general corporate purposes of the Company and its subsidiaries, including the issuance of letters of credit and Permitted Acquisitions, as defined. Borrowings under the Credit Agreement may be in the form of Base Rate loans or Euro-Rate loans, at the option of the borrowers, and bear interest at the Base Rate plus 0.25 % to 1.25 % or the Daily LIBOR Rate plus 1.25 % to 2.25 % respectively. Base Rate loans will bear interest at a fluctuating per annum Base Rate equal to the highest of (i) the Overnight Bank Funding Rate, plus 0.5 %, (ii) the Prime Rate, and (iii) the Daily LIBOR Rate, plus 100 basis points ( 1.0% ); plus an Applicable Margin. Determination of the Applicable Margin is based on a pricing grid that is generally dependent upon the Company's Leverage Ratio (as defined) as of the end of the fiscal quarter for which consolidated financial statements have been most recently delivered. We may prepay the revolving loan, in whole or in part, at any time without premium or penalty, subject to certain conditions. The Credit Agreement contains customary representations, warranties and affirmative covenants. The Credit Agreement also contains customary negative covenants, subject to negotiated exceptions, including but not limited to: (i) liens, (ii) investments, (iii) indebtedness, (iv) significant corporate changes, including mergers and acquisitions, (v) dispositions, (vi) restricted payments, including stock dividends, and (vii) certain other restrictive agreements. The Credit Agreement also requires the Company to maintain compliance with the following financial covenants; (i) a maximum leverage ratio, and (ii) a minimum interest expense coverage ratio. We were in compliance with each of these financial covenants under the Credit Agreement as of December 31, 2018 . As of December 31, 2018 , there were $116.5 million of borrowings outstanding and $16.8 million of available borrowings under the revolving loan facility based on our Leverage Ratio. For the years ended December 31, 2018 and 2017 , the weighted average interest rate on our borrowings was 4.0% and 2.8% , respectively. As of December 31, 2018 , the fair value of our borrowings under the Credit Agreement approximated its carrying value as it bears interest at variable rates. There were $1.2 million of unamortized debt issue costs related to the Credit Agreement as of December 31, 2018 which are being amortized to interest expense over the term of the Credit Agreement and are included in Other assets on our consolidated balance sheet. In March 2017, we entered into an interest rate swap agreement which effectively fixed our interest rate on the remaining $37 million outstanding on our term loan to a fixed LIBOR of 1.59% plus the applicable margin under the Credit Agreement. The interest rate swap, which expires on April 1, 2020, was designated as a cash flow hedge and hedge accounting was applied. In connection with the refinancing of our Credit Agreement and repayment of the outstanding balances under the term loan on November 30, 2018, we voluntarily terminated the related interest rate swap contract in December 2018 for cash proceeds of $ 0.1 million . During the year ended December 31, 2018, $0.1 million was reclassified from accumulated other comprehensive income (loss) into earnings and is included in interest expense in our consolidated statement of operations. In April 2017, we entered into an interest rate cap agreement and paid a premium of $0.5 million which capped the daily one-month LIBOR at 2.0% for an aggregate notional amount of $20.0 million of our variable rate debt under our prior credit facility. The interest rate cap agreement, which was due to mature on December 31, 2021, was designated as a cash flow hedge and hedge accounting was applied. In connection with the refinancing of our Credit Agreement and repayment of the outstanding borrowings under the prior credit facility on November 30, 2018, we voluntarily terminated the related interest rate cap contract in December 2018 for cash proceeds of $ 0.4 million . During the year ended December 31, 2018, less than $ 0.1 million was reclassified from accumulated other comprehensive income (loss) into earnings and is included in interest expense in our consolidated statement of operations. </t>
  </si>
  <si>
    <t>Employee Benefit Plan</t>
  </si>
  <si>
    <t>Retirement Benefits [Abstract]</t>
  </si>
  <si>
    <t>Employee Benefit Plan We offer the GP Retirement Savings Plan (the “Plan”) to our employees in the United States. Eligible employees are automatically enrolled unless they elect to not participate in the Plan, and contributions begin as soon as administratively feasible after enrollment. The Plan permits pre-tax contributions to the Plan by participants pursuant to Section 401(k) of the Internal Revenue Code (IRC). We make matching contributions at our discretion. In 2018 , 2017 and 2016 , we contributed 162,572 , 104,751 , and 111,326 shares, respectively, of our common stock directly to the Plan which had a value of approximately $3.0 million , $2.7 million and $2.7 million , respectively, and is recognized as compensation expense in the consolidated statements of operations for matching contributions to the Plan. We also maintain several defined contribution pension schemes for our employees in the United States, United Kingdom and other countries. We contributed to these plans $2.7 million , $2.5 million and $2.2 million during the years ended December 31, 2018 , 2017 and 2016 , respectively.</t>
  </si>
  <si>
    <t>Income Taxes</t>
  </si>
  <si>
    <t>Income Tax Disclosure [Abstract]</t>
  </si>
  <si>
    <t>Income Taxes The components of income before income taxes and income tax expense for the years ended December 31, 2018 , 2017 and 2016 are as follows (in thousands): Years ended December 31, 2018 2017 2016 Income before income taxes: Domestic $ 5,577 $ 2,901 $ 13,988 Foreign 9,186 16,788 16,046 Total income before income taxes $ 14,763 $ 19,689 $ 30,034 Income tax expense (benefit): Current: Federal $ 388 $ 3,210 $ 5,511 State and local 378 256 1,152 Foreign 3,285 3,645 4,885 Total current 4,051 7,111 11,548 Deferred: Federal 813 (241 ) (1,039 ) State and local 258 (176 ) 56 Foreign (195 ) 104 (778 ) Total deferred 876 (313 ) (1,761 ) Total income tax expense $ 4,927 $ 6,798 $ 9,787 The provision for income taxes differs from the amount computed by applying the statutory federal income tax rate to income before income taxes. The sources and tax effects of the differences are as follows: December 31, 2018 2017 2016 Federal income tax rate 21.0 % 35.0 % 35.0 % State and local taxes net of federal benefit 1.9 0.2 2.4 Domestic production deduction — (1.1 ) (0.6 ) Foreign tax rate differential 1.8 (8.8 ) (5.8 ) Permanent differences 2.7 (6.2 ) 4.8 Other 2.6 (0.9 ) (3.2 ) Global Intangible Low-taxed Income 1.5 — — Tax Cuts and Jobs Act of 2017 1.9 16.3 — Effective tax rate 33.4 % 34.5 % 32.6 % On December 22, 2017, the Tax Cuts and Jobs Act of 2017 (the “2017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recognized the tax effects of the 2017 Tax Act in the year ended December 31, 2017 and recorded $3.2 million in income tax expense. The provisional tax benefit amount recorded related to the remeasurement of certain deferred tax assets and liabilities based on the rates at which they are expected to reverse in the future was $1.4 million . The provisional amount recorded related to the one-time transition tax on the mandatory deemed repatriation of foreign earnings was $4.6 million .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applied the guidance in SAB 118 when accounting for the enactment-date effects of the 2017 Tax Act in 2017 and throughout 2018. At December 31, 2018, we have completed our accounting for all the enactment-date income tax effects of the 2017 Tax Act. We increased our year ended December 31, 2017 tax expense related to the mandatory deemed repatriation of foreign earnings of $4.6 million to $4.9 million . No adjustment is required to the tax benefit of $1.4 million recorded for the year ended December 31, 2017, related to the remeasurement of certain deferred tax assets and liabilities. The 2017 Tax Act creates a requirement that Global Intangible Low-Taxed Income (“GILTI”) earned by a controlled foreign corporation (“CFC”) must be included in the gross income of the U.S. shareholder. The FASB Staff Q&amp;A Topic 740, No. 5, “Accounting for Global Intangible Low-Taxed Income” states that an entity can make an accounting policy election to either recognize deferred taxes for temporary basis difference expected to reverse as GILTI in future years, or to provide for the tax expense related to GILTI in the year the tax is incurred as a period expense only. The Company has elected to account for GILTI as a current period expense when incurred. Income tax expense was $ 4.9 million for the year ended December 31, 2018 compared to $ 6.8 million for the year ended December 31, 2017 . Our effective income tax rate was 33.4% and 34.5% for the years ended December 31, 2018 and 2017 , respectively. The decrease in the effective income tax rate compared to 2017 is primarily due to the non-recurring unfavorable effect of the 2017 Tax Act on the Company’s 2017 effective tax rate. Uncertain Tax Positions As of December 31, 2018 and 2017 , we had no uncertain tax positions reflected on our consolidated balance sheet. The Company files income tax returns in U.S. federal, state and local jurisdictions, and various non-U.S. jurisdictions, and is subject to audit by tax authorities in those jurisdictions. Tax years 2015 through 2018 remain open to examination by these tax jurisdictions, and earlier years remain open to examination in certain of these jurisdictions which have longer statutes of limitations. Deferred Income Taxes Deferred income taxes reflect the net tax effects of temporary differences between the carrying amounts of assets and liabilities for financial reporting purposes and the amounts used for tax purposes. Significant components of our deferred tax assets and liabilities are as follows (in thousands): December 31, 2018 2017 Deferred tax assets: Allowance for doubtful accounts $ 531 $ 559 Accrued liabilities and other 2,564 2,381 Stock-based compensation expense 296 599 Net federal, state and foreign operating loss carryforwards 1,953 1,432 Foreign tax credit carryforwards 266 — Deferred tax assets 5,610 4,971 Valuation allowance on deferred tax assets (1,385 ) (1,502 ) Deferred tax liabilities: Other 1,181 208 Intangible assets, property and equipment, principally due to difference in depreciation and amortization 10,784 5,312 Net deferred tax liabilities $ (7,740 ) $ (2,051 ) As of December 31, 2018 , we had foreign and U.S. state net operating loss carryforwards of $8.8 million for tax purposes, which will be available to offset future taxable income. If not used, these carryforwards will expire beginning in 2019. 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placed a valuation allowance of $1.4 million and $1.5 million as of the years ended December 31, 2018 and 2017 , respectively, against certain deferred tax assets, including net operating loss carryforwards, due to the uncertainty of future profitability in foreign jurisdictions. Management believes it is more likely than not that the Company will realize the benefits of the remaining deferred tax assets. Foreign Income The 2017 Tax Act includes a mandatory one-time tax on accumulated earnings of foreign subsidiaries, and as a result, all previously unremitted earnings for which no U.S. deferred tax liability had been accrued have now been subject to U.S. tax. Notwithstanding the U.S. taxation of these amounts, we intend to continue to invest these earnings, as well as the capital invested in these subsidiaries, indefinitely outside of the U.S. and do not expect to incur any significant, additional taxes related to such amount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t>
  </si>
  <si>
    <t>Restructuring (Notes)</t>
  </si>
  <si>
    <t>Restructuring and Related Activities [Abstract]</t>
  </si>
  <si>
    <t>Restructuring</t>
  </si>
  <si>
    <t>Restructuring The following table shows the balances and activity for our restructuring liability (in thousands): Employee Severance and Related Benefits Excess Facilities and Other Costs Total Liability as of December 31, 2017 $ 2,840 $ — $ 2,840 Additional restructuring charges 1,678 1,252 2,930 Payments (3,252 ) (661 ) (3,913 ) Liability as of December 31, 2018 $ 1,266 $ 591 $ 1,857 In December 2017, we announced a new organizational structure and plan to improve operating results by increasing organic growth and reducing operating costs. Effective January 1, 2018, we are organized into two global segments aligned by complementary service lines and supported by a new business development organization aligned by industry sector. The Workforce Excellence segment includes the majority of the existing Learning Solutions segment and the Professional &amp; Technical Services segment. The Business Transformation Services segment includes the majority of the Performance Readiness Solutions segment and the Sandy Training &amp; Marketing segment. Certain business units transferred between the existing operating segments to better align with the service offerings of the two new segments. During the fourth quarter of 2017, we initiated restructuring and transition activities to improve operational efficiency, reduce costs and better position the company to drive future revenue growth. We recorded severance expense of $3.3 million for the year ended December 31, 2017 which is included in Restructuring charges on the consolidated statements of operations. The total remaining liability under these restructuring activities was $2.8 million as of December 31, 2017, of which $2.2 million is included in accounts payable and accrued expenses and $0.6 million is included in other noncurrent liabilities on the consolidated balance sheet. For the year ended December 31, 2018 , we recorded an additional $ 2.9 million of restructuring charges which are included in Restructuring charges on the consolidated statements of operations. The total remaining liability under these restructuring activities was $ 1.9 million as of December 31, 2018 , of which $ 1.5 million is included in accounts payable and accrued expenses and $0.4 million is included in other noncurrent liabilities on the consolidated balance sheet. These restructuring activities were substantially complete as of June 30, 2018.</t>
  </si>
  <si>
    <t>Stock-Based Compensation</t>
  </si>
  <si>
    <t>Disclosure of Compensation Related Costs, Share-based Payments [Abstract]</t>
  </si>
  <si>
    <t>Stock-Based Compensation Under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We are authorized to grant an aggregate of 1,355,764 shares under the 2011 Plan. As of December 31, 2018 , there were 444,669 shares available for issuance of future grants of awards under the 2011 Plan and 399,716 shares representing outstanding awards under the 2011 Plan. We may issue new shares or use shares held in treasury to deliver shares to employees for our equity grants or upon exercise of non-qualified stock options. The following table summarizes the pre-tax stock-based compensation expense included in reported net income (in thousands): Years ended December 31, 2018 2017 2016 Cost of revenue $ 992 $ 2,832 $ 2,545 General and administrative expenses 358 757 684 Total stock-based compensation expense $ 1,350 $ 3,589 $ 3,229 We recognized a deferred income tax benefit of $0.3 million , $1.2 million and $1.2 million , respectively, during the years ended December 31, 2018 , 2017 , and 2016 associated with the compensation expense recognized in our consolidated financial statements. As of December 31, 2018 , we had restricted stock units outstanding under these plans as discussed below. Non-Qualified Stock Options Non-qualified stock options are granted with an exercise price not less than the fair market value of our common stock at the date of grant, vest over a period up to ten years, and expire at various terms up to ten years from the date of grant. Summarized information for our non-qualified stock options is as follows: Stock Options Number of options Weighted average exercise price Weighted average remaining contractual term Aggregate intrinsic value Outstanding at December 31, 2017 3,000 $ 19.38 Granted — — Exercised (500 ) 19.38 Forfeited — — Expired (2,500 ) 19.38 Outstanding at December 31, 2018 — $ — 0.00 $ — Exercisable at December 31, 2018 — $ — 0.00 $ — We received cash for the exercise price associated with stock options exercised of less than $ 0.1 million during the year ended December 31, 2018 and $0.1 million during each of the years ended December 31, 2017 and 2016 . During the years ended December 31, 2017 and 2016 we settled 55,050 and 30,700 outstanding stock options, respectively, held by our employees by issuing 13,482 and 9,976 fully vested shares, respectively, which represented the fair value of those stock options upon settlement, net of required income tax withholdings. The total intrinsic value realized by participants on stock options exercised and/or settled was less than $0.1 million , $0.7 million and $0.5 million during the years ended December 31, 2018 , 2017 and 2016 , respectively. During the year ended December 31, 2018 , 2017 and 2016, we realized excess income tax benefits (deficiencies) of $ (0.3) million $0.1 million and $0.1 million , respectively, related to stock option exercises or expirations and restricted stock vesting. As discussed in Note 1, upon adoption of ASU 2016-09 effective January 1, 2017, the excess tax benefits and deficiencies are recognized in income tax expense on our consolidated statements of operations. For 2016, the income tax benefits are reflected as an increase to additional paid-in capital on the consolidated statements of stockholders’ equity. Restricted Stock Units In addition to stock options, we issue restricted stock units to key employees and members of the Board of Directors based on meeting certain service goals. The stock units vest to the recipients at various dates, up to five years , based on fulfilling service requirements. We recognize the value of the market price of the underlying stock on the date of grant to compensation expense over the requisite service period. Upon vesting, the stock units are settled in shares of our common stock. Summarized share information for our restricted stock units is as follows: Year ended December 31, 2018 Weighted average grant date fair value (In shares) (In dollars) Outstanding and unvested, beginning of period 148,234 $ 26.79 Granted 77,712 17.96 Vested (87,970 ) 27.92 Forfeited (5,223 ) 25.77 Outstanding and unvested, end of period 132,753 $ 20.91 The total intrinsic value realized by participants upon the vesting of restricted stock units was $1.3 million , $2.7 million and $1.8 million during the years ended December 31, 2018 , 2017 and 2016 , respectively. As of December 31, 2018 , we had unrecognized compensation cost of $1.8 million related to the unvested portion of our outstanding restricted stock units to be recognized over a weighted average remaining service period of 2.1 years . We have a long-term incentive program (LTIP) which provides for the issuance of performance-based and time-based restricted stock units under the 2011 Plan to certain executives. Under the LTIP, a target level of equity compensation is set for each officer. The total equity compensation is divided into performance-based and time-based restricted stock units. Under the program, it is expected that the Compensation Committee will set the performance-based goals within the first 90 days of each year. Vesting of the performance-based stock units (PSU's) is contingent upon the employee's continued employment and the Company's achievement of certain performance goals during a three-year performance period. The performance goals are established by the Compensation Committee for a three-year performance period based on certain financial targets.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Summarized share information for our performance-based restricted stock units is as follows: Year ended December 31, 2018 Weighted average grant date fair value (In shares) (In dollars) Outstanding and unvested, beginning of period 189,068 $ 27.68 Granted 141,851 22.55 Vested — — Forfeited (63,956 ) 32.50 Outstanding and unvested, end of period 266,963 $ 23.80 As of December 31, 2018 , we had unrecognized compensation cost of $ 0.2 million related to the unvested portion of our outstanding restricted stock units to be recognized over a weighted average remaining service period of 2.0 years .</t>
  </si>
  <si>
    <t>Common Stock</t>
  </si>
  <si>
    <t>Stockholders' Equity Note [Abstract]</t>
  </si>
  <si>
    <t>Common Stock The holders of common stock are entitled to one vote per share. As of December 31, 2018 , there were 16,619,740 shares of common stock issued and outstanding. In addition, as of December 31, 2018 , there were 399,716 shares reserved for issuance under outstanding equity compensation awards for unvested restricted stock units and an additional 444,669 shares available for issuance for future grants of awards under the 2011 Plan. Stock Repurchase Program We have a share repurchase program under which we may repurchase shares of our common stock from time to time in the open market, subject to prevailing business and market conditions and other factors. During the years ended December 31, 2018 , 2017 and 2016 , we repurchased approximately 354,000 , 182,000 and 340,000 shares, respectively, of our common stock in the open market for a total cost of approximately $8.0 million , $4.3 million and $8.0 million , respectively. As of December 31, 2018 , there was approximately $3.8 million available for future repurchases under the buyback program. There is no expiration date for the repurchase program. Securities Purchase Agreement On December 30, 2009, we entered into a Securities Purchase Agreement (the “Purchase Agreement”) with a single accredited investor, Sagard Capital Partners, L.P. (“Sagard”), pursuant to which we sold to Sagard, in a private placement, an aggregate of 2,857,143 shares (the “Shares”) of our common stock, par value $0.01 , at a price of $7.00 per share (the “Offering”), for an aggregate purchase price of $20.0 million . The Offering closed on December 30, 2009. The Purchase Agreement prohibits Sagard from acquiring beneficial ownership of more than 23% of our common stock (calculated on a fully diluted basis). As of December 31, 2018 , Sagard beneficially owned 3,639,367 shares or 21.9% of our outstanding common stock. In connection with the Offering, on December 30, 2009, we entered into a Registration Rights Agreement (the “Registration Rights Agreement”) with Sagard. Pursuant to the Registration Rights Agreement, we filed a registration statement with the Securities and Exchange Commission (the “SEC”) for purposes of registering the resale of the Shares and any shares of common stock issued pursuant to the preemptive rights under Section 4(l) of the Purchase Agreement (or any shares of common stock issuable upon exercise, conversion or exchange of securities issued pursuant to the preemptive rights). We filed the registration statement with the SEC on September 27, 2010 and it was declared effective by the SEC on October 8, 2010. If we fail to meet filing or effectiveness deadlines with respect to any additional registration statements required by the Registration Rights Agreement, or fail to keep any registration statements continuously effective (with limited exceptions), we will be obligated to pay to the holders of the Shares liquidated damages in the amount of 1% of the purchase price for the Shares per month, up to a maximum of $2.4 million . We also agreed, among other things, to indemnify the selling holders under the registration statements from certain liabilities and to pay all fees and expenses (excluding underwriting discounts and selling commissions and all legal fees of the selling holders in excess of $25,000 ) incident to our obligations under the Registration Rights Agreement.</t>
  </si>
  <si>
    <t>Business Segments</t>
  </si>
  <si>
    <t>Segment Reporting [Abstract]</t>
  </si>
  <si>
    <t>Business Segments For the year ended December 31, 2018 , we operated through two reportable business segments: (i) Workforce Excellence and (ii) Business Transformation Services. In December 2017, we announced a new organizational structure and plan to improve operating results by increasing organic growth and reducing operating costs. Effective January 1, 2018, we re-organized into two operating segments aligned by complementary service lines and supported by a new business development organization aligned by industry sector. The Workforce Excellence segment includes the majority of the former Learning Solutions and Professional &amp; Technical Services segments. The Business Transformation Services segment includes the majority of the former Performance Readiness Solutions and Sandy Training &amp; Marketing segments. Certain business units transferred between the former operating segments to better align with the service offerings of the two new segments. In addition, effective July 1, 2018, we transferred the management responsibility of certain additional business units between the two operating segments primarily to consolidate our non-technical content design and development businesses into one global digital learning strategies and solutions service line. We have reclassified the segment financial information herein for the prior year periods to reflect the changes in our segment reporting during 2018 and conform to the current year's presentation. Each of our two reportable segments represents an operating segment under ASC Topic 280, Segment Reporting . We test our goodwill at the reporting unit level, or one level below an operating segment, under ASC Topic 350, Intangibles - Goodwill and Other . In connection with the new organizational structure that went into effect on January 1, 2018, we determined that we have four reporting units for purposes of goodwill impairment testing, which represent our four practices which are one level below the operating segments, as discussed below. Our two segments each consist of two global practice areas which are focused on providing similar and/or complementary products and services across our diverse customer base and within targeted markets. Within each practice are various service lines having specific areas of expertise. Marketing and communications, sales, accounting, finance, legal, human resources, information systems and other administrative services are organized at the corporate level. Business development and sales resources are aligned by industry sector to support existing customer accounts and new customer development across both segments. Further information regarding our business segments is discussed below. Workforce Excellence. The Workforce Excellence segment advises and partners with leading organizations in designing, implementing, operating and supporting their talent management and workforce strategies, enabling them to gain greater competitive edge in their markets. This segment consists of two practices: • Managed Learning Services - this practice focuses on creating value for our customers by delivering a suite of talent management and learning design, development, operational and support services that can be delivered as large scale outsourcing arrangements, managed services contracts and project-based service engagements. The Managed Learning Services offerings include strategic learning and development consulting services, digital learning content design and development solutions and a suite of managed learning operations services, including: managed facilitation and delivery, managed training administration and logistics, help desk support, tuition reimbursement management services, event management and vendor management. • Engineering &amp; Technical Services - this practice focuses on capital intensive, inherently hazardous and/or highly complex technical services in support of both U.S. government and global commercial industries. Our products and services include design, development and delivery of technical work-based learning, CapEx (plant launch) initiatives, engineering design and construction management, fabrication, and management services, operational excellence consulting, chemical demilitarization services, homeland security services, emergency management support services along with all forms of technical documentation. We deliver world-class asset management and performance improvement consulting to a host of industries. Our proprietary EtaPRO® Performance and Condition Monitoring System provides a suite of real-time digital solutions for hundreds of facilities and is installed in power-generating units around the world. We also provide thousands of technical courses in a web-based off the shelf delivery format through our GPiLEARN+™ portal. Business Transformation Services. The Business Transformation Services segment works with organizations to execute complex business strategies by linking business systems, process and people’s performance to clear and measurable results. We have a holistic methodology to establishing direction and closing the gap between strategy and execution. Our approach equips business leaders and teams with the tools and capability to deliver high-performance results. This segment consists of two practices: • Sales Enablement - this practice provides custom product sales training and service technical training, primarily to automotive manufacturers, designed to better educate the customer salesforces as well as the service technicians with respect to new product features and designs, in effect rapidly increasing the salesforce and technicians knowledge base and enabling them to address retail customer needs. Furthermore, this segment helps our clients assess their customer relationship marketing strategy and connect with their customers on a one-to-one basis, including custom print and digital publications. We have been a custom product sales and service technical training provider and leader in serving manufacturing customers in the U.S. automotive industry for over 40 years. • Organizational Development - this practice works with organizations to design and execute an integrated people performance system. This translates to helping organizations set strategy, carry that strategy through every level of the organization and ensure that their people have the right skills, knowledge, tools, processes and technology to enable the transformation and achieve business results. Solutions include strategy, leadership, employee engagement and culture consulting, enterprise technology implementation and adoption solutions, and organization design and business performance consulting. We do not allocate the following items to the segments: general &amp; administrative expenses, sales &amp; marketing expenses, restructuring charges, other (expense) income, interest expense, gain (loss) on change in fair value of contingent consideration and income tax expense. 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18 2017 2016 Revenue: Workforce Excellence $ 316,814 $ 308,259 $ 305,915 Business Transformation Services 198,346 200,949 184,644 $ 515,160 $ 509,208 $ 490,559 Gross Profit: Workforce Excellence $ 50,875 $ 52,958 $ 53,355 Business Transformation Services 26,868 29,069 26,802 Total gross profit 77,743 82,027 80,157 General and administrative expenses 54,848 55,753 47,162 Sales and marketing expenses 4,798 1,666 1,435 Restructuring charges 2,930 3,317 — Gain (loss) on change in fair value of contingent consideration, net 4,438 1,620 (136 ) Operating income 19,605 22,911 31,424 Interest expense 2,945 3,132 1,568 Other (expense) income (1,897 ) (90 ) 178 Income before income tax expense $ 14,763 $ 19,689 $ 30,034 Additional information relating to our business segments is as follows (in thousands): December 31, 2018 2017 Identifiable assets: Workforce Excellence $ 283,039 $ 241,277 Business Transformation Services 151,699 123,730 Total assets $ 434,738 $ 365,007 Corporate and other assets which consist primarily of cash, other assets, and deferred tax assets and liabilities are allocated to the segments based on their respective percentage of consolidated revenues. Years ended December 31, 2018 2017 2016 Additions to property, plant and equipment: Workforce Excellence $ 1,321 $ 1,609 $ 685 Business Transformation Services 625 184 62 Corporate and other 888 941 655 $ 2,834 $ 2,734 $ 1,402 Depreciation and amortization: Workforce Excellence $ 3,664 $ 2,643 $ 3,116 Business Transformation Services 2,827 2,770 1,994 Corporate and other 1,430 1,561 1,352 $ 7,921 $ 6,974 $ 6,462 Information about our revenue in different geographic regions, which is attributable to our operations located primarily in the United States, United Kingdom and other countries is as follows (in thousands): Years ended December 31, 2018 2017 2016 United States $ 344,720 $ 350,632 $ 339,329 United Kingdom 92,059 100,466 93,017 Other 78,381 58,110 58,213 $ 515,160 $ 509,208 $ 490,559 Information about our total assets in different geographic regions is as follows (in thousands): December 31, 2018 2017 United States $ 280,097 $ 215,523 United Kingdom 72,048 75,862 Other 82,593 73,622 $ 434,738 $ 365,007</t>
  </si>
  <si>
    <t>Fair Value Measurements</t>
  </si>
  <si>
    <t>Fair Value Disclosures [Abstract]</t>
  </si>
  <si>
    <t>Fair Value Measurements Our financial instruments measured at fair value include interest rate derivatives and contingent consideration in connection with business combinations. The following table summarizes the financial assets and liabilities measured at fair value on a recurring basis as of December 31, 2018 and 2017 , and the level they fall within the fair value hierarchy (in thousands): Fair Value Fair Value December 31, Financial Instrument Financial Statement Classification Hierarchy 2018 2017 Contingent consideration Accounts payable and accrued expenses Level 3 $ 594 $ 2,724 Contingent consideration Other noncurrent liabilities Level 3 83 1,502 Interest rate swap agreement Other assets Level 2 — 88 Interest rate cap agreement Other assets Level 2 — 285 We enter into interest rate swap and interest rate cap agreements to manage our interest rate risk on the variable rate borrowings our Credit Agreement as discussed more fully in Note 6. The fair value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its own nonperformance risk and the respective counterparty’s nonperformance risk in the fair value measurements. Changes in the fair value of the interest rate swap agreements are recorded as a component of accumulated other comprehensive income or loss.</t>
  </si>
  <si>
    <t>Commitments, Guarantees, and Contingencies</t>
  </si>
  <si>
    <t>Commitments and Contingencies Disclosure [Abstract]</t>
  </si>
  <si>
    <t>Commitments, Guarantees, and Contingencies Commitments Operating Leases We have various noncancelable leases for real property and machinery and equipment. Such leases expire at various dates with, in some cases, options to extend their terms. Minimum rentals under long-term operating leases are as follows (in thousands): Fiscal year ending: Real property Machinery and equipment Total 2019 $ 9,727 $ 919 $ 10,646 2020 7,361 472 7,833 2021 5,264 256 5,520 2022 4,466 62 4,528 2023 3,864 34 3,898 Thereafter 8,671 — 8,671 Total $ 39,353 $ 1,743 $ 41,096 Certain of the leases contain provisions for rent escalation based on increases in a specified Consumer Price Index, real estate taxes and operating costs incurred by the lessor. Rent expense was approximately $10.9 million , $11.0 million and $9.8 million for the years ended December 31, 2018 , 2017 and 2016 , respectively. Other As of December 31, 2018 , we had five outstanding letters of credit totaling $3.7 million , which expire in 2019 through 2022. In addition, we have three outstanding performance bonds totaling $12.4 million for contracts to be completed in 2019.</t>
  </si>
  <si>
    <t>Quarterly Information (unaudited)</t>
  </si>
  <si>
    <t>Quarterly Financial Information Disclosure [Abstract]</t>
  </si>
  <si>
    <t xml:space="preserve">Quarterly Information (unaudited) Our quarterly financial information has not been audited but, in management’s opinion, includes all adjustments necessary for a fair presentation. (In thousands) Three months ended Year ended 2018 March 31 June 30 September 30 December 31 December 31 Revenue $ 125,032 $ 133,691 $ 123,566 $ 132,871 515,160 Gross profit 17,679 22,573 19,199 18,292 77,743 Net income 2,632 3,575 3,244 385 9,836 Earnings per share: Basic $ 0.16 $ 0.22 $ 0.20 $ 0.02 $ 0.59 Diluted $ 0.16 $ 0.22 $ 0.20 $ 0.02 $ 0.59 2017 Revenue $ 122,447 $ 131,161 $ 124,097 $ 131,503 $ 509,208 Gross profit 19,388 22,435 18,646 21,558 82,027 Net income (loss) 4,086 5,863 3,281 (a) (339 ) (a) 12,891 Earnings (loss) per share: Basic $ 0.24 $ 0.35 $ 0.20 $ (0.02 ) $ 0.77 Diluted $ 0.24 $ 0.35 $ 0.19 $ (0.02 ) $ 0.76 The sum of the quarterly earnings per share amounts may not equal the total for the year due to the effects of rounding and dilution as a result of issuing common shares during the year. (a) Includes a $ 2.6 million gross profit reduction in the third quarter ended September 30, 2017 due to a contract performance dispute resulting in an increase in estimated costs to complete a project for a foreign oil and gas client. During the quarter ended December 31, 2017, the client terminated the contract and we incurred a $1.8 million loss in the fourth quarter of 2017, of which $0.5 million is reflected as a reduction to gross profit and $1.3 million is included in SG&amp;A expense and represents a bad debt reserve relating to accounts receivable from the client. </t>
  </si>
  <si>
    <t>Description of Business and Significant Accounting Policies (Policies)</t>
  </si>
  <si>
    <t>Business</t>
  </si>
  <si>
    <t>Business GP Strategies Corporation is a global performance improvement solutions provider of training, digital learning solutions, management consulting and engineering services. References in this report to “GP Strategies,” the “Company,” “we” and “our” are to GP Strategies Corporation and its subsidiaries, collectively.</t>
  </si>
  <si>
    <t>FASB Codification</t>
  </si>
  <si>
    <t>FASB Codification We follow generally accepted accounting principles (“GAAP”) set by the Financial Accounting Standards Board (“FASB”). References to GAAP issued by the FASB in these footnotes are to the FASB Accounting Standards Codification, sometimes referred to as ASC.</t>
  </si>
  <si>
    <t>Basis of Consolidation</t>
  </si>
  <si>
    <t>Basis of Consolidation The consolidated financial statements include the operations of our wholly-owned subsidiaries. All significant intercompany balances and transactions have been eliminated.</t>
  </si>
  <si>
    <t>Significant Customers and Concentration of Credit Risk</t>
  </si>
  <si>
    <t>Significant Customers &amp; Concentration of Credit Risk We have a market concentration of revenue in both the automotive sector and financial services &amp; insurance sector. Revenue from the automotive industry accounted for approximately 23% , 22% and 22% of our consolidated revenue for the years ended December 31, 2018 , 2017 and 2016 , respectively. In addition, we have a concentration of revenue from a single automotive customer, which accounted for approximately 14% , 13% and 13% of our consolidated revenue for the years ended December 31, 2018 , 2017 and 2016 respectively. As of December 31, 2018 accounts receivable from a single automotive customer totaled $19.9 million , or 18% , of our consolidated accounts receivable balance. Revenue from the financial services and insurance industry accounted for approximately 19% , 20% and 21% of our consolidated revenue for the years ended December 31, 2018 , 2017 and 2016 , respectively. In addition, we have a concentration of revenue from a single financial services customer, which accounted for approximately 13% , 14% and 15% of our consolidated revenue for the years ended December 31, 2018 , 2017 and 2016 respectively. As of December 31, 2018 , billed and unbilled accounts receivable from a single financial services customer totaled $21.2 million , or 11% , of our consolidated accounts receivable and costs and unbilled revenue balances. No other single customer accounted for more than 10% of our consolidated revenue in 2018 or consolidated accounts receivable balance as of December 31, 2018 .</t>
  </si>
  <si>
    <t>Cash and Cash Equivalents</t>
  </si>
  <si>
    <t>Cash We maintain our cash balances in bank accounts at various financial institution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1.8 million and $2.9 million as of December 31, 2018 and 2017 , respectively. Changes in negative book cash balances from period to period are reported as a financing activity in the consolidated statement of cash flows.</t>
  </si>
  <si>
    <t>Allowance for Doubtful Accounts Receivable</t>
  </si>
  <si>
    <t>Allowance for Doubtful Accounts Receivable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t>
  </si>
  <si>
    <t>Foreign Currency Translation</t>
  </si>
  <si>
    <t xml:space="preserve">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t>
  </si>
  <si>
    <t>Revenue Recognition</t>
  </si>
  <si>
    <t xml:space="preserve">Revenue Recognition On January 1, 2018, we adopted FASB Accounting Standards Update ("ASU") 2014-09, Revenue from Contracts with Customers ("Topic 606") and all the related amendments. The impact of adoption is discussed below under the "Recent Accounting Standards" section. Further information regarding our revenue recognition policy, including our full accounting policy description, can be found in Note 2. Contract Related Assets and Liabilities The timing of revenue recognition, billings and cash collections results in billed accounts receivable, unbilled revenue (contract assets), and deferred revenue (contract liabilities) on the consolidated balance sheet. Amounts charged to our clients become billable according to the contract terms, which usually consider the passage of time, achievement of milestones or completion of the project. When billings occur after the work has been performed, such unbilled amounts will generally be billed and collected within 60 to 120 days but typically no longer than over the next twelve months. When we advance bill clients prior to the work being performed, generally, such amounts will be earned and recognized in revenue within the next twelve months. These assets and liabilities are reported on the consolidated balance sheet on a contract-by-contract basis at the end of each reporting period. Changes in the contract asset and liability balances during the twelve -month period ended December 31, 2018 were not materially impacted by any other factors, except for a significant increase in unbilled contract receivables as of December 31, 2018 compared to 2017 due to a delay in billings at the end of 2018 in connection with the implementation of a new ERP system in the fourth quarter of 2018. </t>
  </si>
  <si>
    <t>Comprehensive Income</t>
  </si>
  <si>
    <t xml:space="preserve">Comprehensive Income Comprehensive income consists of net income, foreign currency translation adjustments, and the change in fair value of interest rate derivatives, net of tax. </t>
  </si>
  <si>
    <t>Other Current Assets</t>
  </si>
  <si>
    <t>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t>
  </si>
  <si>
    <t>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si>
  <si>
    <t>Impairment of Long-Lived Assets</t>
  </si>
  <si>
    <t>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t>
  </si>
  <si>
    <t>Goodwill and Intangible Assets</t>
  </si>
  <si>
    <t>Goodwill and Intangible Assets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Goodwill represents the excess of costs over fair value of assets of businesses acquired. We review our goodwill for impairment annually as of October 1 and whenever events or changes in circumstances indicate the carrying value of an asset may not be recoverable. We test goodwill at the reporting unit level. ASC 350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C 350, an entity is not required to perform step one of the goodwill impairment test for a reporting unit if it is more likely than not that its fair value is greater than its carrying amount. For our annual goodwill impairment tests as of both October 1, 2018 and 2017 , we performed a quantitative step one goodwill impairment test and concluded that the fair values of each of our reporting units exceeded their respective carrying values. In the step one impairment test,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 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using an appropriate valuation methodology, typically either an income-based approach or a simulation model, such as the Monte Carlo model, depending on the structure of the contingent consideration arrang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and changes in the timing and amount of revenue and/or earnings projections.</t>
  </si>
  <si>
    <t>Other Assets</t>
  </si>
  <si>
    <t>Other Assets Other assets primarily include an investment in a joint venture, certain software development costs, unamortized debt issuance costs relating to our revolving credit facility, and derivative assets associated with our interest rate swap and cap agreements. We account for a 10% interest in a joint venture partnership under the equity method of accounting because significant influence exists due to certain factors, including representation on the partnership’s Management Board and voting rights. We capitalize the cost of internal-use software in accordance with ASC Topic 350-40, Internal-Use Software . These costs consist of internal labor costs and payments made to third parties for software development and implementation and are amortized using the straight-line method over their estimated useful lives, ranging from three to eight years. We apply hedge accounting to our interest rate derivatives which are discussed in detail in Note 6. We amortize debt issuance costs to interest expense on a straight-line basis over the term of our revolving credit facilit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Earnings per Share</t>
  </si>
  <si>
    <t xml:space="preserve">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weighted average dilutive common stock equivalent shares which were included in the computation of diluted EPS: </t>
  </si>
  <si>
    <t>Stock-based Compensation</t>
  </si>
  <si>
    <t>Stock-Based Compensation Pursuant to our stock-based incentive plans which are described more fully in Note 11, we grant stock options, restricted stock units, performance-based stock units (PSU'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recognize forfeitures as they occur with a reduction in compensation expense in the period of forfeiture. We do not capitalize any material portion of our stock-based compensation. We recognize compensation expense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We estimate the fair value of our stock options on the date of grant using the Black-Scholes option pricing model,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t>
  </si>
  <si>
    <t>Fair Value Estimates</t>
  </si>
  <si>
    <t>Fair Value Estimates ASC Topic 820, Fair Value Measurements and Disclosur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accounts receivable, accounts payable and short-term borrowings approximate estimated market values because of short-term maturities and interest rates that approximate current rates. In addition, the fair value of our long-term debt approximated its carrying value as of December 31, 2018 as it bears interest at variable rates. Our fair value measurements related to goodwill, intangible assets and contingent consideration are recognized in connection with acquisitions and are valued using Level 3 inputs. Our interest rate derivatives are valued using Level 2 inputs.</t>
  </si>
  <si>
    <t>Leases</t>
  </si>
  <si>
    <t xml:space="preserve">Leases We lease various office space, machinery and equipment under noncancelable operating leases which have minimum lease obligations. Many of the leases contain provisions for rent escalations based on increases in real estate taxes and operating costs incurred by the lessor. Rent expense is recognized in the statements of operations as incurred except for escalating rents, which are expensed on a straight-line basis over the terms of the leases. </t>
  </si>
  <si>
    <t>Legal Expenses</t>
  </si>
  <si>
    <t>Legal Expenses We are involved, from time to time, in litigation and proceedings arising out of the ordinary course of business. Costs for legal services rendered in the course of these proceedings are charged to expense as they are incurred.</t>
  </si>
  <si>
    <t>Reclassifications</t>
  </si>
  <si>
    <t>Reclassifications Certain prior year amounts have been reclassified to conform with the current year presentation.</t>
  </si>
  <si>
    <t>Accounting Standard Issued</t>
  </si>
  <si>
    <t>Accounting Standards ASU 2016-02, Leases (Topic 84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uly 2018, the FASB issued ASU 2018-11, Leases (Topic 842): Targeted Improvements, which provides an alternative transition method of adoption, permitting the recognition of a cumulative-effect adjustment to retained earnings on the date of adoption in lieu of modified retrospective adoption. We adopted the standard effective January 1, 2019, using the alternative transition method provided by ASU 2018-11. The new standard provides several optional practical expedients for use in transition. We have elected to use what the FASB has deemed the “package of practical expedients,” which allows us not to reassess our previous conclusions about lease identification, lease classification and the accounting treatment for initial direct costs. The ASU also provides several optional practical expedients for the ongoing accounting for leases. We have elected the short-term lease recognition exemption for all leases that qualify, meaning that for these leases, we will not recognize right-of-use (ROU) assets or lease liabilities on our consolidated balance sheet. Additionally, we have elected to use the practical expedient to not separate lease and non-lease components for leases of real estate, meaning that for these leases, the non-lease components are included in the associated ROU asset and lease liability balances on our consolidated balance sheet. The most significant effects of the standard on our consolidated financial statements are (1) the recognition of new ROU assets and lease liabilities on our consolidated balance sheet for our operating leases, and (2) significant new disclosures about our leasing activities. Based on our portfolio of leases as of December 31, 2018, we estimate that ROU assets ranging from $30 million to $32 million and lease liabilities ranging from $33 million to $35 million , will be recorded on the balance sheet upon adoption, which will include reclassifying prepaid rent and deferred rent as a component of the ROU asset. The new standard is not expected to have a material impact on our results of operations or cash flows. The Company is evaluating the new disclosure requirements and incorporating the collection of relevant data into its processes in preparation for disclosure in 2019. In August 2018, the FASB issued ASU 2018-13, Fair Value Measurement (Topic 820): Disclosure Framework—Changes to the Disclosure Requirements for Fair Value Measurement,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We are in the process of evaluating the impact of this new guidance on our consolidated financial statements. In January 2017, the FASB issued ASU No. 2017-04, Simplifying the Test for Goodwill Impairment . The standard will remove step 2 from the goodwill impairment test. Under the ASU, an entity should perform its annual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is effective for public companies for annual reporting periods beginning after December 15, 2019. Early adoption is permitted for goodwill impairment tests performed on testing dates after January 1, 2017. We adopted the standard on January 1, 2019. The adoption of the ASU did not have an effect on our results of operations, financial condition or cash flows. In August 2017, the FASB issued ASU No. 2017-12, Targeted Improvements to Accounting for Hedging Activities . The standard will ease the administrative burden of hedge documentation requirements and assessing hedge effectiveness. ASU 2017-12 is effective for public companies for annual reporting periods beginning after December 15, 2018 but early adoption is permitted. We adopted the standard on January 1, 2019. The adoption of the ASU did not have an effect on our results of operations, financial condition or cash flows. In March 2016, the Financial Accounting Standards Board ("FASB") issued Accounting Standards Update ("ASU") No.2016-09, Compensation—Stock Compensation (Topic 718) ("ASU 2016-09"), which simplifies several areas of accounting for share-based compensation arrangements. Upon adoption, ASU 2016-09 requires that excess tax benefits or deficiencies for share-based payments be recorded as income tax expense or benefit and reflected within operating cash flows rather than being recorded within equity and reflected within financing cash flows. The standard also requires companies to make an accounting policy election on whether to account for forfeitures on share-based payments by 1) recognizing forfeitures as they occur; or 2) estimating the number of awards expected to be forfeited and periodically adjusting the estimate, as was previously required. The standard is effective for annual and interim reporting periods of public companies beginning after December 15, 2016, although early adoption was permitted. We adopted ASU 2016-09 on January 1, 2017 and elected to make an accounting policy change to recognize forfeitures as they occur. The impact of adoption on the consolidated balance sheet was a cumulative-effect adjustment of $0.1 million , decreasing opening retained earnings. We recognized an income tax benefit of less than $0.1 million relating to excess tax benefits on stock-based compensation awards during the twelve months ended December 31, 2017 and could experience volatility in our effective income tax rate in the future as a result of this accounting change. We also elected to prospectively apply the change in presentation on the statement of cash flows and did not reclassify excess tax benefits on stock-based compensation from financing to operating cash flows for the prior period presented. In August 2018, the FASB issued ASU No. 2018-15, Customer's Accounting for Implementation Costs Incurred in a Cloud Computing Arrangement That is a Service Contract .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Both internal and external costs for activities to develop or obtain software that allow for access to or conversion of old data by new system, as well as coding and testing during the application development stage are capitalizable. Training activities and data conversion activities will continue to be expensed as incurred. ASU 2018-15 is effective for fiscal years, and interim periods within those fiscal years, beginning after December 15, 2019. Early adoption is permitted, and the Company early adopted the ASU during the third quarter of 2018, effective July 1, 2018 on a prospective basis. In connection with the adoption of ASU 2018-15, the Company capitalized $ 0.9 million of implementation costs relating to a new enterprise resource planning (ERP) system that went live in October 2018. In May 2014, the FASB issued ASU No. 2014-09, Revenue from Contracts with Customers (Accounting Standards Codification (ASC) Topic 606), which provides a single comprehensive model for entities to use in accounting for revenue arising from contracts with customers and supersedes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We adopted ASC Topic 606 on January 1, 2018 using the modified retrospective method. Under this transition method, we applied the new standard to contracts that were not completed as of the adoption date and recognized a cumulative effect adjustment which reduced retained earnings by $ 0.4 million on January 1, 2018. The comparative prior period information has not been restated and continues to be presented according to accounting standards in effect for those periods. The primary impact of ASU No. 2014-09 on our financial statements is a change in revenue recognition on a small portion of our contracts from a proportional performance method, where revenue was previously recognized over contract performance, to a point in time method, where revenue is now recognized upon completion of our performance obligations. While we don't believe the adoption of ASU 2014-09 will materially impact our overall financial statements, the change in timing of revenue recognition on certain contracts could result in quarter to quarter fluctuations in revenue. See Note 2 for further details regarding our revenue recognition accounting policies and other required disclosures. The cumulative effect of the changes made to our January 1, 2018 balance sheet for the adoption of the new revenue standard was as follows (in thousands): Balance at December 31, 2017 Adjustments due to ASC Topic 606 Balance at January 1, 2018 Assets: Prepaid expenses and other current assets $ 14,212 $ 2,059 $ 16,271 Deferred tax assets 1,135 132 1,267 Liabilities and Stockholders’ Equity: Deferred revenue 22,356 2,587 24,943 Retained earnings 106,599 (396 ) 106,203 The following tables summarize the current period impacts of adopting ASC Topic 606 on our consolidated financial statements as of and for the year ended December 31, 2018 . Selected consolidated statement of operations line items, which were impacted by the adoption of the new standard, are as follows for the year ended December 31, 2018 (in thousands): As reported Balances without Adoption of Topic 606 Effect of Adoption - Higher (Lower) Revenue $ 515,160 $ 513,996 $ 1,164 Cost of revenue 437,417 436,966 451 Gross profit 77,743 77,030 713 Income tax expense 4,927 4,742 185 Net income 9,836 9,308 528 Per common share data: Basic earnings per share $ 0.59 $ 0.56 $ 0.03 Diluted earnings per share $ 0.59 $ 0.56 $ 0.03 The adoption of ASC Topic 606 did not have a significant impact on our consolidated statement of comprehensive income for the year ended December 31, 2018 . Selected consolidated balance sheet line items, which were impacted by the adoption of the new standard, are as follows as of December 31, 2018 (in thousands): As reported Balances without adoption of ASC Topic 606 Effect of Adoption - Higher (Lower) Assets: Prepaid expenses and other current assets $ 19,048 $ 17,405 $ 1,643 Deferred tax assets 1,077 1,130 (53 ) Total assets 434,738 433,148 1,590 Liabilities and Stockholders’ Equity: Accounts payable and accrued expenses 93,254 92,803 451 Deferred revenue 23,704 22,697 1,007 Retained earnings 116,039 115,907 132 Total liabilities and stockholders' equity 434,738 433,148 1,590 The adoption of ASC Topic 606 did not impact our total cash flows from operating, investing or financing activities. In addition, the impact to the individual line items within the operating activities section of our consolidated statement of cash flows was not significant for the year ended December 31, 2018 .</t>
  </si>
  <si>
    <t>Description of Business and Significant Accounting Policies (Tables)</t>
  </si>
  <si>
    <t>Allowance for doubtful accounts activity</t>
  </si>
  <si>
    <t>Activity in our allowance for doubtful accounts was comprised of the following for the periods indicated: Year ended December 31, 2018 2017 2016 (In thousands) Beginning balance $ 2,492 $ 1,091 $ 1,856 Additions 234 1,720 368 Deductions (692 ) (319 ) (1,133 ) Ending balance $ 2,034 $ 2,492 $ 1,091</t>
  </si>
  <si>
    <t>Property, plant and equipment estimated useful lives</t>
  </si>
  <si>
    <t>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si>
  <si>
    <t>Schedule of antidilutive securities excluded from computation of EPS</t>
  </si>
  <si>
    <t>The following table presents instruments which were not dilutive and were excluded from the computation of diluted EPS in each period, as well as the weighted average dilutive common stock equivalent shares which were included in the computation of diluted EPS: Year ended December 31, 2018 2017 2016 (In thousands) Non-dilutive instruments 82 13 45 Dilutive common stock equivalents 88 125 95</t>
  </si>
  <si>
    <t>Revenue (Tables)</t>
  </si>
  <si>
    <t>Revenue from Contract with Customer [Abstract]</t>
  </si>
  <si>
    <t>Disaggregation of Revenue</t>
  </si>
  <si>
    <t>The following series of tables presents our revenue disaggregated by various categories (dollars in thousands). Years Ended December 31, Workforce Excellence Business Transformation Services Consolidated 2018 2017 2016 2018 2017 2016 2018 2017 2016 Revenue by type of service: Managed learning services $ 206,388 207,007 204,007 $ — — $ 206,388 207,007 204,007 Engineering &amp; technical services 110,426 101,252 101,908 — — 110,426 101,252 101,908 Sales enablement — — — 103,740 101,196 101,939 103,740 101,196 101,939 Organizational development — — — 94,606 99,753 82,705 94,606 99,753 82,705 $ 316,814 308,259 305,915 $ 198,346 200,949 184,644 $ 515,160 509,208 490,559 Revenue by geographic region: Americas $ 213,938 198,653 198,393 $ 165,807 175,027 164,727 $ 379,745 373,680 363,120 Europe Middle East Africa 91,764 100,296 97,274 38,171 30,461 22,603 129,935 130,757 119,877 Asia Pacific 30,688 29,828 30,173 2,634 376 450 33,322 30,204 30,623 Eliminations (19,576 ) (20,518 ) (19,925 ) (8,266 ) (4,915 ) (3,136 ) (27,842 ) (25,433 ) (23,061 ) $ 316,814 308,259 305,915 $ 198,346 200,949 184,644 $ 515,160 509,208 490,559 Revenue by client market sector: Automotive $ 10,646 10,102 7,672 $ 105,431 101,285 101,627 $ 116,077 111,387 109,299 Financial &amp; Insurance 87,813 86,718 87,102 12,303 16,339 15,792 100,116 103,057 102,894 Manufacturing 33,055 35,795 37,135 16,156 17,134 8,625 49,211 52,929 45,760 Energy / Oil &amp; Gas 37,088 34,195 35,580 4,752 2,429 3,258 41,840 36,624 38,838 U.S. Government 29,584 25,254 25,011 8,782 9,475 10,191 38,366 34,729 35,202 U.K. Government 18,733 27,734 25,487 — — — 18,733 27,734 25,487 Information &amp; Communication 14,083 18,123 19,410 9,510 10,490 7,942 23,593 28,613 27,352 Aerospace 25,989 22,142 21,262 3,683 6,549 1,189 29,672 28,691 22,451 Electronics Semiconductor 15,070 16,449 23,253 857 1,069 821 15,927 17,518 24,074 Life Sciences 15,009 8,420 7,113 8,750 9,377 10,433 23,759 17,797 17,546 Other 29,744 23,327 16,890 28,122 26,802 24,766 57,866 50,129 41,656 $ 316,814 308,259 305,915 $ 198,346 200,949 184,644 $ 515,160 509,208 490,559</t>
  </si>
  <si>
    <t>Acquisitions (Tables)</t>
  </si>
  <si>
    <t>Schedule of Business Acquisitions, by Acquisition</t>
  </si>
  <si>
    <t xml:space="preserve">The following table summarizes the purchase prices and purchase price allocations for the acquisitions completed during the year ended December 31, 2017. A description of the acquired businesses is summarized below the table. Acquired company YouTrain CLS Emantras McKinney Rogers Acquisition date 8/31/2017 8/31/2017 4/1/2017 2/1/2017 Cash purchase price $ 4,898 $ 436 $ 3,191 $ 3,259 Fair value of contingent consideration — 888 220 4,505 Working capital adjustment 180 — — — Total purchase price $ 5,078 $ 1,324 $ 3,411 $ 7,764 Purchase price allocation: Cash $ 673 $ — $ — $ — Accounts receivable and other assets 234 — — — Fixed assets 215 — 50 — Technology-related intangible assets — — — 2,704 Customer-related intangible assets 1,313 253 818 653 Marketing-related intangible assets (tradename) — — — 121 Goodwill 3,268 1,090 3,156 5,196 Total assets 5,703 1,343 4,024 8,674 Accounts payable and accrued expenses 348 19 558 44 Deferred revenue 28 — 55 866 Deferred tax liability 249 — — — Total liabilities 625 19 613 910 Net assets acquired $ 5,078 $ 1,324 $ 3,411 $ 7,764 The following table summarizes the purchase price and purchase price allocation for the acquisition (dollars in thousands). Cash purchase price $ 4,639 Fair value of contingent consideration 5,166 Total purchase price $ 9,805 Amortization Purchase price allocation: Period Fixed assets $ 63 Customer-related intangible assets 1,219 4 years Marketing-related intangible assets (tradename) 124 2 years Technology-related intangible assets 649 3 years Goodwill 8,111 Total assets 10,166 Accrued expenses 38 Deferred revenue 323 Total liabilities 361 Net assets acquired $ 9,805 </t>
  </si>
  <si>
    <t>Schedule of Changes in Contingent Consideration Liabilities</t>
  </si>
  <si>
    <t>Below is a summary of the changes in the recorded amount of contingent consideration liabilities from December 31, 2017 to December 31, 2018 for each acquisition (dollars in thousands): Liability as of 2018 Additions Change in Fair Value of Contingent Foreign Currency 2018 Liability as of Acquisition: Dec. 31, 2017 Consideration Translation Dec. 31, 2018 IC Axon $ — 905 (311 ) — $ 594 Maverick $ 1,979 — (1,979 ) — — $ — McKinney Rogers 1,501 — (1,418 ) — — 83 Emantras 76 — (76 ) — — — CLS 669 — (654 ) (15 ) — — $ 4,225 $ 905 $ (4,438 ) $ (15 ) — $ 677</t>
  </si>
  <si>
    <t>Goodwill &amp; Other Intangible Assets (Tables)</t>
  </si>
  <si>
    <t>Schedule of Goodwill</t>
  </si>
  <si>
    <t>Changes in the carrying amount of goodwill by reportable business segment for the years ended December 31, 2018 and 2017 were as follows (in thousands): Business Workforce Transformation Excellence Services Total Net book value at January 1, 2017 Goodwill $ 104,345 $ 38,844 $ 143,189 Accumulated impairment losses (9,050 ) (6,367 ) (15,417 ) Total 95,295 32,477 127,772 2017 Activity: Acquisitions 6,424 6,286 12,710 Foreign currency translation 4,045 308 4,353 Net book value at December 31, 2017 Goodwill 114,814 45,438 160,252 Accumulated impairment losses (9,050 ) (6,367 ) (15,417 ) Total 105,764 39,071 144,835 2018 Activity: Acquisitions 21,613 14,033 35,646 Foreign currency translation (3,459 ) (898 ) (4,357 ) Net book value at December 31, 2018 Goodwill 132,968 58,573 191,541 Accumulated impairment losses (9,050 ) (6,367 ) (15,417 ) Total $ 123,918 $ 52,206 $ 176,124</t>
  </si>
  <si>
    <t>Schedule of Finite-Lived Intangible Assets</t>
  </si>
  <si>
    <t>Intangible assets with finite lives are subject to amortization over their estimated useful lives. The primary assets included in this category and their respective balances were as follows (in thousands): December 31, 2018 Gross Carrying Accumulated Net Carrying Amount Amortization Amount Customer relationships $ 26,524 $ (8,547 ) $ 17,977 Intellectual property and other 4,936 (1,980 ) 2,956 $ 31,460 $ (10,527 ) $ 20,933 December 31, 2017 Customer relationships $ 16,330 $ (11,140 ) $ 5,190 Intellectual property and other 4,298 (1,125 ) 3,173 $ 20,628 $ (12,265 ) $ 8,363</t>
  </si>
  <si>
    <t>Schedule of Estimated Future Amortization Expense</t>
  </si>
  <si>
    <t>Estimated future amortization expense for intangible assets included in our consolidated balance sheet as of December 31, 2018 is as follows (in thousands): Fiscal year ending: 2019 $ 4,968 2020 3,844 2021 3,211 2022 2,027 2023 1,799 Thereafter 5,084 Total $ 20,933</t>
  </si>
  <si>
    <t>Property, Plant and Equipment (Tables)</t>
  </si>
  <si>
    <t>Property, plant and equipment consisted of the following (in thousands): December 31, 2018 2017 Machinery, equipment and vehicles $ 18,121 $ 16,078 Furniture and fixtures 3,779 3,090 Leasehold improvements 2,369 1,967 Buildings 311 331 24,580 21,466 Accumulated depreciation and amortization (18,721 ) (16,343 ) $ 5,859 $ 5,123</t>
  </si>
  <si>
    <t>Accounts Payable and Accrued Expenses (Tables)</t>
  </si>
  <si>
    <t>Schedule of Accounts Payable and Accrued Expenses</t>
  </si>
  <si>
    <t>Accounts payable and accrued expenses consisted of the following (in thousands): December 31, 2018 2017 Trade accounts payable $ 40,969 $ 24,189 Accrued salaries, vacation and benefits 21,550 22,205 Other accrued expenses 28,372 26,256 Accrued contingent consideration 594 2,724 Negative cash book balance 1,769 2,906 $ 93,254 $ 78,280</t>
  </si>
  <si>
    <t>Debt (Tables)</t>
  </si>
  <si>
    <t>Schedule of Maturities of Long-term Debt</t>
  </si>
  <si>
    <t xml:space="preserve"> </t>
  </si>
  <si>
    <t>Income Taxes (Tables)</t>
  </si>
  <si>
    <t>Schedule of income before income taxes</t>
  </si>
  <si>
    <t>The components of income before income taxes and income tax expense for the years ended December 31, 2018 , 2017 and 2016 are as follows (in thousands): Years ended December 31, 2018 2017 2016 Income before income taxes: Domestic $ 5,577 $ 2,901 $ 13,988 Foreign 9,186 16,788 16,046 Total income before income taxes $ 14,763 $ 19,689 $ 30,034 Income tax expense (benefit): Current: Federal $ 388 $ 3,210 $ 5,511 State and local 378 256 1,152 Foreign 3,285 3,645 4,885 Total current 4,051 7,111 11,548 Deferred: Federal 813 (241 ) (1,039 ) State and local 258 (176 ) 56 Foreign (195 ) 104 (778 ) Total deferred 876 (313 ) (1,761 ) Total income tax expense $ 4,927 $ 6,798 $ 9,787</t>
  </si>
  <si>
    <t>Schedule of effective income tax rate reconciliation</t>
  </si>
  <si>
    <t>The provision for income taxes differs from the amount computed by applying the statutory federal income tax rate to income before income taxes. The sources and tax effects of the differences are as follows: December 31, 2018 2017 2016 Federal income tax rate 21.0 % 35.0 % 35.0 % State and local taxes net of federal benefit 1.9 0.2 2.4 Domestic production deduction — (1.1 ) (0.6 ) Foreign tax rate differential 1.8 (8.8 ) (5.8 ) Permanent differences 2.7 (6.2 ) 4.8 Other 2.6 (0.9 ) (3.2 ) Global Intangible Low-taxed Income 1.5 — — Tax Cuts and Jobs Act of 2017 1.9 16.3 — Effective tax rate 33.4 % 34.5 % 32.6 %</t>
  </si>
  <si>
    <t>Schedule of deferred tax assets and liabilities</t>
  </si>
  <si>
    <t>Significant components of our deferred tax assets and liabilities are as follows (in thousands): December 31, 2018 2017 Deferred tax assets: Allowance for doubtful accounts $ 531 $ 559 Accrued liabilities and other 2,564 2,381 Stock-based compensation expense 296 599 Net federal, state and foreign operating loss carryforwards 1,953 1,432 Foreign tax credit carryforwards 266 — Deferred tax assets 5,610 4,971 Valuation allowance on deferred tax assets (1,385 ) (1,502 ) Deferred tax liabilities: Other 1,181 208 Intangible assets, property and equipment, principally due to difference in depreciation and amortization 10,784 5,312 Net deferred tax liabilities $ (7,740 ) $ (2,051 )</t>
  </si>
  <si>
    <t>Stock-Based Compensation (Tables)</t>
  </si>
  <si>
    <t>Schedule of Pre-tax Stock-based Compensation</t>
  </si>
  <si>
    <t>The following table summarizes the pre-tax stock-based compensation expense included in reported net income (in thousands): Years ended December 31, 2018 2017 2016 Cost of revenue $ 992 $ 2,832 $ 2,545 General and administrative expenses 358 757 684 Total stock-based compensation expense $ 1,350 $ 3,589 $ 3,229</t>
  </si>
  <si>
    <t>Schedule of Non-qualified Stock Option Activity</t>
  </si>
  <si>
    <t>Summarized information for our non-qualified stock options is as follows: Stock Options Number of options Weighted average exercise price Weighted average remaining contractual term Aggregate intrinsic value Outstanding at December 31, 2017 3,000 $ 19.38 Granted — — Exercised (500 ) 19.38 Forfeited — — Expired (2,500 ) 19.38 Outstanding at December 31, 2018 — $ — 0.00 $ — Exercisable at December 31, 2018 — $ — 0.00 $ —</t>
  </si>
  <si>
    <t>Schedule of Restricted Stock Units Activity</t>
  </si>
  <si>
    <t>Summarized share information for our restricted stock units is as follows: Year ended December 31, 2018 Weighted average grant date fair value (In shares) (In dollars) Outstanding and unvested, beginning of period 148,234 $ 26.79 Granted 77,712 17.96 Vested (87,970 ) 27.92 Forfeited (5,223 ) 25.77 Outstanding and unvested, end of period 132,753 $ 20.91</t>
  </si>
  <si>
    <t>Schedule of Performance Restricted Stock Unit Activity</t>
  </si>
  <si>
    <t>Summarized share information for our performance-based restricted stock units is as follows: Year ended December 31, 2018 Weighted average grant date fair value (In shares) (In dollars) Outstanding and unvested, beginning of period 189,068 $ 27.68 Granted 141,851 22.55 Vested — — Forfeited (63,956 ) 32.50 Outstanding and unvested, end of period 266,963 $ 23.80</t>
  </si>
  <si>
    <t>Business Segments (Table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18 2017 2016 Revenue: Workforce Excellence $ 316,814 $ 308,259 $ 305,915 Business Transformation Services 198,346 200,949 184,644 $ 515,160 $ 509,208 $ 490,559 Gross Profit: Workforce Excellence $ 50,875 $ 52,958 $ 53,355 Business Transformation Services 26,868 29,069 26,802 Total gross profit 77,743 82,027 80,157 General and administrative expenses 54,848 55,753 47,162 Sales and marketing expenses 4,798 1,666 1,435 Restructuring charges 2,930 3,317 — Gain (loss) on change in fair value of contingent consideration, net 4,438 1,620 (136 ) Operating income 19,605 22,911 31,424 Interest expense 2,945 3,132 1,568 Other (expense) income (1,897 ) (90 ) 178 Income before income tax expense $ 14,763 $ 19,689 $ 30,034</t>
  </si>
  <si>
    <t>Additional Information Relating To Business Segments</t>
  </si>
  <si>
    <t>Additional information relating to our business segments is as follows (in thousands): December 31, 2018 2017 Identifiable assets: Workforce Excellence $ 283,039 $ 241,277 Business Transformation Services 151,699 123,730 Total assets $ 434,738 $ 365,007</t>
  </si>
  <si>
    <t>Schedule of Revenue from External Customers Attributed to Foreign Countries by Geographic Area</t>
  </si>
  <si>
    <t>Corporate and other assets which consist primarily of cash, other assets, and deferred tax assets and liabilities are allocated to the segments based on their respective percentage of consolidated revenues. Years ended December 31, 2018 2017 2016 Additions to property, plant and equipment: Workforce Excellence $ 1,321 $ 1,609 $ 685 Business Transformation Services 625 184 62 Corporate and other 888 941 655 $ 2,834 $ 2,734 $ 1,402 Depreciation and amortization: Workforce Excellence $ 3,664 $ 2,643 $ 3,116 Business Transformation Services 2,827 2,770 1,994 Corporate and other 1,430 1,561 1,352 $ 7,921 $ 6,974 $ 6,462</t>
  </si>
  <si>
    <t>Schedule of Disclosure on Geographic Areas, Long-Lived Assets in Individual Foreign Countries by Country</t>
  </si>
  <si>
    <t>Information about our total assets in different geographic regions is as follows (in thousands): December 31, 2018 2017 United States $ 280,097 $ 215,523 United Kingdom 72,048 75,862 Other 82,593 73,622 $ 434,738 $ 365,007 Information about our revenue in different geographic regions, which is attributable to our operations located primarily in the United States, United Kingdom and other countries is as follows (in thousands): Years ended December 31, 2018 2017 2016 United States $ 344,720 $ 350,632 $ 339,329 United Kingdom 92,059 100,466 93,017 Other 78,381 58,110 58,213 $ 515,160 $ 509,208 $ 490,559</t>
  </si>
  <si>
    <t>Fair Value Measurements (Tables)</t>
  </si>
  <si>
    <t>Schedule of Fair Value, Assets and Liabilities</t>
  </si>
  <si>
    <t>The following table summarizes the financial assets and liabilities measured at fair value on a recurring basis as of December 31, 2018 and 2017 , and the level they fall within the fair value hierarchy (in thousands): Fair Value Fair Value December 31, Financial Instrument Financial Statement Classification Hierarchy 2018 2017 Contingent consideration Accounts payable and accrued expenses Level 3 $ 594 $ 2,724 Contingent consideration Other noncurrent liabilities Level 3 83 1,502 Interest rate swap agreement Other assets Level 2 — 88 Interest rate cap agreement Other assets Level 2 — 285</t>
  </si>
  <si>
    <t>Commitments, Guarantees, and Contingencies (Tables)</t>
  </si>
  <si>
    <t>Schedule of Future Minimum Rental Payments for Operating Leases</t>
  </si>
  <si>
    <t>Minimum rentals under long-term operating leases are as follows (in thousands): Fiscal year ending: Real property Machinery and equipment Total 2019 $ 9,727 $ 919 $ 10,646 2020 7,361 472 7,833 2021 5,264 256 5,520 2022 4,466 62 4,528 2023 3,864 34 3,898 Thereafter 8,671 — 8,671 Total $ 39,353 $ 1,743 $ 41,096</t>
  </si>
  <si>
    <t>Quarterly Information (unaudited) (Tables)</t>
  </si>
  <si>
    <t>Schedule of Quarterly Financial Information</t>
  </si>
  <si>
    <t xml:space="preserve">Our quarterly financial information has not been audited but, in management’s opinion, includes all adjustments necessary for a fair presentation. (In thousands) Three months ended Year ended 2018 March 31 June 30 September 30 December 31 December 31 Revenue $ 125,032 $ 133,691 $ 123,566 $ 132,871 515,160 Gross profit 17,679 22,573 19,199 18,292 77,743 Net income 2,632 3,575 3,244 385 9,836 Earnings per share: Basic $ 0.16 $ 0.22 $ 0.20 $ 0.02 $ 0.59 Diluted $ 0.16 $ 0.22 $ 0.20 $ 0.02 $ 0.59 2017 Revenue $ 122,447 $ 131,161 $ 124,097 $ 131,503 $ 509,208 Gross profit 19,388 22,435 18,646 21,558 82,027 Net income (loss) 4,086 5,863 3,281 (a) (339 ) (a) 12,891 Earnings (loss) per share: Basic $ 0.24 $ 0.35 $ 0.20 $ (0.02 ) $ 0.77 Diluted $ 0.24 $ 0.35 $ 0.19 $ (0.02 ) $ 0.76 The sum of the quarterly earnings per share amounts may not equal the total for the year due to the effects of rounding and dilution as a result of issuing common shares during the year. (a) Includes a $ 2.6 million gross profit reduction in the third quarter ended September 30, 2017 due to a contract performance dispute resulting in an increase in estimated costs to complete a project for a foreign oil and gas client. During the quarter ended December 31, 2017, the client terminated the contract and we incurred a $1.8 million loss in the fourth quarter of 2017, of which $0.5 million is reflected as a reduction to gross profit and $1.3 million is included in SG&amp;A expense and represents a bad debt reserve relating to accounts receivable from the client. </t>
  </si>
  <si>
    <t>Description of Business and Significant Accounting Policies (Details) - USD ($) $ in Thousands</t>
  </si>
  <si>
    <t>Jul. 01, 2018</t>
  </si>
  <si>
    <t>Jan. 01, 2018</t>
  </si>
  <si>
    <t>Jan. 01, 2017</t>
  </si>
  <si>
    <t>New Accounting Pronouncements or Change in Accounting Principle [Line Items]</t>
  </si>
  <si>
    <t>Cumulative effect adjustment of adopting ASU 2014-09</t>
  </si>
  <si>
    <t>Allowance for Doubtful Accounts Receivable [Roll Forward]</t>
  </si>
  <si>
    <t>Beginning balance</t>
  </si>
  <si>
    <t>Additions</t>
  </si>
  <si>
    <t>Deductions</t>
  </si>
  <si>
    <t>Ending balance</t>
  </si>
  <si>
    <t>Accounting Standards Update 2016-09 [Member]</t>
  </si>
  <si>
    <t>Accounting Standards Update 2016-09 [Member] | Retained Earnings</t>
  </si>
  <si>
    <t>Accounting Standards Update 2014-09 [Member]</t>
  </si>
  <si>
    <t>Accounting Standards Update 2014-09 [Member] | Retained Earnings</t>
  </si>
  <si>
    <t>Description of Business and Significant Accounting Policies (Details 1) - USD ($) $ / shares in Units, shares in Thousands, $ in Thousands</t>
  </si>
  <si>
    <t>Significant Accounting Policies [Line Items]</t>
  </si>
  <si>
    <t>Total gross profit</t>
  </si>
  <si>
    <t>Operating Income (Loss)</t>
  </si>
  <si>
    <t>Interest Expense</t>
  </si>
  <si>
    <t>Income (Loss) from Continuing Operations before Equity Method Investments, Income Taxes, Noncontrolling Interest</t>
  </si>
  <si>
    <t>Net Income (Loss) Attributable to Parent</t>
  </si>
  <si>
    <t>Weighted Average Number of Shares Outstanding, Basic</t>
  </si>
  <si>
    <t>Weighted Average Number of Shares Outstanding, Diluted</t>
  </si>
  <si>
    <t>Cumulative Effect of New Accounting Principle in Period of Adoption</t>
  </si>
  <si>
    <t>Effective Income Tax Rate Reconciliation, Share-based Compensation, Excess Tax Benefit, Amount</t>
  </si>
  <si>
    <t>Assets</t>
  </si>
  <si>
    <t>Liabilities and Equity</t>
  </si>
  <si>
    <t>Leasehold Improvements [Member]</t>
  </si>
  <si>
    <t>Property, Plant and Equipment, Estimated Useful Lives</t>
  </si>
  <si>
    <t>Shorter of asset life or term of lease</t>
  </si>
  <si>
    <t>Building Improvements [Member] | Maximum [Member]</t>
  </si>
  <si>
    <t>Property, Plant and Equipment, Useful Life</t>
  </si>
  <si>
    <t>40 years</t>
  </si>
  <si>
    <t>Building Improvements [Member] | Minimum [Member]</t>
  </si>
  <si>
    <t>5 years</t>
  </si>
  <si>
    <t>Machinery, Equipment, and Furniture and Fixtures [Member] | Maximum [Member]</t>
  </si>
  <si>
    <t>10 years</t>
  </si>
  <si>
    <t>Machinery, Equipment, and Furniture and Fixtures [Member] | Minimum [Member]</t>
  </si>
  <si>
    <t>3 years</t>
  </si>
  <si>
    <t>Sales Revenue, Net [Member] | Automotive Industry [Member] | Single Automotive Customer [Member]</t>
  </si>
  <si>
    <t>Concentration Risk, Percentage</t>
  </si>
  <si>
    <t>13.00%</t>
  </si>
  <si>
    <t>Calculated under Revenue Guidance in Effect before Topic 606 [Member]</t>
  </si>
  <si>
    <t>Difference between Revenue Guidance in Effect before and after Topic 606 [Member] | Accounting Standards Update 2014-09 [Member]</t>
  </si>
  <si>
    <t>Description of Business and Significant Accounting Policies (Details 2) - shares shares in Thousands</t>
  </si>
  <si>
    <t>Non-dilutive instruments</t>
  </si>
  <si>
    <t>Dilutive common stock equivalents</t>
  </si>
  <si>
    <t>Description of Business and Significant Accounting Policies (Details Textual) - USD ($) $ in Thousands</t>
  </si>
  <si>
    <t>Jan. 01, 2019</t>
  </si>
  <si>
    <t>Concentration Risk [Line Items]</t>
  </si>
  <si>
    <t>Negative cash book balance</t>
  </si>
  <si>
    <t>Revenue and gross profit reduction related to contract</t>
  </si>
  <si>
    <t>Foreign currency transaction loss</t>
  </si>
  <si>
    <t>Ownership percentage</t>
  </si>
  <si>
    <t>10.00%</t>
  </si>
  <si>
    <t>Single Automotive Customer [Member]</t>
  </si>
  <si>
    <t>Maximum concentration risk percentage</t>
  </si>
  <si>
    <t>Selling, General and Administrative Expenses [Member]</t>
  </si>
  <si>
    <t>Bad debt reserve</t>
  </si>
  <si>
    <t>Accounts Receivable [Member] | Automotive Industry [Member] | Single Automotive Customer [Member]</t>
  </si>
  <si>
    <t>Concentration risk (percent)</t>
  </si>
  <si>
    <t>18.00%</t>
  </si>
  <si>
    <t>Accounts Receivable [Member] | Financial &amp; Insurance Industry [Member] | Single Financial Services Customer [Member]</t>
  </si>
  <si>
    <t>11.00%</t>
  </si>
  <si>
    <t>Sales Revenue, Net [Member] | Automotive Industry [Member]</t>
  </si>
  <si>
    <t>23.00%</t>
  </si>
  <si>
    <t>22.00%</t>
  </si>
  <si>
    <t>14.00%</t>
  </si>
  <si>
    <t>Sales Revenue, Net [Member] | Financial &amp; Insurance Industry [Member]</t>
  </si>
  <si>
    <t>19.00%</t>
  </si>
  <si>
    <t>20.00%</t>
  </si>
  <si>
    <t>21.00%</t>
  </si>
  <si>
    <t>Sales Revenue, Net [Member] | Financial &amp; Insurance Industry [Member] | Single Financial Services Customer [Member]</t>
  </si>
  <si>
    <t>15.00%</t>
  </si>
  <si>
    <t>Minimum [Member]</t>
  </si>
  <si>
    <t>Revenue from Contract with Customer, Collection Period</t>
  </si>
  <si>
    <t>60 days</t>
  </si>
  <si>
    <t>Minimum [Member] | Accounting Standards Update 2016-02 [Member] | Scenario, Forecast [Member]</t>
  </si>
  <si>
    <t>Operating ease, right-of-use asset</t>
  </si>
  <si>
    <t>Operating lease, liability</t>
  </si>
  <si>
    <t>Maximum [Member]</t>
  </si>
  <si>
    <t>120 days</t>
  </si>
  <si>
    <t>Maximum [Member] | Accounting Standards Update 2016-02 [Member] | Scenario, Forecast [Member]</t>
  </si>
  <si>
    <t>Revenue - Narrative (Details) - USD ($)</t>
  </si>
  <si>
    <t>Revenue from Contract with Customer, Percentage of Revenues Derived From Services Provided</t>
  </si>
  <si>
    <t>90.00%</t>
  </si>
  <si>
    <t>Percentage of revenues derived from other sources</t>
  </si>
  <si>
    <t>Net increase to revenue for adjustments to fixed price contracts</t>
  </si>
  <si>
    <t>Remaining performance obligations</t>
  </si>
  <si>
    <t>Remaining performance obligation expected to be recognized in next 12 months, percentage</t>
  </si>
  <si>
    <t>Disaggregation of Revenue [Line Items]</t>
  </si>
  <si>
    <t>Revenue recognized related to contract liabilities</t>
  </si>
  <si>
    <t>Contract costs</t>
  </si>
  <si>
    <t>Recognized contract costs</t>
  </si>
  <si>
    <t>Revenue - Revenue by Category (Details) - USD ($) $ in Thousands</t>
  </si>
  <si>
    <t>Automotive Market Sector [Member]</t>
  </si>
  <si>
    <t>Financial and Insurance Market Sector [Member]</t>
  </si>
  <si>
    <t>Manufacturing Market Sector [Member]</t>
  </si>
  <si>
    <t>Energy, Oil and Gas Market Sector [Member]</t>
  </si>
  <si>
    <t>U.S. Government Market Sector [Member]</t>
  </si>
  <si>
    <t>UK Government Market Sector [Member]</t>
  </si>
  <si>
    <t>Information and Communication Market Sector [Member]</t>
  </si>
  <si>
    <t>Aerospace Market Sector [Member]</t>
  </si>
  <si>
    <t>Electronics Semiconductor Market Sector [Member]</t>
  </si>
  <si>
    <t>Life Sciences Market Sector [Member]</t>
  </si>
  <si>
    <t>Other Market Sector [Member]</t>
  </si>
  <si>
    <t>Managed Learning Services [Member]</t>
  </si>
  <si>
    <t>Engineering and Technical Services [Member]</t>
  </si>
  <si>
    <t>Sales Enablement [Member]</t>
  </si>
  <si>
    <t>Organizational Development [Member]</t>
  </si>
  <si>
    <t>Reportable Geographical Components [Member] | Americas [Member]</t>
  </si>
  <si>
    <t>Reportable Geographical Components [Member] | EMEA [Member]</t>
  </si>
  <si>
    <t>Reportable Geographical Components [Member] | Asia Pacific [Member]</t>
  </si>
  <si>
    <t>Geography Eliminations [Member]</t>
  </si>
  <si>
    <t>Workforce Excellence [Member]</t>
  </si>
  <si>
    <t>Workforce Excellence [Member] | Automotive Market Sector [Member]</t>
  </si>
  <si>
    <t>Workforce Excellence [Member] | Financial and Insurance Market Sector [Member]</t>
  </si>
  <si>
    <t>Workforce Excellence [Member] | Manufacturing Market Sector [Member]</t>
  </si>
  <si>
    <t>Workforce Excellence [Member] | Energy, Oil and Gas Market Sector [Member]</t>
  </si>
  <si>
    <t>Workforce Excellence [Member] | U.S. Government Market Sector [Member]</t>
  </si>
  <si>
    <t>Workforce Excellence [Member] | UK Government Market Sector [Member]</t>
  </si>
  <si>
    <t>Workforce Excellence [Member] | Information and Communication Market Sector [Member]</t>
  </si>
  <si>
    <t>Workforce Excellence [Member] | Aerospace Market Sector [Member]</t>
  </si>
  <si>
    <t>Workforce Excellence [Member] | Electronics Semiconductor Market Sector [Member]</t>
  </si>
  <si>
    <t>Workforce Excellence [Member] | Life Sciences Market Sector [Member]</t>
  </si>
  <si>
    <t>Workforce Excellence [Member] | Other Market Sector [Member]</t>
  </si>
  <si>
    <t>Workforce Excellence [Member] | Managed Learning Services [Member]</t>
  </si>
  <si>
    <t>Workforce Excellence [Member] | Engineering and Technical Services [Member]</t>
  </si>
  <si>
    <t>Workforce Excellence [Member] | Sales Enablement [Member]</t>
  </si>
  <si>
    <t>Workforce Excellence [Member] | Organizational Development [Member]</t>
  </si>
  <si>
    <t>Workforce Excellence [Member] | Reportable Geographical Components [Member] | Americas [Member]</t>
  </si>
  <si>
    <t>Workforce Excellence [Member] | Reportable Geographical Components [Member] | EMEA [Member]</t>
  </si>
  <si>
    <t>Workforce Excellence [Member] | Reportable Geographical Components [Member] | Asia Pacific [Member]</t>
  </si>
  <si>
    <t>Workforce Excellence [Member] | Geography Eliminations [Member]</t>
  </si>
  <si>
    <t>Business Transformation Services [Member]</t>
  </si>
  <si>
    <t>Business Transformation Services [Member] | Automotive Market Sector [Member]</t>
  </si>
  <si>
    <t>Business Transformation Services [Member] | Financial and Insurance Market Sector [Member]</t>
  </si>
  <si>
    <t>Business Transformation Services [Member] | Manufacturing Market Sector [Member]</t>
  </si>
  <si>
    <t>Business Transformation Services [Member] | Energy, Oil and Gas Market Sector [Member]</t>
  </si>
  <si>
    <t>Business Transformation Services [Member] | U.S. Government Market Sector [Member]</t>
  </si>
  <si>
    <t>Business Transformation Services [Member] | UK Government Market Sector [Member]</t>
  </si>
  <si>
    <t>Business Transformation Services [Member] | Information and Communication Market Sector [Member]</t>
  </si>
  <si>
    <t>Business Transformation Services [Member] | Aerospace Market Sector [Member]</t>
  </si>
  <si>
    <t>Business Transformation Services [Member] | Electronics Semiconductor Market Sector [Member]</t>
  </si>
  <si>
    <t>Business Transformation Services [Member] | Life Sciences Market Sector [Member]</t>
  </si>
  <si>
    <t>Business Transformation Services [Member] | Other Market Sector [Member]</t>
  </si>
  <si>
    <t>Business Transformation Services [Member] | Managed Learning Services [Member]</t>
  </si>
  <si>
    <t>Business Transformation Services [Member] | Engineering and Technical Services [Member]</t>
  </si>
  <si>
    <t>Business Transformation Services [Member] | Sales Enablement [Member]</t>
  </si>
  <si>
    <t>Business Transformation Services [Member] | Organizational Development [Member]</t>
  </si>
  <si>
    <t>Business Transformation Services [Member] | Reportable Geographical Components [Member] | Americas [Member]</t>
  </si>
  <si>
    <t>Business Transformation Services [Member] | Reportable Geographical Components [Member] | EMEA [Member]</t>
  </si>
  <si>
    <t>Business Transformation Services [Member] | Reportable Geographical Components [Member] | Asia Pacific [Member]</t>
  </si>
  <si>
    <t>Business Transformation Services [Member] | Geography Eliminations [Member]</t>
  </si>
  <si>
    <t>Acquisitions (Details) - USD ($) $ in Thousands</t>
  </si>
  <si>
    <t>Aug. 31, 2017</t>
  </si>
  <si>
    <t>Apr. 01, 2017</t>
  </si>
  <si>
    <t>Feb. 01, 2017</t>
  </si>
  <si>
    <t>Oct. 01, 2016</t>
  </si>
  <si>
    <t>Jul. 31, 2017</t>
  </si>
  <si>
    <t>Business Acquisition [Line Items]</t>
  </si>
  <si>
    <t>Business Combination, Contingent Consideration Arrangements, Range of Outcomes, Value, High</t>
  </si>
  <si>
    <t>Purchase price allocation:</t>
  </si>
  <si>
    <t>Acquired finite-lived intangible assets, weighted average useful life</t>
  </si>
  <si>
    <t>6 years 2 months</t>
  </si>
  <si>
    <t>Contingent Consideration Liability, Payments</t>
  </si>
  <si>
    <t>Contingent Consideration Payments</t>
  </si>
  <si>
    <t>YouTrain [Member]</t>
  </si>
  <si>
    <t>Cash purchase price</t>
  </si>
  <si>
    <t>Fair value of contingent consideration</t>
  </si>
  <si>
    <t>Total purchase price</t>
  </si>
  <si>
    <t>Fixed assets</t>
  </si>
  <si>
    <t>Accrued expenses</t>
  </si>
  <si>
    <t>Deferred tax liability</t>
  </si>
  <si>
    <t>Net assets acquired</t>
  </si>
  <si>
    <t>YouTrain [Member] | Marketing-Related Intangible Assets [Member]</t>
  </si>
  <si>
    <t>Intangible assets</t>
  </si>
  <si>
    <t>YouTrain [Member] | Technology-Based Intangible Assets [Member]</t>
  </si>
  <si>
    <t>Maverick Solutions [Member]</t>
  </si>
  <si>
    <t>Number of Twelve-Month Earnings Target Measurement Periods</t>
  </si>
  <si>
    <t>2 years</t>
  </si>
  <si>
    <t>Maverick Solutions [Member] | Customer-related intangible assets [Member]</t>
  </si>
  <si>
    <t>4 years</t>
  </si>
  <si>
    <t>Maverick Solutions [Member] | Marketing-Related Intangible Assets [Member]</t>
  </si>
  <si>
    <t>Maverick Solutions [Member] | Technology-Based Intangible Assets [Member]</t>
  </si>
  <si>
    <t>CLS [Member] [Member]</t>
  </si>
  <si>
    <t>CLS [Member] [Member] | Marketing-Related Intangible Assets [Member]</t>
  </si>
  <si>
    <t>CLS [Member] [Member] | Technology-Based Intangible Assets [Member]</t>
  </si>
  <si>
    <t>Emantras [Member]</t>
  </si>
  <si>
    <t>Emantras [Member] | Marketing-Related Intangible Assets [Member]</t>
  </si>
  <si>
    <t>Emantras [Member] | Technology-Based Intangible Assets [Member]</t>
  </si>
  <si>
    <t>McKinney Rogers [Member]</t>
  </si>
  <si>
    <t>Business Combination, Contingent Consideration, Term of Earnings Targets</t>
  </si>
  <si>
    <t>5 months</t>
  </si>
  <si>
    <t>McKinney Rogers [Member] | Marketing-Related Intangible Assets [Member]</t>
  </si>
  <si>
    <t>McKinney Rogers [Member] | Technology-Based Intangible Assets [Member]</t>
  </si>
  <si>
    <t>Target Earnings Measurement Period One [Member] | McKinney Rogers [Member]</t>
  </si>
  <si>
    <t>Business Combination, Contingent Consideration, Amount Contingent Upon Achievement of Certain Earnings Targets</t>
  </si>
  <si>
    <t>Business Combination, Contingent Consideration Arrangements, Change in Amount of Contingent Consideration, Liability</t>
  </si>
  <si>
    <t>Target Earnings Measurement Period Two [Member] | McKinney Rogers [Member]</t>
  </si>
  <si>
    <t>Acquisitions (Details 1) - USD ($) $ in Thousands</t>
  </si>
  <si>
    <t>Acquisitions (Details 2) $ in Thousands</t>
  </si>
  <si>
    <t>Dec. 31, 2018USD ($)</t>
  </si>
  <si>
    <t>Change in Contingent Consideration [Roll Forward]</t>
  </si>
  <si>
    <t>Beginning balance of liability</t>
  </si>
  <si>
    <t>Contingent Consideration Liability, Additions</t>
  </si>
  <si>
    <t>2016 Payments</t>
  </si>
  <si>
    <t>Change in Fair Value of Contingent Consideration</t>
  </si>
  <si>
    <t>Ending balance of liability</t>
  </si>
  <si>
    <t>IC Axon [Member]</t>
  </si>
  <si>
    <t>Acquisitions (Details Textual) - USD ($) $ in Thousands</t>
  </si>
  <si>
    <t>Nov. 30, 2018</t>
  </si>
  <si>
    <t>Aug. 07, 2018</t>
  </si>
  <si>
    <t>May 01, 2018</t>
  </si>
  <si>
    <t>Jan. 02, 2018</t>
  </si>
  <si>
    <t>Mar. 01, 2016</t>
  </si>
  <si>
    <t>Accounts payable and accrued liability</t>
  </si>
  <si>
    <t>Business acquisition contingent consideration, other long term liability</t>
  </si>
  <si>
    <t>TTi Global [Member] [Member]</t>
  </si>
  <si>
    <t>Business Combination, Consideration Transfer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Assets</t>
  </si>
  <si>
    <t>Business Combination, Recognized Identifiable Assets Acquired and Liabilities Assumed, Net</t>
  </si>
  <si>
    <t>TTi Global [Member] [Member] | Customer-Related Intangible Assets [Member]</t>
  </si>
  <si>
    <t>9 years</t>
  </si>
  <si>
    <t>Business Combination, Recognized Identifiable Assets Acquired and Liabilities Assumed, Intangible Assets, Other than Goodwill</t>
  </si>
  <si>
    <t>TTi Global [Member] [Member] | Marketing-Related Intangible Assets [Member]</t>
  </si>
  <si>
    <t>1 year</t>
  </si>
  <si>
    <t>TTi (Europe) Limited [Member] [Member]</t>
  </si>
  <si>
    <t>TTi (Europe) Limited [Member] [Member] | Customer-Related Intangible Assets [Member]</t>
  </si>
  <si>
    <t>TTi (Europe) Limited [Member] [Member] | Marketing-Related Intangible Assets [Member]</t>
  </si>
  <si>
    <t>IC Axon [Member] | Customer-Related Intangible Assets [Member]</t>
  </si>
  <si>
    <t>8 years</t>
  </si>
  <si>
    <t>IC Axon [Member] | Marketing-Related Intangible Assets [Member]</t>
  </si>
  <si>
    <t>Hula Partners [Member] [Member]</t>
  </si>
  <si>
    <t>Hula Partners [Member] [Member] | Customer-Related Intangible Assets [Member]</t>
  </si>
  <si>
    <t>Hula Partners [Member] [Member] | Marketing-Related Intangible Assets [Member]</t>
  </si>
  <si>
    <t>Consideration transferred, completion accounts payment</t>
  </si>
  <si>
    <t>Business Combination, Consideration Transferred, Estimated Completion Accounts Payment</t>
  </si>
  <si>
    <t>YouTrain [Member] | Customer-Related Intangible Assets [Member]</t>
  </si>
  <si>
    <t>CLS [Member] [Member] | Customer-Related Intangible Assets [Member]</t>
  </si>
  <si>
    <t>Emantras [Member] | Customer-Related Intangible Assets [Member]</t>
  </si>
  <si>
    <t>Jencal Training [Member]</t>
  </si>
  <si>
    <t>Additional consideration contingent on achieving certain earnings targets</t>
  </si>
  <si>
    <t>Jencal Training [Member] | Intangible Assets [Member]</t>
  </si>
  <si>
    <t>Amortizable intangible assets</t>
  </si>
  <si>
    <t>McKinney Rogers [Member] | Customer-Related Intangible Assets [Member]</t>
  </si>
  <si>
    <t>Acquisitions (Details 3) - USD ($) $ in Thousands</t>
  </si>
  <si>
    <t>Contingent consideration</t>
  </si>
  <si>
    <t>Original range of potential undiscounted payments maximum</t>
  </si>
  <si>
    <t>Business Combination, Contingent Consideration Arrangements, Range Of Outcomes, Value, High, Year Two</t>
  </si>
  <si>
    <t>Business Combination, Contingent Consideration Arrangements, Range Of Outcomes, Value, High, Thereafter</t>
  </si>
  <si>
    <t>Acquired Finite-lived Intangible Assets, Weighted Average Useful Life</t>
  </si>
  <si>
    <t>Increase Decrease In Fair Value Of Contingent Consideration</t>
  </si>
  <si>
    <t>Contingent Consideration Foreign Current Translation</t>
  </si>
  <si>
    <t>IC Axon [Member] | Minimum [Member]</t>
  </si>
  <si>
    <t>Business Combination, Contingent Consideration Arrangements, Range of Outcomes, Value, Low</t>
  </si>
  <si>
    <t>IC Axon [Member] | Maximum [Member]</t>
  </si>
  <si>
    <t>McKinney Rogers [Member] | Minimum [Member]</t>
  </si>
  <si>
    <t>McKinney Rogers [Member] | Maximum [Member]</t>
  </si>
  <si>
    <t>Maximum contingent consideration due in Total</t>
  </si>
  <si>
    <t>Marketing-Related Intangible Assets [Member] | Hula Partners [Member] [Member]</t>
  </si>
  <si>
    <t>Marketing-Related Intangible Assets [Member] | IC Axon [Member]</t>
  </si>
  <si>
    <t>Marketing-Related Intangible Assets [Member] | TTi (Europe) Limited [Member] [Member]</t>
  </si>
  <si>
    <t>Marketing-Related Intangible Assets [Member] | McKinney Rogers [Member]</t>
  </si>
  <si>
    <t>Marketing-Related Intangible Assets [Member] | CLS [Member] [Member]</t>
  </si>
  <si>
    <t>Goodwill &amp; Other Intangible Assets (Details) - USD ($) $ in Thousands</t>
  </si>
  <si>
    <t>Goodwill [Roll Forward]</t>
  </si>
  <si>
    <t>Accumulated impairment losses</t>
  </si>
  <si>
    <t>Foreign currency translation</t>
  </si>
  <si>
    <t>Professional and Technical Services [Member]</t>
  </si>
  <si>
    <t>Sandy Training and Marketing [Member]</t>
  </si>
  <si>
    <t>Goodwill &amp; Other Intangible Assets (Details 1) - USD ($) $ in Thousands</t>
  </si>
  <si>
    <t>Finite-Lived Intangible Assets [Line Items]</t>
  </si>
  <si>
    <t>Gross Carrying Amount</t>
  </si>
  <si>
    <t>Accumulated Amortization</t>
  </si>
  <si>
    <t>Net Carrying Amount</t>
  </si>
  <si>
    <t>Customer-related intangible assets [Member]</t>
  </si>
  <si>
    <t>Intellectual property and other [Member]</t>
  </si>
  <si>
    <t>Goodwill &amp; Other Intangible Assets (Details 2) - USD ($) $ in Thousands</t>
  </si>
  <si>
    <t>2017</t>
  </si>
  <si>
    <t>2019</t>
  </si>
  <si>
    <t>2020</t>
  </si>
  <si>
    <t>Finite-Lived Intangible Assets, Amortization Expense, Year Five</t>
  </si>
  <si>
    <t>Finite-Lived Intangible Assets, Amortization Expense, after Year Five</t>
  </si>
  <si>
    <t>Goodwill &amp; Other Intangible Assets (Details Textual) - USD ($) $ in Millions</t>
  </si>
  <si>
    <t>Amortization of intangible assets</t>
  </si>
  <si>
    <t>Property, Plant and Equipment (Details) - USD ($) $ in Thousands</t>
  </si>
  <si>
    <t>Machinery, equipment and vehicles</t>
  </si>
  <si>
    <t>Furniture and fixtures</t>
  </si>
  <si>
    <t>Leasehold improvements</t>
  </si>
  <si>
    <t>Buildings</t>
  </si>
  <si>
    <t>Property, Plant and Equipment, Gross, Total</t>
  </si>
  <si>
    <t>Accumulated depreciation and amortization</t>
  </si>
  <si>
    <t>Property, Plant and Equipment, Net, Total</t>
  </si>
  <si>
    <t>Property, Plant and Equipment (Details Textual) - USD ($) $ in Millions</t>
  </si>
  <si>
    <t>Depreciation expense</t>
  </si>
  <si>
    <t>Accounts Payable and Accrued Expenses (Details) - USD ($) $ in Thousands</t>
  </si>
  <si>
    <t>Trade accounts payable</t>
  </si>
  <si>
    <t>Accrued salaries, vacation and benefits</t>
  </si>
  <si>
    <t>Other accrued expenses</t>
  </si>
  <si>
    <t>Accounts Payable and Accrued Liabilities, Current, Total</t>
  </si>
  <si>
    <t>Debt (Details Textual) - USD ($)</t>
  </si>
  <si>
    <t>Apr. 30, 2017</t>
  </si>
  <si>
    <t>Mar. 01, 2017</t>
  </si>
  <si>
    <t>Short-term Debt [Line Items]</t>
  </si>
  <si>
    <t>Unamortized debt issuance costs</t>
  </si>
  <si>
    <t>Derivative, notional amount</t>
  </si>
  <si>
    <t>Derivative, fixed interest rate</t>
  </si>
  <si>
    <t>1.59%</t>
  </si>
  <si>
    <t>Payments for hedge</t>
  </si>
  <si>
    <t>Reclassified from accumulated oci into income</t>
  </si>
  <si>
    <t>London Interbank Offered Rate (LIBOR) [Member]</t>
  </si>
  <si>
    <t>Derivative, cap interest rate</t>
  </si>
  <si>
    <t>2.00%</t>
  </si>
  <si>
    <t>Revolving Credit Facility [Member]</t>
  </si>
  <si>
    <t>Available borrowing capacity</t>
  </si>
  <si>
    <t>Interest rate during period (percent)</t>
  </si>
  <si>
    <t>4.00%</t>
  </si>
  <si>
    <t>2.80%</t>
  </si>
  <si>
    <t>Credit Agreement [Member] | Base Rate [Member] | Minimum [Member]</t>
  </si>
  <si>
    <t>Spread on variable rate (percent)</t>
  </si>
  <si>
    <t>25.00%</t>
  </si>
  <si>
    <t>Credit Agreement [Member] | Base Rate [Member] | Maximum [Member]</t>
  </si>
  <si>
    <t>125.00%</t>
  </si>
  <si>
    <t>Credit Agreement [Member] | London Interbank Offered Rate (LIBOR) [Member]</t>
  </si>
  <si>
    <t>1.00%</t>
  </si>
  <si>
    <t>Credit Agreement [Member] | London Interbank Offered Rate (LIBOR) [Member] | Minimum [Member]</t>
  </si>
  <si>
    <t>Credit Agreement [Member] | London Interbank Offered Rate (LIBOR) [Member] | Maximum [Member]</t>
  </si>
  <si>
    <t>225.00%</t>
  </si>
  <si>
    <t>Credit Agreement [Member] | Overnight Bank Funding Rate [Member]</t>
  </si>
  <si>
    <t>50.00%</t>
  </si>
  <si>
    <t>Credit Agreement [Member] | Revolving Credit Facility [Member] | Line of Credit [Member]</t>
  </si>
  <si>
    <t>Maximum borrowing capacity</t>
  </si>
  <si>
    <t>Credit Agreement [Member] | Revolving Credit Facility [Member] | Foreign Line of Credit [Member]</t>
  </si>
  <si>
    <t>Credit Agreement [Member] | Revolving Credit Facility [Member] | Accordion Feature [Member]</t>
  </si>
  <si>
    <t>Credit Agreement [Member] | Revolving Credit Facility [Member] | Letter of Credit [Member]</t>
  </si>
  <si>
    <t>Credit Agreement [Member] | Revolving Credit Facility [Member] | Swing Line Loan Credit [Member]</t>
  </si>
  <si>
    <t>Employee Benefit Plan (Details Textual) - USD ($) $ in Thousands</t>
  </si>
  <si>
    <t>Defined Contribution Plan Disclosure [Line Items]</t>
  </si>
  <si>
    <t>Value of contributed shares</t>
  </si>
  <si>
    <t>Domestic Plan [Member] | GP Retirement Savings Plan [Member]</t>
  </si>
  <si>
    <t>Discretionary contribution shares</t>
  </si>
  <si>
    <t>Foreign Plan [Member] | Defined Contribution Pension Schemes [Member]</t>
  </si>
  <si>
    <t>Contributed cash</t>
  </si>
  <si>
    <t>Income Taxes (Details) - USD ($) $ in Thousands</t>
  </si>
  <si>
    <t>Income before income taxes:</t>
  </si>
  <si>
    <t>Domestic</t>
  </si>
  <si>
    <t>Foreign</t>
  </si>
  <si>
    <t>Total income before income taxes</t>
  </si>
  <si>
    <t>Current:</t>
  </si>
  <si>
    <t>Federal</t>
  </si>
  <si>
    <t>State and local</t>
  </si>
  <si>
    <t>Total current</t>
  </si>
  <si>
    <t>Deferred:</t>
  </si>
  <si>
    <t>Total deferred</t>
  </si>
  <si>
    <t>Total income tax expense</t>
  </si>
  <si>
    <t>Income Taxes (Details 1)</t>
  </si>
  <si>
    <t>Federal income tax rate</t>
  </si>
  <si>
    <t>35.00%</t>
  </si>
  <si>
    <t>State and local taxes net of federal benefit</t>
  </si>
  <si>
    <t>1.90%</t>
  </si>
  <si>
    <t>0.20%</t>
  </si>
  <si>
    <t>2.40%</t>
  </si>
  <si>
    <t>Domestic production deduction</t>
  </si>
  <si>
    <t>(0.00%)</t>
  </si>
  <si>
    <t>(1.10%)</t>
  </si>
  <si>
    <t>(0.60%)</t>
  </si>
  <si>
    <t>Foreign tax rate differential</t>
  </si>
  <si>
    <t>1.80%</t>
  </si>
  <si>
    <t>(8.80%)</t>
  </si>
  <si>
    <t>(5.80%)</t>
  </si>
  <si>
    <t>Permanent differences</t>
  </si>
  <si>
    <t>2.70%</t>
  </si>
  <si>
    <t>(6.20%)</t>
  </si>
  <si>
    <t>4.80%</t>
  </si>
  <si>
    <t>2.60%</t>
  </si>
  <si>
    <t>(0.90%)</t>
  </si>
  <si>
    <t>(3.20%)</t>
  </si>
  <si>
    <t>Global Intangible Low-taxed Income</t>
  </si>
  <si>
    <t>1.50%</t>
  </si>
  <si>
    <t>0.00%</t>
  </si>
  <si>
    <t>Tax Cuts and Jobs Act of 2017</t>
  </si>
  <si>
    <t>16.30%</t>
  </si>
  <si>
    <t>Effective tax rate</t>
  </si>
  <si>
    <t>33.40%</t>
  </si>
  <si>
    <t>34.50%</t>
  </si>
  <si>
    <t>32.60%</t>
  </si>
  <si>
    <t>Income Taxes (Details 2) - USD ($) $ in Thousands</t>
  </si>
  <si>
    <t>Deferred tax assets:</t>
  </si>
  <si>
    <t>Allowance for doubtful accounts</t>
  </si>
  <si>
    <t>Accrued liabilities and other</t>
  </si>
  <si>
    <t>Net federal, state and foreign operating loss carryforwards</t>
  </si>
  <si>
    <t>Deferred Tax Assets, Tax Credit Carryforwards, Foreign</t>
  </si>
  <si>
    <t>Valuation allowance on deferred tax assets</t>
  </si>
  <si>
    <t>Deferred tax liabilities:</t>
  </si>
  <si>
    <t>Intangible assets, property and equipment, principally due to difference in depreciation and amortization</t>
  </si>
  <si>
    <t>Net deferred tax liabilities</t>
  </si>
  <si>
    <t>Income Taxes (Details Textual) - USD ($) $ in Thousands</t>
  </si>
  <si>
    <t>Tax Cuts and Jobs Act of 2017, income tax expense</t>
  </si>
  <si>
    <t>Deferred tax asset, income tax expense</t>
  </si>
  <si>
    <t>Tax Cuts and Jobs Act of 2017, transition tax for accumulated foreign earnings</t>
  </si>
  <si>
    <t>Operating loss carryforwards</t>
  </si>
  <si>
    <t>Management placed valuation allowance</t>
  </si>
  <si>
    <t>Effective Income Tax Rate Reconciliation, Percent</t>
  </si>
  <si>
    <t>Restructuring (Details) $ in Thousands</t>
  </si>
  <si>
    <t>1 Months Ended</t>
  </si>
  <si>
    <t>Dec. 31, 2017USD ($)segment</t>
  </si>
  <si>
    <t>Dec. 31, 2017USD ($)</t>
  </si>
  <si>
    <t>Dec. 31, 2016USD ($)</t>
  </si>
  <si>
    <t>Restructuring Cost and Reserve [Line Items]</t>
  </si>
  <si>
    <t>Number of operating segments | segment</t>
  </si>
  <si>
    <t>Severance costs</t>
  </si>
  <si>
    <t>Restructuring reserve</t>
  </si>
  <si>
    <t>Payments for Restructuring</t>
  </si>
  <si>
    <t>Accounts Payable and Accrued Liabilities [Member]</t>
  </si>
  <si>
    <t>Other Noncurrent Liabilities [Member]</t>
  </si>
  <si>
    <t>Facility Closing [Member]</t>
  </si>
  <si>
    <t>Employee Severance [Member]</t>
  </si>
  <si>
    <t>Stock-Based Compensation (Details) - USD ($) $ in Thousands</t>
  </si>
  <si>
    <t>Share-based Compensation Arrangement by Share-based Payment Award [Line Items]</t>
  </si>
  <si>
    <t>Total stock-based compensation expense</t>
  </si>
  <si>
    <t>Cost of revenue [Member]</t>
  </si>
  <si>
    <t>Stock-Based Compensation (Details 1) - Non Qualified Stock Option [Member]</t>
  </si>
  <si>
    <t>Dec. 31, 2018USD ($)$ / sharesshares</t>
  </si>
  <si>
    <t>Share-based Compensation Arrangement by Share-based Payment Award, Options, Outstanding [Roll Forward]</t>
  </si>
  <si>
    <t>Outstanding at beginning of period, Number of options | shares</t>
  </si>
  <si>
    <t>Granted, Number of options | shares</t>
  </si>
  <si>
    <t>Exercised, Number of options | shares</t>
  </si>
  <si>
    <t>Forfeited, Number of options | shares</t>
  </si>
  <si>
    <t>Expired, Number of options | shares</t>
  </si>
  <si>
    <t>Outstanding at end of period, Number of options | shares</t>
  </si>
  <si>
    <t>Exercisable at end of period, Number of options | shares</t>
  </si>
  <si>
    <t>Share-based Compensation Arrangement by Share-based Payment Award, Options, Outstanding, Weighted Average Exercise Price [Abstract]</t>
  </si>
  <si>
    <t>Outstanding at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Outstanding at end of period, Weighted average exercise price (in dollars per share) | $ / shares</t>
  </si>
  <si>
    <t>Exercisable at end of period, Weighted average exercise price (in dollars per share) | $ / shares</t>
  </si>
  <si>
    <t>Outstanding at end of period, Weighted average remaining contractual term</t>
  </si>
  <si>
    <t>0 years</t>
  </si>
  <si>
    <t>Exercisable at end of period, Weighted average remaining contractual term</t>
  </si>
  <si>
    <t>Outstanding at end of period, Aggregate intrinsic value | $</t>
  </si>
  <si>
    <t>Exercisable at end of period, Aggregate intrinsic value | $</t>
  </si>
  <si>
    <t>Stock-Based Compensation (Details 2)</t>
  </si>
  <si>
    <t>Dec. 31, 2018$ / sharesshares</t>
  </si>
  <si>
    <t>Share-based Compensation Arrangement by Share-based Payment Award, Equity Instruments Other than Options, Nonvested, Number of Shares [Roll Forward]</t>
  </si>
  <si>
    <t>Outstanding and unvested, beginning of period (in shares) | shares</t>
  </si>
  <si>
    <t>Granted (in shares) | shares</t>
  </si>
  <si>
    <t>Vested (in shares) | shares</t>
  </si>
  <si>
    <t>Forfeited (in shares) | shares</t>
  </si>
  <si>
    <t>Outstanding and unvested, end of period (in shares) | shares</t>
  </si>
  <si>
    <t>Weighted average grant date fair value</t>
  </si>
  <si>
    <t>Outstanding and 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Outstanding and unvested, end of period, Weighted average grant date fair value (in dollars per share) | $ / shares</t>
  </si>
  <si>
    <t>Stock-Based Compensation (Details 3) - Performance Shares [Member]</t>
  </si>
  <si>
    <t>Number of Units (in shares)</t>
  </si>
  <si>
    <t>Outstanding and unvested, beginning of period | shares</t>
  </si>
  <si>
    <t>Granted | shares</t>
  </si>
  <si>
    <t>Vested | shares</t>
  </si>
  <si>
    <t>Forfeited | shares</t>
  </si>
  <si>
    <t>Outstanding and unvested, end of period | shares</t>
  </si>
  <si>
    <t>Outstanding and unvested, beginning of period (in dollars per share) | $ / shares</t>
  </si>
  <si>
    <t>Granted (in dollars per share) | $ / shares</t>
  </si>
  <si>
    <t>Vested (in dollars per share) | $ / shares</t>
  </si>
  <si>
    <t>Forfeited (in dollars per share) | $ / shares</t>
  </si>
  <si>
    <t>Outstanding and unvested, end of period (in dollars per share) | $ / shares</t>
  </si>
  <si>
    <t>Stock-Based Compensation (Details Textual) - USD ($) $ in Thousands</t>
  </si>
  <si>
    <t>Deferred income tax expense (benefit)</t>
  </si>
  <si>
    <t>Proceeds from issuance of common stock</t>
  </si>
  <si>
    <t>Number of stock options settled for fully vested shares</t>
  </si>
  <si>
    <t>Number of shares issued in settlement of stock option</t>
  </si>
  <si>
    <t>Intrinsic value of stock options exercised</t>
  </si>
  <si>
    <t>Income tax benefits</t>
  </si>
  <si>
    <t>Share-based Compensation Arrangement by Share-based Payment Award, Equity Instruments Other than Options, Grants in Period</t>
  </si>
  <si>
    <t>Stock Option [Member]</t>
  </si>
  <si>
    <t>Equity Option [Member]</t>
  </si>
  <si>
    <t>2011 Plan [Member]</t>
  </si>
  <si>
    <t>Number of shares authorized</t>
  </si>
  <si>
    <t>Shares reserved for future issuance</t>
  </si>
  <si>
    <t>Number of outstanding awards</t>
  </si>
  <si>
    <t>Restricted Stock Units (RSUs) [Member]</t>
  </si>
  <si>
    <t>Unrecognized compensation cost</t>
  </si>
  <si>
    <t>Weighted average remaining service period of nonvested awards</t>
  </si>
  <si>
    <t>2 years 20 days</t>
  </si>
  <si>
    <t>Vesting term</t>
  </si>
  <si>
    <t>Total intrinsic value of vested RSU's</t>
  </si>
  <si>
    <t>Performance-based Restricted Stock Units [Member]</t>
  </si>
  <si>
    <t>1 year 11 months 18 days</t>
  </si>
  <si>
    <t>Common Stock (Details Textual) - USD ($)</t>
  </si>
  <si>
    <t>Dec. 31, 2009</t>
  </si>
  <si>
    <t>Common Stock [Line Items]</t>
  </si>
  <si>
    <t>Common stock, shares outstanding</t>
  </si>
  <si>
    <t>Shares sold in private placement</t>
  </si>
  <si>
    <t>Securities purchase agreement purchase price</t>
  </si>
  <si>
    <t>Beneficial ownership maximum percentage</t>
  </si>
  <si>
    <t>Purchase price percentage</t>
  </si>
  <si>
    <t>Shareholders indemnification amount</t>
  </si>
  <si>
    <t>Sagard [Member]</t>
  </si>
  <si>
    <t>Share price (in dollars per share)</t>
  </si>
  <si>
    <t>Stock beneficially owned</t>
  </si>
  <si>
    <t>Stock beneficial ownership percentage</t>
  </si>
  <si>
    <t>21.90%</t>
  </si>
  <si>
    <t>Liquidated damages amount</t>
  </si>
  <si>
    <t>Stock Repurchase Program [Member]</t>
  </si>
  <si>
    <t>Stock repurchased during period (shares)</t>
  </si>
  <si>
    <t>Remaining authorized repurchase amount</t>
  </si>
  <si>
    <t>Equity Compensation Award [Member]</t>
  </si>
  <si>
    <t>Business Segments (Details) $ in Thousands</t>
  </si>
  <si>
    <t>Dec. 31, 2018USD ($)practice_area</t>
  </si>
  <si>
    <t>Sep. 30, 2018USD ($)</t>
  </si>
  <si>
    <t>Jun. 30, 2018USD ($)</t>
  </si>
  <si>
    <t>Mar. 31, 2018USD ($)</t>
  </si>
  <si>
    <t>Sep. 30, 2017USD ($)</t>
  </si>
  <si>
    <t>Jun. 30, 2017USD ($)</t>
  </si>
  <si>
    <t>Mar. 31, 2017USD ($)</t>
  </si>
  <si>
    <t>Dec. 31, 2018USD ($)segmentpractice_area</t>
  </si>
  <si>
    <t>Number of Reportable Segments | segment</t>
  </si>
  <si>
    <t>Segment Reporting Information [Line Items]</t>
  </si>
  <si>
    <t>Number of Practice Areas | practice_area</t>
  </si>
  <si>
    <t>General and Administrative Expense</t>
  </si>
  <si>
    <t>Other (expense) income</t>
  </si>
  <si>
    <t>Business Segments (Details 1) - USD ($) $ in Thousands</t>
  </si>
  <si>
    <t>Identifiable assets:</t>
  </si>
  <si>
    <t>Business Segments (Details 2) - USD ($) $ in Thousands</t>
  </si>
  <si>
    <t>Additions to property, plant and equipment:</t>
  </si>
  <si>
    <t>Property, Plant and Equipment, Additions</t>
  </si>
  <si>
    <t>Depreciation and amortization:</t>
  </si>
  <si>
    <t>Corporate and Other [Member]</t>
  </si>
  <si>
    <t>Business Segments (Details 3) - USD ($) $ in Thousands</t>
  </si>
  <si>
    <t>United States</t>
  </si>
  <si>
    <t>United Kingdom</t>
  </si>
  <si>
    <t>Other Countries</t>
  </si>
  <si>
    <t>Business Segments (Details 4) $ in Thousands</t>
  </si>
  <si>
    <t>Dec. 31, 2018USD ($)reporting_unitsegmentpractice_area</t>
  </si>
  <si>
    <t>Number of Reporting Units | reporting_unit</t>
  </si>
  <si>
    <t>Fair Value Measurements (Details) - Fair Value, Measurements, Recurring [Member] - USD ($) $ in Thousands</t>
  </si>
  <si>
    <t>Accounts Payable and Accrued Liabilities [Member] | Fair Value, Inputs, Level 3 [Member]</t>
  </si>
  <si>
    <t>Fair Value, Assets and Liabilities Measured on Recurring and Nonrecurring Basis [Line Items]</t>
  </si>
  <si>
    <t>Other Noncurrent Liabilities [Member] | Fair Value, Inputs, Level 3 [Member]</t>
  </si>
  <si>
    <t>Other Assets [Member] | Fair Value, Inputs, Level 2 [Member] | Interest Rate Swap [Member]</t>
  </si>
  <si>
    <t>Derivative asset</t>
  </si>
  <si>
    <t>Other Assets [Member] | Fair Value, Inputs, Level 2 [Member] | Interest Rate Cap [Member]</t>
  </si>
  <si>
    <t>Commitments, Guarantees, and Contingencies (Details) $ in Thousands</t>
  </si>
  <si>
    <t>Other Commitments [Line Items]</t>
  </si>
  <si>
    <t>2021</t>
  </si>
  <si>
    <t>Thereafter</t>
  </si>
  <si>
    <t>Real Property [Member]</t>
  </si>
  <si>
    <t>Machinery and Equipment [Member]</t>
  </si>
  <si>
    <t>Commitments, Guarantees, and Contingencies (Details Textual) - USD ($) $ in Millions</t>
  </si>
  <si>
    <t>Rent expense</t>
  </si>
  <si>
    <t>Letters of credit outstanding</t>
  </si>
  <si>
    <t>Other commitment</t>
  </si>
  <si>
    <t>Quarterly Information (unaudited) (Details) - USD ($) $ / shares in Units, $ in Thousands</t>
  </si>
  <si>
    <t>Earnings per share:</t>
  </si>
  <si>
    <t>Diluted (in dollars per share)</t>
  </si>
  <si>
    <t>Revenue from External Customer [Line Items]</t>
  </si>
  <si>
    <t>Loss on contract termination</t>
  </si>
  <si>
    <t>Gross Profit [Member]</t>
  </si>
  <si>
    <t>Label</t>
  </si>
  <si>
    <t>Element</t>
  </si>
  <si>
    <t>Value</t>
  </si>
  <si>
    <t>Accounting Standards Update 2016-09 [Member] | Additional Paid-in Capital [Member]</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669159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D18" s="6" t="n">
        <v>216560</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88</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417</v>
      </c>
      <c r="C3" s="6" t="n">
        <v>23612</v>
      </c>
    </row>
    <row r="4" spans="1:3">
      <c r="A4" s="4" t="s">
        <v>40</v>
      </c>
      <c r="B4" s="5" t="n">
        <v>107673</v>
      </c>
      <c r="C4" s="5" t="n">
        <v>119335</v>
      </c>
    </row>
    <row r="5" spans="1:3">
      <c r="A5" s="4" t="s">
        <v>41</v>
      </c>
      <c r="B5" s="5" t="n">
        <v>80764</v>
      </c>
      <c r="C5" s="5" t="n">
        <v>42958</v>
      </c>
    </row>
    <row r="6" spans="1:3">
      <c r="A6" s="4" t="s">
        <v>42</v>
      </c>
      <c r="B6" s="5" t="n">
        <v>19048</v>
      </c>
      <c r="C6" s="5" t="n">
        <v>14212</v>
      </c>
    </row>
    <row r="7" spans="1:3">
      <c r="A7" s="4" t="s">
        <v>43</v>
      </c>
      <c r="B7" s="5" t="n">
        <v>220902</v>
      </c>
      <c r="C7" s="5" t="n">
        <v>200117</v>
      </c>
    </row>
    <row r="8" spans="1:3">
      <c r="A8" s="4" t="s">
        <v>44</v>
      </c>
      <c r="B8" s="5" t="n">
        <v>5859</v>
      </c>
      <c r="C8" s="5" t="n">
        <v>5123</v>
      </c>
    </row>
    <row r="9" spans="1:3">
      <c r="A9" s="4" t="s">
        <v>45</v>
      </c>
      <c r="B9" s="5" t="n">
        <v>176124</v>
      </c>
      <c r="C9" s="5" t="n">
        <v>144835</v>
      </c>
    </row>
    <row r="10" spans="1:3">
      <c r="A10" s="4" t="s">
        <v>46</v>
      </c>
      <c r="B10" s="5" t="n">
        <v>20933</v>
      </c>
      <c r="C10" s="5" t="n">
        <v>8363</v>
      </c>
    </row>
    <row r="11" spans="1:3">
      <c r="A11" s="4" t="s">
        <v>47</v>
      </c>
      <c r="B11" s="5" t="n">
        <v>1077</v>
      </c>
      <c r="C11" s="5" t="n">
        <v>1135</v>
      </c>
    </row>
    <row r="12" spans="1:3">
      <c r="A12" s="4" t="s">
        <v>48</v>
      </c>
      <c r="B12" s="5" t="n">
        <v>9843</v>
      </c>
      <c r="C12" s="5" t="n">
        <v>5434</v>
      </c>
    </row>
    <row r="13" spans="1:3">
      <c r="A13" s="4" t="s">
        <v>49</v>
      </c>
      <c r="B13" s="5" t="n">
        <v>434738</v>
      </c>
      <c r="C13" s="5" t="n">
        <v>365007</v>
      </c>
    </row>
    <row r="14" spans="1:3">
      <c r="A14" s="3" t="s">
        <v>50</v>
      </c>
    </row>
    <row r="15" spans="1:3">
      <c r="A15" s="4" t="s">
        <v>51</v>
      </c>
      <c r="B15" s="5" t="n">
        <v>0</v>
      </c>
      <c r="C15" s="5" t="n">
        <v>37696</v>
      </c>
    </row>
    <row r="16" spans="1:3">
      <c r="A16" s="4" t="s">
        <v>52</v>
      </c>
      <c r="B16" s="5" t="n">
        <v>0</v>
      </c>
      <c r="C16" s="5" t="n">
        <v>12000</v>
      </c>
    </row>
    <row r="17" spans="1:3">
      <c r="A17" s="4" t="s">
        <v>53</v>
      </c>
      <c r="B17" s="5" t="n">
        <v>93254</v>
      </c>
      <c r="C17" s="5" t="n">
        <v>78280</v>
      </c>
    </row>
    <row r="18" spans="1:3">
      <c r="A18" s="4" t="s">
        <v>54</v>
      </c>
      <c r="B18" s="5" t="n">
        <v>23704</v>
      </c>
      <c r="C18" s="5" t="n">
        <v>22356</v>
      </c>
    </row>
    <row r="19" spans="1:3">
      <c r="A19" s="4" t="s">
        <v>55</v>
      </c>
      <c r="B19" s="5" t="n">
        <v>116958</v>
      </c>
      <c r="C19" s="5" t="n">
        <v>150332</v>
      </c>
    </row>
    <row r="20" spans="1:3">
      <c r="A20" s="4" t="s">
        <v>56</v>
      </c>
      <c r="B20" s="5" t="n">
        <v>116500</v>
      </c>
      <c r="C20" s="5" t="n">
        <v>16000</v>
      </c>
    </row>
    <row r="21" spans="1:3">
      <c r="A21" s="4" t="s">
        <v>57</v>
      </c>
      <c r="B21" s="5" t="n">
        <v>8817</v>
      </c>
      <c r="C21" s="5" t="n">
        <v>3186</v>
      </c>
    </row>
    <row r="22" spans="1:3">
      <c r="A22" s="4" t="s">
        <v>58</v>
      </c>
      <c r="B22" s="5" t="n">
        <v>5894</v>
      </c>
      <c r="C22" s="5" t="n">
        <v>7435</v>
      </c>
    </row>
    <row r="23" spans="1:3">
      <c r="A23" s="4" t="s">
        <v>59</v>
      </c>
      <c r="B23" s="5" t="n">
        <v>248169</v>
      </c>
      <c r="C23" s="5" t="n">
        <v>176953</v>
      </c>
    </row>
    <row r="24" spans="1:3">
      <c r="A24" s="3" t="s">
        <v>60</v>
      </c>
    </row>
    <row r="25" spans="1:3">
      <c r="A25" s="4" t="s">
        <v>61</v>
      </c>
      <c r="B25" s="5" t="n">
        <v>0</v>
      </c>
      <c r="C25" s="5" t="n">
        <v>0</v>
      </c>
    </row>
    <row r="26" spans="1:3">
      <c r="A26" s="4" t="s">
        <v>62</v>
      </c>
      <c r="B26" s="5" t="n">
        <v>172</v>
      </c>
      <c r="C26" s="5" t="n">
        <v>172</v>
      </c>
    </row>
    <row r="27" spans="1:3">
      <c r="A27" s="4" t="s">
        <v>63</v>
      </c>
      <c r="B27" s="5" t="n">
        <v>105850</v>
      </c>
      <c r="C27" s="5" t="n">
        <v>107256</v>
      </c>
    </row>
    <row r="28" spans="1:3">
      <c r="A28" s="4" t="s">
        <v>64</v>
      </c>
      <c r="B28" s="5" t="n">
        <v>116039</v>
      </c>
      <c r="C28" s="5" t="n">
        <v>106599</v>
      </c>
    </row>
    <row r="29" spans="1:3">
      <c r="A29" s="4" t="s">
        <v>65</v>
      </c>
      <c r="B29" s="5" t="n">
        <v>-13802</v>
      </c>
      <c r="C29" s="5" t="n">
        <v>-11118</v>
      </c>
    </row>
    <row r="30" spans="1:3">
      <c r="A30" s="4" t="s">
        <v>66</v>
      </c>
      <c r="B30" s="5" t="n">
        <v>-21690</v>
      </c>
      <c r="C30" s="5" t="n">
        <v>-14855</v>
      </c>
    </row>
    <row r="31" spans="1:3">
      <c r="A31" s="4" t="s">
        <v>67</v>
      </c>
      <c r="B31" s="5" t="n">
        <v>186569</v>
      </c>
      <c r="C31" s="5" t="n">
        <v>188054</v>
      </c>
    </row>
    <row r="32" spans="1:3">
      <c r="A32" s="4" t="s">
        <v>68</v>
      </c>
      <c r="B32" s="6" t="n">
        <v>434738</v>
      </c>
      <c r="C32" s="6" t="n">
        <v>365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194</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06</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37</v>
      </c>
    </row>
    <row r="2" spans="1:3">
      <c r="A2" s="3" t="s">
        <v>70</v>
      </c>
    </row>
    <row r="3" spans="1:3">
      <c r="A3" s="4" t="s">
        <v>71</v>
      </c>
      <c r="B3" s="6" t="n">
        <v>2492</v>
      </c>
      <c r="C3" s="6" t="n">
        <v>2492</v>
      </c>
    </row>
    <row r="4" spans="1:3">
      <c r="A4" s="4" t="s">
        <v>72</v>
      </c>
      <c r="B4" s="7" t="n">
        <v>0.01</v>
      </c>
      <c r="C4" s="7" t="n">
        <v>0.01</v>
      </c>
    </row>
    <row r="5" spans="1:3">
      <c r="A5" s="4" t="s">
        <v>73</v>
      </c>
      <c r="B5" s="5" t="n">
        <v>10000000</v>
      </c>
      <c r="C5" s="5" t="n">
        <v>10000000</v>
      </c>
    </row>
    <row r="6" spans="1:3">
      <c r="A6" s="4" t="s">
        <v>74</v>
      </c>
      <c r="B6" s="5" t="n">
        <v>0</v>
      </c>
      <c r="C6" s="5" t="n">
        <v>0</v>
      </c>
    </row>
    <row r="7" spans="1:3">
      <c r="A7" s="4" t="s">
        <v>75</v>
      </c>
      <c r="B7" s="7" t="n">
        <v>0.01</v>
      </c>
      <c r="C7" s="7" t="n">
        <v>0.01</v>
      </c>
    </row>
    <row r="8" spans="1:3">
      <c r="A8" s="4" t="s">
        <v>76</v>
      </c>
      <c r="B8" s="5" t="n">
        <v>35000000</v>
      </c>
      <c r="C8" s="5" t="n">
        <v>35000000</v>
      </c>
    </row>
    <row r="9" spans="1:3">
      <c r="A9" s="4" t="s">
        <v>77</v>
      </c>
      <c r="B9" s="5" t="n">
        <v>17222781</v>
      </c>
      <c r="C9" s="5" t="n">
        <v>17222781</v>
      </c>
    </row>
    <row r="10" spans="1:3">
      <c r="A10" s="4" t="s">
        <v>78</v>
      </c>
      <c r="B10" s="5" t="n">
        <v>603041</v>
      </c>
      <c r="C10" s="5" t="n">
        <v>474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5</v>
      </c>
    </row>
    <row r="4" spans="1:2">
      <c r="A4" s="4" t="s">
        <v>194</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3</v>
      </c>
      <c r="B1" s="2" t="s">
        <v>1</v>
      </c>
    </row>
    <row r="2" spans="1:7">
      <c r="B2" s="2" t="s">
        <v>2</v>
      </c>
      <c r="C2" s="2" t="s">
        <v>37</v>
      </c>
      <c r="D2" s="2" t="s">
        <v>86</v>
      </c>
      <c r="E2" s="2" t="s">
        <v>344</v>
      </c>
      <c r="F2" s="2" t="s">
        <v>345</v>
      </c>
      <c r="G2" s="2" t="s">
        <v>346</v>
      </c>
    </row>
    <row r="3" spans="1:7">
      <c r="A3" s="3" t="s">
        <v>347</v>
      </c>
    </row>
    <row r="4" spans="1:7">
      <c r="A4" s="4" t="s">
        <v>348</v>
      </c>
      <c r="E4" s="6" t="n">
        <v>-900</v>
      </c>
    </row>
    <row r="5" spans="1:7">
      <c r="A5" s="3" t="s">
        <v>349</v>
      </c>
    </row>
    <row r="6" spans="1:7">
      <c r="A6" s="4" t="s">
        <v>350</v>
      </c>
      <c r="B6" s="6" t="n">
        <v>2492</v>
      </c>
      <c r="C6" s="6" t="n">
        <v>1091</v>
      </c>
      <c r="D6" s="6" t="n">
        <v>1856</v>
      </c>
    </row>
    <row r="7" spans="1:7">
      <c r="A7" s="4" t="s">
        <v>351</v>
      </c>
      <c r="B7" s="5" t="n">
        <v>234</v>
      </c>
      <c r="C7" s="5" t="n">
        <v>1720</v>
      </c>
      <c r="D7" s="5" t="n">
        <v>368</v>
      </c>
    </row>
    <row r="8" spans="1:7">
      <c r="A8" s="4" t="s">
        <v>352</v>
      </c>
      <c r="B8" s="5" t="n">
        <v>-692</v>
      </c>
      <c r="C8" s="5" t="n">
        <v>-319</v>
      </c>
      <c r="D8" s="5" t="n">
        <v>-1133</v>
      </c>
    </row>
    <row r="9" spans="1:7">
      <c r="A9" s="4" t="s">
        <v>353</v>
      </c>
      <c r="B9" s="6" t="n">
        <v>2034</v>
      </c>
      <c r="C9" s="6" t="n">
        <v>2492</v>
      </c>
      <c r="D9" s="6" t="n">
        <v>1091</v>
      </c>
    </row>
    <row r="10" spans="1:7">
      <c r="A10" s="4" t="s">
        <v>354</v>
      </c>
    </row>
    <row r="11" spans="1:7">
      <c r="A11" s="3" t="s">
        <v>347</v>
      </c>
    </row>
    <row r="12" spans="1:7">
      <c r="A12" s="4" t="s">
        <v>348</v>
      </c>
      <c r="G12" s="6" t="n">
        <v>-97</v>
      </c>
    </row>
    <row r="13" spans="1:7">
      <c r="A13" s="4" t="s">
        <v>355</v>
      </c>
    </row>
    <row r="14" spans="1:7">
      <c r="A14" s="3" t="s">
        <v>347</v>
      </c>
    </row>
    <row r="15" spans="1:7">
      <c r="A15" s="4" t="s">
        <v>348</v>
      </c>
      <c r="G15" s="6" t="n">
        <v>137</v>
      </c>
    </row>
    <row r="16" spans="1:7">
      <c r="A16" s="4" t="s">
        <v>356</v>
      </c>
    </row>
    <row r="17" spans="1:7">
      <c r="A17" s="3" t="s">
        <v>347</v>
      </c>
    </row>
    <row r="18" spans="1:7">
      <c r="A18" s="4" t="s">
        <v>348</v>
      </c>
      <c r="F18" s="6" t="n">
        <v>396</v>
      </c>
    </row>
    <row r="19" spans="1:7">
      <c r="A19" s="4" t="s">
        <v>357</v>
      </c>
    </row>
    <row r="20" spans="1:7">
      <c r="A20" s="3" t="s">
        <v>347</v>
      </c>
    </row>
    <row r="21" spans="1:7">
      <c r="A21" s="4" t="s">
        <v>348</v>
      </c>
      <c r="F21" s="6" t="n">
        <v>3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7</v>
      </c>
      <c r="G2" s="2" t="s">
        <v>83</v>
      </c>
      <c r="H2" s="2" t="s">
        <v>84</v>
      </c>
      <c r="I2" s="2" t="s">
        <v>85</v>
      </c>
      <c r="J2" s="2" t="s">
        <v>2</v>
      </c>
      <c r="K2" s="2" t="s">
        <v>37</v>
      </c>
      <c r="L2" s="2" t="s">
        <v>86</v>
      </c>
    </row>
    <row r="3" spans="1:12">
      <c r="A3" s="3" t="s">
        <v>87</v>
      </c>
    </row>
    <row r="4" spans="1:12">
      <c r="A4" s="4" t="s">
        <v>88</v>
      </c>
      <c r="J4" s="6" t="n">
        <v>515160</v>
      </c>
      <c r="K4" s="6" t="n">
        <v>509208</v>
      </c>
      <c r="L4" s="6" t="n">
        <v>490559</v>
      </c>
    </row>
    <row r="5" spans="1:12">
      <c r="A5" s="4" t="s">
        <v>89</v>
      </c>
      <c r="J5" s="5" t="n">
        <v>437417</v>
      </c>
      <c r="K5" s="5" t="n">
        <v>427181</v>
      </c>
      <c r="L5" s="5" t="n">
        <v>410402</v>
      </c>
    </row>
    <row r="6" spans="1:12">
      <c r="A6" s="4" t="s">
        <v>90</v>
      </c>
      <c r="B6" s="6" t="n">
        <v>18292</v>
      </c>
      <c r="C6" s="6" t="n">
        <v>19199</v>
      </c>
      <c r="D6" s="6" t="n">
        <v>22573</v>
      </c>
      <c r="E6" s="6" t="n">
        <v>17679</v>
      </c>
      <c r="F6" s="6" t="n">
        <v>21558</v>
      </c>
      <c r="G6" s="6" t="n">
        <v>18646</v>
      </c>
      <c r="H6" s="6" t="n">
        <v>22435</v>
      </c>
      <c r="I6" s="6" t="n">
        <v>19388</v>
      </c>
      <c r="J6" s="5" t="n">
        <v>77743</v>
      </c>
      <c r="K6" s="5" t="n">
        <v>82027</v>
      </c>
      <c r="L6" s="5" t="n">
        <v>80157</v>
      </c>
    </row>
    <row r="7" spans="1:12">
      <c r="A7" s="4" t="s">
        <v>91</v>
      </c>
      <c r="J7" s="5" t="n">
        <v>54848</v>
      </c>
      <c r="K7" s="5" t="n">
        <v>55753</v>
      </c>
      <c r="L7" s="5" t="n">
        <v>47162</v>
      </c>
    </row>
    <row r="8" spans="1:12">
      <c r="A8" s="4" t="s">
        <v>92</v>
      </c>
      <c r="J8" s="5" t="n">
        <v>4798</v>
      </c>
      <c r="K8" s="5" t="n">
        <v>1666</v>
      </c>
      <c r="L8" s="5" t="n">
        <v>1435</v>
      </c>
    </row>
    <row r="9" spans="1:12">
      <c r="A9" s="4" t="s">
        <v>93</v>
      </c>
      <c r="J9" s="5" t="n">
        <v>2930</v>
      </c>
      <c r="K9" s="5" t="n">
        <v>3317</v>
      </c>
      <c r="L9" s="5" t="n">
        <v>0</v>
      </c>
    </row>
    <row r="10" spans="1:12">
      <c r="A10" s="4" t="s">
        <v>94</v>
      </c>
      <c r="J10" s="5" t="n">
        <v>4438</v>
      </c>
      <c r="K10" s="5" t="n">
        <v>1620</v>
      </c>
      <c r="L10" s="5" t="n">
        <v>-136</v>
      </c>
    </row>
    <row r="11" spans="1:12">
      <c r="A11" s="4" t="s">
        <v>95</v>
      </c>
      <c r="J11" s="5" t="n">
        <v>19605</v>
      </c>
      <c r="K11" s="5" t="n">
        <v>22911</v>
      </c>
      <c r="L11" s="5" t="n">
        <v>31424</v>
      </c>
    </row>
    <row r="12" spans="1:12">
      <c r="A12" s="4" t="s">
        <v>96</v>
      </c>
      <c r="J12" s="5" t="n">
        <v>2945</v>
      </c>
      <c r="K12" s="5" t="n">
        <v>3132</v>
      </c>
      <c r="L12" s="5" t="n">
        <v>1568</v>
      </c>
    </row>
    <row r="13" spans="1:12">
      <c r="A13" s="4" t="s">
        <v>97</v>
      </c>
      <c r="J13" s="5" t="n">
        <v>-1897</v>
      </c>
      <c r="K13" s="5" t="n">
        <v>-90</v>
      </c>
      <c r="L13" s="5" t="n">
        <v>178</v>
      </c>
    </row>
    <row r="14" spans="1:12">
      <c r="A14" s="4" t="s">
        <v>98</v>
      </c>
      <c r="J14" s="5" t="n">
        <v>14763</v>
      </c>
      <c r="K14" s="5" t="n">
        <v>19689</v>
      </c>
      <c r="L14" s="5" t="n">
        <v>30034</v>
      </c>
    </row>
    <row r="15" spans="1:12">
      <c r="A15" s="4" t="s">
        <v>99</v>
      </c>
      <c r="J15" s="5" t="n">
        <v>4927</v>
      </c>
      <c r="K15" s="5" t="n">
        <v>6798</v>
      </c>
      <c r="L15" s="5" t="n">
        <v>9787</v>
      </c>
    </row>
    <row r="16" spans="1:12">
      <c r="A16" s="4" t="s">
        <v>100</v>
      </c>
      <c r="B16" s="6" t="n">
        <v>385</v>
      </c>
      <c r="C16" s="6" t="n">
        <v>3244</v>
      </c>
      <c r="D16" s="6" t="n">
        <v>3575</v>
      </c>
      <c r="E16" s="6" t="n">
        <v>2632</v>
      </c>
      <c r="F16" s="6" t="n">
        <v>-339</v>
      </c>
      <c r="G16" s="6" t="n">
        <v>3281</v>
      </c>
      <c r="H16" s="6" t="n">
        <v>5863</v>
      </c>
      <c r="I16" s="6" t="n">
        <v>4086</v>
      </c>
      <c r="J16" s="6" t="n">
        <v>9836</v>
      </c>
      <c r="K16" s="6" t="n">
        <v>12891</v>
      </c>
      <c r="L16" s="6" t="n">
        <v>20247</v>
      </c>
    </row>
    <row r="17" spans="1:12">
      <c r="A17" s="4" t="s">
        <v>101</v>
      </c>
      <c r="J17" s="5" t="n">
        <v>16608</v>
      </c>
      <c r="K17" s="5" t="n">
        <v>16748</v>
      </c>
      <c r="L17" s="5" t="n">
        <v>16696</v>
      </c>
    </row>
    <row r="18" spans="1:12">
      <c r="A18" s="4" t="s">
        <v>102</v>
      </c>
      <c r="J18" s="5" t="n">
        <v>16696</v>
      </c>
      <c r="K18" s="5" t="n">
        <v>16873</v>
      </c>
      <c r="L18" s="5" t="n">
        <v>16791</v>
      </c>
    </row>
    <row r="19" spans="1:12">
      <c r="A19" s="3" t="s">
        <v>103</v>
      </c>
    </row>
    <row r="20" spans="1:12">
      <c r="A20" s="4" t="s">
        <v>104</v>
      </c>
      <c r="B20" s="7" t="n">
        <v>0.02</v>
      </c>
      <c r="C20" s="7" t="n">
        <v>0.2</v>
      </c>
      <c r="D20" s="7" t="n">
        <v>0.22</v>
      </c>
      <c r="E20" s="7" t="n">
        <v>0.16</v>
      </c>
      <c r="F20" s="7" t="n">
        <v>-0.02</v>
      </c>
      <c r="G20" s="7" t="n">
        <v>0.2</v>
      </c>
      <c r="H20" s="7" t="n">
        <v>0.35</v>
      </c>
      <c r="I20" s="7" t="n">
        <v>0.24</v>
      </c>
      <c r="J20" s="7" t="n">
        <v>0.59</v>
      </c>
      <c r="K20" s="7" t="n">
        <v>0.77</v>
      </c>
      <c r="L20" s="7" t="n">
        <v>1.21</v>
      </c>
    </row>
    <row r="21" spans="1:12">
      <c r="A21" s="4" t="s">
        <v>105</v>
      </c>
      <c r="B21" s="7" t="n">
        <v>0.02</v>
      </c>
      <c r="C21" s="7" t="n">
        <v>0.2</v>
      </c>
      <c r="D21" s="7" t="n">
        <v>0.22</v>
      </c>
      <c r="E21" s="7" t="n">
        <v>0.16</v>
      </c>
      <c r="F21" s="7" t="n">
        <v>-0.02</v>
      </c>
      <c r="G21" s="7" t="n">
        <v>0.19</v>
      </c>
      <c r="H21" s="7" t="n">
        <v>0.35</v>
      </c>
      <c r="I21" s="7" t="n">
        <v>0.24</v>
      </c>
      <c r="J21" s="7" t="n">
        <v>0.59</v>
      </c>
      <c r="K21" s="7" t="n">
        <v>0.76</v>
      </c>
      <c r="L21" s="7" t="n">
        <v>1.2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9"/>
    <col customWidth="1" max="11" min="11" width="14"/>
    <col customWidth="1" max="12" min="12" width="14"/>
    <col customWidth="1" max="13" min="13" width="14"/>
    <col customWidth="1" max="14" min="14" width="14"/>
    <col customWidth="1" max="15" min="15" width="14"/>
  </cols>
  <sheetData>
    <row r="1" spans="1:15">
      <c r="A1" s="1" t="s">
        <v>358</v>
      </c>
      <c r="B1" s="2" t="s">
        <v>80</v>
      </c>
      <c r="J1" s="2" t="s">
        <v>1</v>
      </c>
    </row>
    <row r="2" spans="1:15">
      <c r="B2" s="2" t="s">
        <v>2</v>
      </c>
      <c r="C2" s="2" t="s">
        <v>81</v>
      </c>
      <c r="D2" s="2" t="s">
        <v>4</v>
      </c>
      <c r="E2" s="2" t="s">
        <v>82</v>
      </c>
      <c r="F2" s="2" t="s">
        <v>37</v>
      </c>
      <c r="G2" s="2" t="s">
        <v>83</v>
      </c>
      <c r="H2" s="2" t="s">
        <v>84</v>
      </c>
      <c r="I2" s="2" t="s">
        <v>85</v>
      </c>
      <c r="J2" s="2" t="s">
        <v>2</v>
      </c>
      <c r="K2" s="2" t="s">
        <v>37</v>
      </c>
      <c r="L2" s="2" t="s">
        <v>86</v>
      </c>
      <c r="M2" s="2" t="s">
        <v>344</v>
      </c>
      <c r="N2" s="2" t="s">
        <v>345</v>
      </c>
      <c r="O2" s="2" t="s">
        <v>346</v>
      </c>
    </row>
    <row r="3" spans="1:15">
      <c r="A3" s="3" t="s">
        <v>359</v>
      </c>
    </row>
    <row r="4" spans="1:15">
      <c r="A4" s="4" t="s">
        <v>88</v>
      </c>
      <c r="J4" s="6" t="n">
        <v>515160</v>
      </c>
      <c r="K4" s="6" t="n">
        <v>509208</v>
      </c>
      <c r="L4" s="6" t="n">
        <v>490559</v>
      </c>
    </row>
    <row r="5" spans="1:15">
      <c r="A5" s="4" t="s">
        <v>88</v>
      </c>
      <c r="B5" s="6" t="n">
        <v>132871</v>
      </c>
      <c r="C5" s="6" t="n">
        <v>123566</v>
      </c>
      <c r="D5" s="6" t="n">
        <v>133691</v>
      </c>
      <c r="E5" s="6" t="n">
        <v>125032</v>
      </c>
      <c r="F5" s="6" t="n">
        <v>131503</v>
      </c>
      <c r="G5" s="6" t="n">
        <v>124097</v>
      </c>
      <c r="H5" s="6" t="n">
        <v>131161</v>
      </c>
      <c r="I5" s="6" t="n">
        <v>122447</v>
      </c>
      <c r="J5" s="5" t="n">
        <v>515160</v>
      </c>
      <c r="K5" s="5" t="n">
        <v>509208</v>
      </c>
      <c r="L5" s="5" t="n">
        <v>490559</v>
      </c>
    </row>
    <row r="6" spans="1:15">
      <c r="A6" s="4" t="s">
        <v>89</v>
      </c>
      <c r="J6" s="5" t="n">
        <v>437417</v>
      </c>
      <c r="K6" s="5" t="n">
        <v>427181</v>
      </c>
      <c r="L6" s="5" t="n">
        <v>410402</v>
      </c>
    </row>
    <row r="7" spans="1:15">
      <c r="A7" s="4" t="s">
        <v>360</v>
      </c>
      <c r="B7" s="5" t="n">
        <v>18292</v>
      </c>
      <c r="C7" s="5" t="n">
        <v>19199</v>
      </c>
      <c r="D7" s="5" t="n">
        <v>22573</v>
      </c>
      <c r="E7" s="5" t="n">
        <v>17679</v>
      </c>
      <c r="F7" s="5" t="n">
        <v>21558</v>
      </c>
      <c r="G7" s="5" t="n">
        <v>18646</v>
      </c>
      <c r="H7" s="5" t="n">
        <v>22435</v>
      </c>
      <c r="I7" s="5" t="n">
        <v>19388</v>
      </c>
      <c r="J7" s="5" t="n">
        <v>77743</v>
      </c>
      <c r="K7" s="5" t="n">
        <v>82027</v>
      </c>
      <c r="L7" s="5" t="n">
        <v>80157</v>
      </c>
    </row>
    <row r="8" spans="1:15">
      <c r="A8" s="4" t="s">
        <v>93</v>
      </c>
      <c r="J8" s="5" t="n">
        <v>2930</v>
      </c>
      <c r="K8" s="5" t="n">
        <v>3317</v>
      </c>
      <c r="L8" s="5" t="n">
        <v>0</v>
      </c>
    </row>
    <row r="9" spans="1:15">
      <c r="A9" s="4" t="s">
        <v>94</v>
      </c>
      <c r="J9" s="5" t="n">
        <v>4438</v>
      </c>
      <c r="K9" s="5" t="n">
        <v>1620</v>
      </c>
      <c r="L9" s="5" t="n">
        <v>-136</v>
      </c>
    </row>
    <row r="10" spans="1:15">
      <c r="A10" s="4" t="s">
        <v>361</v>
      </c>
      <c r="J10" s="5" t="n">
        <v>19605</v>
      </c>
      <c r="K10" s="5" t="n">
        <v>22911</v>
      </c>
      <c r="L10" s="5" t="n">
        <v>31424</v>
      </c>
    </row>
    <row r="11" spans="1:15">
      <c r="A11" s="4" t="s">
        <v>362</v>
      </c>
      <c r="J11" s="5" t="n">
        <v>2945</v>
      </c>
      <c r="K11" s="5" t="n">
        <v>3132</v>
      </c>
      <c r="L11" s="5" t="n">
        <v>1568</v>
      </c>
    </row>
    <row r="12" spans="1:15">
      <c r="A12" s="4" t="s">
        <v>97</v>
      </c>
      <c r="J12" s="5" t="n">
        <v>-1897</v>
      </c>
      <c r="K12" s="5" t="n">
        <v>-90</v>
      </c>
      <c r="L12" s="5" t="n">
        <v>178</v>
      </c>
    </row>
    <row r="13" spans="1:15">
      <c r="A13" s="4" t="s">
        <v>363</v>
      </c>
      <c r="J13" s="5" t="n">
        <v>14763</v>
      </c>
      <c r="K13" s="5" t="n">
        <v>19689</v>
      </c>
      <c r="L13" s="5" t="n">
        <v>30034</v>
      </c>
    </row>
    <row r="14" spans="1:15">
      <c r="A14" s="4" t="s">
        <v>99</v>
      </c>
      <c r="J14" s="5" t="n">
        <v>4927</v>
      </c>
      <c r="K14" s="5" t="n">
        <v>6798</v>
      </c>
      <c r="L14" s="5" t="n">
        <v>9787</v>
      </c>
    </row>
    <row r="15" spans="1:15">
      <c r="A15" s="4" t="s">
        <v>364</v>
      </c>
      <c r="B15" s="6" t="n">
        <v>385</v>
      </c>
      <c r="C15" s="6" t="n">
        <v>3244</v>
      </c>
      <c r="D15" s="6" t="n">
        <v>3575</v>
      </c>
      <c r="E15" s="6" t="n">
        <v>2632</v>
      </c>
      <c r="F15" s="6" t="n">
        <v>-339</v>
      </c>
      <c r="G15" s="6" t="n">
        <v>3281</v>
      </c>
      <c r="H15" s="6" t="n">
        <v>5863</v>
      </c>
      <c r="I15" s="6" t="n">
        <v>4086</v>
      </c>
      <c r="J15" s="6" t="n">
        <v>9836</v>
      </c>
      <c r="K15" s="6" t="n">
        <v>12891</v>
      </c>
      <c r="L15" s="6" t="n">
        <v>20247</v>
      </c>
    </row>
    <row r="16" spans="1:15">
      <c r="A16" s="4" t="s">
        <v>365</v>
      </c>
      <c r="J16" s="5" t="n">
        <v>16608</v>
      </c>
      <c r="K16" s="5" t="n">
        <v>16748</v>
      </c>
      <c r="L16" s="5" t="n">
        <v>16696</v>
      </c>
    </row>
    <row r="17" spans="1:15">
      <c r="A17" s="4" t="s">
        <v>366</v>
      </c>
      <c r="J17" s="5" t="n">
        <v>16696</v>
      </c>
      <c r="K17" s="5" t="n">
        <v>16873</v>
      </c>
      <c r="L17" s="5" t="n">
        <v>16791</v>
      </c>
    </row>
    <row r="18" spans="1:15">
      <c r="A18" s="4" t="s">
        <v>104</v>
      </c>
      <c r="B18" s="7" t="n">
        <v>0.02</v>
      </c>
      <c r="C18" s="7" t="n">
        <v>0.2</v>
      </c>
      <c r="D18" s="7" t="n">
        <v>0.22</v>
      </c>
      <c r="E18" s="7" t="n">
        <v>0.16</v>
      </c>
      <c r="F18" s="7" t="n">
        <v>-0.02</v>
      </c>
      <c r="G18" s="7" t="n">
        <v>0.2</v>
      </c>
      <c r="H18" s="7" t="n">
        <v>0.35</v>
      </c>
      <c r="I18" s="7" t="n">
        <v>0.24</v>
      </c>
      <c r="J18" s="7" t="n">
        <v>0.59</v>
      </c>
      <c r="K18" s="7" t="n">
        <v>0.77</v>
      </c>
      <c r="L18" s="7" t="n">
        <v>1.21</v>
      </c>
    </row>
    <row r="19" spans="1:15">
      <c r="A19" s="4" t="s">
        <v>105</v>
      </c>
      <c r="B19" s="7" t="n">
        <v>0.02</v>
      </c>
      <c r="C19" s="7" t="n">
        <v>0.2</v>
      </c>
      <c r="D19" s="7" t="n">
        <v>0.22</v>
      </c>
      <c r="E19" s="7" t="n">
        <v>0.16</v>
      </c>
      <c r="F19" s="7" t="n">
        <v>-0.02</v>
      </c>
      <c r="G19" s="7" t="n">
        <v>0.19</v>
      </c>
      <c r="H19" s="7" t="n">
        <v>0.35</v>
      </c>
      <c r="I19" s="7" t="n">
        <v>0.24</v>
      </c>
      <c r="J19" s="7" t="n">
        <v>0.59</v>
      </c>
      <c r="K19" s="7" t="n">
        <v>0.76</v>
      </c>
      <c r="L19" s="7" t="n">
        <v>1.21</v>
      </c>
    </row>
    <row r="20" spans="1:15">
      <c r="A20" s="4" t="s">
        <v>367</v>
      </c>
      <c r="M20" s="6" t="n">
        <v>-900</v>
      </c>
    </row>
    <row r="21" spans="1:15">
      <c r="A21" s="4" t="s">
        <v>368</v>
      </c>
      <c r="K21" s="6" t="n">
        <v>100</v>
      </c>
    </row>
    <row r="22" spans="1:15">
      <c r="A22" s="4" t="s">
        <v>42</v>
      </c>
      <c r="B22" s="6" t="n">
        <v>19048</v>
      </c>
      <c r="F22" s="6" t="n">
        <v>14212</v>
      </c>
      <c r="J22" s="6" t="n">
        <v>19048</v>
      </c>
      <c r="K22" s="5" t="n">
        <v>14212</v>
      </c>
      <c r="N22" s="6" t="n">
        <v>16271</v>
      </c>
    </row>
    <row r="23" spans="1:15">
      <c r="A23" s="4" t="s">
        <v>47</v>
      </c>
      <c r="B23" s="5" t="n">
        <v>1077</v>
      </c>
      <c r="F23" s="5" t="n">
        <v>1135</v>
      </c>
      <c r="J23" s="5" t="n">
        <v>1077</v>
      </c>
      <c r="K23" s="5" t="n">
        <v>1135</v>
      </c>
      <c r="N23" s="5" t="n">
        <v>1267</v>
      </c>
    </row>
    <row r="24" spans="1:15">
      <c r="A24" s="4" t="s">
        <v>54</v>
      </c>
      <c r="B24" s="5" t="n">
        <v>23704</v>
      </c>
      <c r="F24" s="5" t="n">
        <v>22356</v>
      </c>
      <c r="J24" s="5" t="n">
        <v>23704</v>
      </c>
      <c r="K24" s="5" t="n">
        <v>22356</v>
      </c>
      <c r="N24" s="5" t="n">
        <v>24943</v>
      </c>
    </row>
    <row r="25" spans="1:15">
      <c r="A25" s="4" t="s">
        <v>64</v>
      </c>
      <c r="B25" s="5" t="n">
        <v>116039</v>
      </c>
      <c r="F25" s="5" t="n">
        <v>106599</v>
      </c>
      <c r="J25" s="5" t="n">
        <v>116039</v>
      </c>
      <c r="K25" s="5" t="n">
        <v>106599</v>
      </c>
      <c r="N25" s="5" t="n">
        <v>106203</v>
      </c>
    </row>
    <row r="26" spans="1:15">
      <c r="A26" s="4" t="s">
        <v>369</v>
      </c>
      <c r="B26" s="5" t="n">
        <v>434738</v>
      </c>
      <c r="F26" s="5" t="n">
        <v>365007</v>
      </c>
      <c r="J26" s="5" t="n">
        <v>434738</v>
      </c>
      <c r="K26" s="5" t="n">
        <v>365007</v>
      </c>
    </row>
    <row r="27" spans="1:15">
      <c r="A27" s="4" t="s">
        <v>53</v>
      </c>
      <c r="B27" s="5" t="n">
        <v>93254</v>
      </c>
      <c r="F27" s="5" t="n">
        <v>78280</v>
      </c>
      <c r="J27" s="5" t="n">
        <v>93254</v>
      </c>
      <c r="K27" s="5" t="n">
        <v>78280</v>
      </c>
    </row>
    <row r="28" spans="1:15">
      <c r="A28" s="4" t="s">
        <v>370</v>
      </c>
      <c r="B28" s="5" t="n">
        <v>434738</v>
      </c>
      <c r="F28" s="5" t="n">
        <v>365007</v>
      </c>
      <c r="J28" s="6" t="n">
        <v>434738</v>
      </c>
      <c r="K28" s="6" t="n">
        <v>365007</v>
      </c>
    </row>
    <row r="29" spans="1:15">
      <c r="A29" s="4" t="s">
        <v>371</v>
      </c>
    </row>
    <row r="30" spans="1:15">
      <c r="A30" s="3" t="s">
        <v>359</v>
      </c>
    </row>
    <row r="31" spans="1:15">
      <c r="A31" s="4" t="s">
        <v>372</v>
      </c>
      <c r="J31" s="4" t="s">
        <v>373</v>
      </c>
    </row>
    <row r="32" spans="1:15">
      <c r="A32" s="4" t="s">
        <v>374</v>
      </c>
    </row>
    <row r="33" spans="1:15">
      <c r="A33" s="3" t="s">
        <v>359</v>
      </c>
    </row>
    <row r="34" spans="1:15">
      <c r="A34" s="4" t="s">
        <v>375</v>
      </c>
      <c r="J34" s="4" t="s">
        <v>376</v>
      </c>
    </row>
    <row r="35" spans="1:15">
      <c r="A35" s="4" t="s">
        <v>377</v>
      </c>
    </row>
    <row r="36" spans="1:15">
      <c r="A36" s="3" t="s">
        <v>359</v>
      </c>
    </row>
    <row r="37" spans="1:15">
      <c r="A37" s="4" t="s">
        <v>375</v>
      </c>
      <c r="J37" s="4" t="s">
        <v>378</v>
      </c>
    </row>
    <row r="38" spans="1:15">
      <c r="A38" s="4" t="s">
        <v>379</v>
      </c>
    </row>
    <row r="39" spans="1:15">
      <c r="A39" s="3" t="s">
        <v>359</v>
      </c>
    </row>
    <row r="40" spans="1:15">
      <c r="A40" s="4" t="s">
        <v>375</v>
      </c>
      <c r="J40" s="4" t="s">
        <v>380</v>
      </c>
    </row>
    <row r="41" spans="1:15">
      <c r="A41" s="4" t="s">
        <v>381</v>
      </c>
    </row>
    <row r="42" spans="1:15">
      <c r="A42" s="3" t="s">
        <v>359</v>
      </c>
    </row>
    <row r="43" spans="1:15">
      <c r="A43" s="4" t="s">
        <v>375</v>
      </c>
      <c r="J43" s="4" t="s">
        <v>382</v>
      </c>
    </row>
    <row r="44" spans="1:15">
      <c r="A44" s="4" t="s">
        <v>354</v>
      </c>
    </row>
    <row r="45" spans="1:15">
      <c r="A45" s="3" t="s">
        <v>359</v>
      </c>
    </row>
    <row r="46" spans="1:15">
      <c r="A46" s="4" t="s">
        <v>367</v>
      </c>
      <c r="O46" s="6" t="n">
        <v>-97</v>
      </c>
    </row>
    <row r="47" spans="1:15">
      <c r="A47" s="4" t="s">
        <v>355</v>
      </c>
    </row>
    <row r="48" spans="1:15">
      <c r="A48" s="3" t="s">
        <v>359</v>
      </c>
    </row>
    <row r="49" spans="1:15">
      <c r="A49" s="4" t="s">
        <v>367</v>
      </c>
      <c r="O49" s="6" t="n">
        <v>137</v>
      </c>
    </row>
    <row r="50" spans="1:15">
      <c r="A50" s="4" t="s">
        <v>356</v>
      </c>
    </row>
    <row r="51" spans="1:15">
      <c r="A51" s="3" t="s">
        <v>359</v>
      </c>
    </row>
    <row r="52" spans="1:15">
      <c r="A52" s="4" t="s">
        <v>367</v>
      </c>
      <c r="N52" s="5" t="n">
        <v>396</v>
      </c>
    </row>
    <row r="53" spans="1:15">
      <c r="A53" s="4" t="s">
        <v>357</v>
      </c>
    </row>
    <row r="54" spans="1:15">
      <c r="A54" s="3" t="s">
        <v>359</v>
      </c>
    </row>
    <row r="55" spans="1:15">
      <c r="A55" s="4" t="s">
        <v>367</v>
      </c>
      <c r="N55" s="6" t="n">
        <v>396</v>
      </c>
    </row>
    <row r="56" spans="1:15">
      <c r="A56" s="4" t="s">
        <v>383</v>
      </c>
    </row>
    <row r="57" spans="1:15">
      <c r="A57" s="3" t="s">
        <v>359</v>
      </c>
    </row>
    <row r="58" spans="1:15">
      <c r="A58" s="4" t="s">
        <v>384</v>
      </c>
      <c r="K58" s="4" t="s">
        <v>385</v>
      </c>
    </row>
    <row r="59" spans="1:15">
      <c r="A59" s="4" t="s">
        <v>386</v>
      </c>
    </row>
    <row r="60" spans="1:15">
      <c r="A60" s="3" t="s">
        <v>359</v>
      </c>
    </row>
    <row r="61" spans="1:15">
      <c r="A61" s="4" t="s">
        <v>88</v>
      </c>
      <c r="J61" s="6" t="n">
        <v>513996</v>
      </c>
    </row>
    <row r="62" spans="1:15">
      <c r="A62" s="4" t="s">
        <v>89</v>
      </c>
      <c r="J62" s="5" t="n">
        <v>436966</v>
      </c>
    </row>
    <row r="63" spans="1:15">
      <c r="A63" s="4" t="s">
        <v>360</v>
      </c>
      <c r="J63" s="5" t="n">
        <v>77030</v>
      </c>
    </row>
    <row r="64" spans="1:15">
      <c r="A64" s="4" t="s">
        <v>99</v>
      </c>
      <c r="J64" s="5" t="n">
        <v>4742</v>
      </c>
    </row>
    <row r="65" spans="1:15">
      <c r="A65" s="4" t="s">
        <v>364</v>
      </c>
      <c r="J65" s="6" t="n">
        <v>9308</v>
      </c>
    </row>
    <row r="66" spans="1:15">
      <c r="A66" s="4" t="s">
        <v>104</v>
      </c>
      <c r="J66" s="7" t="n">
        <v>0.5600000000000001</v>
      </c>
    </row>
    <row r="67" spans="1:15">
      <c r="A67" s="4" t="s">
        <v>105</v>
      </c>
      <c r="J67" s="7" t="n">
        <v>0.5600000000000001</v>
      </c>
    </row>
    <row r="68" spans="1:15">
      <c r="A68" s="4" t="s">
        <v>42</v>
      </c>
      <c r="B68" s="5" t="n">
        <v>17405</v>
      </c>
      <c r="F68" s="5" t="n">
        <v>14212</v>
      </c>
      <c r="J68" s="6" t="n">
        <v>17405</v>
      </c>
      <c r="K68" s="6" t="n">
        <v>14212</v>
      </c>
    </row>
    <row r="69" spans="1:15">
      <c r="A69" s="4" t="s">
        <v>47</v>
      </c>
      <c r="B69" s="5" t="n">
        <v>1130</v>
      </c>
      <c r="F69" s="5" t="n">
        <v>1135</v>
      </c>
      <c r="J69" s="5" t="n">
        <v>1130</v>
      </c>
      <c r="K69" s="5" t="n">
        <v>1135</v>
      </c>
    </row>
    <row r="70" spans="1:15">
      <c r="A70" s="4" t="s">
        <v>54</v>
      </c>
      <c r="B70" s="5" t="n">
        <v>22697</v>
      </c>
      <c r="F70" s="5" t="n">
        <v>22356</v>
      </c>
      <c r="J70" s="5" t="n">
        <v>22697</v>
      </c>
      <c r="K70" s="5" t="n">
        <v>22356</v>
      </c>
    </row>
    <row r="71" spans="1:15">
      <c r="A71" s="4" t="s">
        <v>64</v>
      </c>
      <c r="B71" s="5" t="n">
        <v>115907</v>
      </c>
      <c r="F71" s="5" t="n">
        <v>106599</v>
      </c>
      <c r="J71" s="5" t="n">
        <v>115907</v>
      </c>
      <c r="K71" s="5" t="n">
        <v>106599</v>
      </c>
    </row>
    <row r="72" spans="1:15">
      <c r="A72" s="4" t="s">
        <v>369</v>
      </c>
      <c r="B72" s="5" t="n">
        <v>433148</v>
      </c>
      <c r="J72" s="5" t="n">
        <v>433148</v>
      </c>
    </row>
    <row r="73" spans="1:15">
      <c r="A73" s="4" t="s">
        <v>53</v>
      </c>
      <c r="B73" s="5" t="n">
        <v>92803</v>
      </c>
      <c r="J73" s="5" t="n">
        <v>92803</v>
      </c>
    </row>
    <row r="74" spans="1:15">
      <c r="A74" s="4" t="s">
        <v>370</v>
      </c>
      <c r="B74" s="5" t="n">
        <v>433148</v>
      </c>
      <c r="J74" s="5" t="n">
        <v>433148</v>
      </c>
    </row>
    <row r="75" spans="1:15">
      <c r="A75" s="4" t="s">
        <v>387</v>
      </c>
    </row>
    <row r="76" spans="1:15">
      <c r="A76" s="3" t="s">
        <v>359</v>
      </c>
    </row>
    <row r="77" spans="1:15">
      <c r="A77" s="4" t="s">
        <v>88</v>
      </c>
      <c r="J77" s="5" t="n">
        <v>1164</v>
      </c>
    </row>
    <row r="78" spans="1:15">
      <c r="A78" s="4" t="s">
        <v>89</v>
      </c>
      <c r="J78" s="5" t="n">
        <v>451</v>
      </c>
    </row>
    <row r="79" spans="1:15">
      <c r="A79" s="4" t="s">
        <v>360</v>
      </c>
      <c r="J79" s="5" t="n">
        <v>713</v>
      </c>
    </row>
    <row r="80" spans="1:15">
      <c r="A80" s="4" t="s">
        <v>99</v>
      </c>
      <c r="J80" s="5" t="n">
        <v>185</v>
      </c>
    </row>
    <row r="81" spans="1:15">
      <c r="A81" s="4" t="s">
        <v>364</v>
      </c>
      <c r="J81" s="6" t="n">
        <v>528</v>
      </c>
    </row>
    <row r="82" spans="1:15">
      <c r="A82" s="4" t="s">
        <v>104</v>
      </c>
      <c r="J82" s="7" t="n">
        <v>0.03</v>
      </c>
    </row>
    <row r="83" spans="1:15">
      <c r="A83" s="4" t="s">
        <v>105</v>
      </c>
      <c r="J83" s="7" t="n">
        <v>0.03</v>
      </c>
    </row>
    <row r="84" spans="1:15">
      <c r="A84" s="4" t="s">
        <v>42</v>
      </c>
      <c r="B84" s="5" t="n">
        <v>1643</v>
      </c>
      <c r="F84" s="5" t="n">
        <v>2059</v>
      </c>
      <c r="J84" s="6" t="n">
        <v>1643</v>
      </c>
      <c r="K84" s="5" t="n">
        <v>2059</v>
      </c>
    </row>
    <row r="85" spans="1:15">
      <c r="A85" s="4" t="s">
        <v>47</v>
      </c>
      <c r="B85" s="5" t="n">
        <v>-53</v>
      </c>
      <c r="F85" s="5" t="n">
        <v>132</v>
      </c>
      <c r="J85" s="5" t="n">
        <v>-53</v>
      </c>
      <c r="K85" s="5" t="n">
        <v>132</v>
      </c>
    </row>
    <row r="86" spans="1:15">
      <c r="A86" s="4" t="s">
        <v>54</v>
      </c>
      <c r="B86" s="5" t="n">
        <v>1007</v>
      </c>
      <c r="F86" s="5" t="n">
        <v>2587</v>
      </c>
      <c r="J86" s="5" t="n">
        <v>1007</v>
      </c>
      <c r="K86" s="5" t="n">
        <v>2587</v>
      </c>
    </row>
    <row r="87" spans="1:15">
      <c r="A87" s="4" t="s">
        <v>64</v>
      </c>
      <c r="B87" s="5" t="n">
        <v>132</v>
      </c>
      <c r="F87" s="6" t="n">
        <v>-396</v>
      </c>
      <c r="J87" s="5" t="n">
        <v>132</v>
      </c>
      <c r="K87" s="6" t="n">
        <v>-396</v>
      </c>
    </row>
    <row r="88" spans="1:15">
      <c r="A88" s="4" t="s">
        <v>369</v>
      </c>
      <c r="B88" s="5" t="n">
        <v>1590</v>
      </c>
      <c r="J88" s="5" t="n">
        <v>1590</v>
      </c>
    </row>
    <row r="89" spans="1:15">
      <c r="A89" s="4" t="s">
        <v>53</v>
      </c>
      <c r="B89" s="5" t="n">
        <v>451</v>
      </c>
      <c r="J89" s="5" t="n">
        <v>451</v>
      </c>
    </row>
    <row r="90" spans="1:15">
      <c r="A90" s="4" t="s">
        <v>370</v>
      </c>
      <c r="B90" s="6" t="n">
        <v>1590</v>
      </c>
      <c r="J90" s="6" t="n">
        <v>159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7</v>
      </c>
      <c r="D2" s="2" t="s">
        <v>86</v>
      </c>
    </row>
    <row r="3" spans="1:4">
      <c r="A3" s="3" t="s">
        <v>182</v>
      </c>
    </row>
    <row r="4" spans="1:4">
      <c r="A4" s="4" t="s">
        <v>389</v>
      </c>
      <c r="B4" s="5" t="n">
        <v>82</v>
      </c>
      <c r="C4" s="5" t="n">
        <v>13</v>
      </c>
      <c r="D4" s="5" t="n">
        <v>45</v>
      </c>
    </row>
    <row r="5" spans="1:4">
      <c r="A5" s="4" t="s">
        <v>390</v>
      </c>
      <c r="B5" s="5" t="n">
        <v>88</v>
      </c>
      <c r="C5" s="5" t="n">
        <v>125</v>
      </c>
      <c r="D5" s="5" t="n">
        <v>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91</v>
      </c>
      <c r="B1" s="2" t="s">
        <v>80</v>
      </c>
      <c r="C1" s="2" t="s">
        <v>1</v>
      </c>
    </row>
    <row r="2" spans="1:7">
      <c r="B2" s="2" t="s">
        <v>83</v>
      </c>
      <c r="C2" s="2" t="s">
        <v>2</v>
      </c>
      <c r="D2" s="2" t="s">
        <v>37</v>
      </c>
      <c r="E2" s="2" t="s">
        <v>86</v>
      </c>
      <c r="F2" s="2" t="s">
        <v>392</v>
      </c>
      <c r="G2" s="2" t="s">
        <v>344</v>
      </c>
    </row>
    <row r="3" spans="1:7">
      <c r="A3" s="3" t="s">
        <v>393</v>
      </c>
    </row>
    <row r="4" spans="1:7">
      <c r="A4" s="4" t="s">
        <v>146</v>
      </c>
      <c r="C4" s="6" t="n">
        <v>107673</v>
      </c>
      <c r="D4" s="6" t="n">
        <v>119335</v>
      </c>
    </row>
    <row r="5" spans="1:7">
      <c r="A5" s="4" t="s">
        <v>394</v>
      </c>
      <c r="C5" s="5" t="n">
        <v>1769</v>
      </c>
      <c r="D5" s="5" t="n">
        <v>2906</v>
      </c>
    </row>
    <row r="6" spans="1:7">
      <c r="A6" s="4" t="s">
        <v>395</v>
      </c>
      <c r="B6" s="6" t="n">
        <v>2600</v>
      </c>
    </row>
    <row r="7" spans="1:7">
      <c r="A7" s="4" t="s">
        <v>396</v>
      </c>
      <c r="C7" s="6" t="n">
        <v>2300</v>
      </c>
      <c r="D7" s="5" t="n">
        <v>300</v>
      </c>
      <c r="E7" s="6" t="n">
        <v>200</v>
      </c>
    </row>
    <row r="8" spans="1:7">
      <c r="A8" s="4" t="s">
        <v>397</v>
      </c>
      <c r="C8" s="4" t="s">
        <v>398</v>
      </c>
    </row>
    <row r="9" spans="1:7">
      <c r="A9" s="4" t="s">
        <v>367</v>
      </c>
      <c r="G9" s="6" t="n">
        <v>900</v>
      </c>
    </row>
    <row r="10" spans="1:7">
      <c r="A10" s="4" t="s">
        <v>399</v>
      </c>
    </row>
    <row r="11" spans="1:7">
      <c r="A11" s="3" t="s">
        <v>393</v>
      </c>
    </row>
    <row r="12" spans="1:7">
      <c r="A12" s="4" t="s">
        <v>400</v>
      </c>
      <c r="C12" s="4" t="s">
        <v>398</v>
      </c>
    </row>
    <row r="13" spans="1:7">
      <c r="A13" s="4" t="s">
        <v>401</v>
      </c>
    </row>
    <row r="14" spans="1:7">
      <c r="A14" s="3" t="s">
        <v>393</v>
      </c>
    </row>
    <row r="15" spans="1:7">
      <c r="A15" s="4" t="s">
        <v>402</v>
      </c>
      <c r="D15" s="6" t="n">
        <v>1300</v>
      </c>
    </row>
    <row r="16" spans="1:7">
      <c r="A16" s="4" t="s">
        <v>403</v>
      </c>
    </row>
    <row r="17" spans="1:7">
      <c r="A17" s="3" t="s">
        <v>393</v>
      </c>
    </row>
    <row r="18" spans="1:7">
      <c r="A18" s="4" t="s">
        <v>404</v>
      </c>
      <c r="C18" s="4" t="s">
        <v>405</v>
      </c>
    </row>
    <row r="19" spans="1:7">
      <c r="A19" s="4" t="s">
        <v>146</v>
      </c>
      <c r="C19" s="6" t="n">
        <v>19900</v>
      </c>
    </row>
    <row r="20" spans="1:7">
      <c r="A20" s="4" t="s">
        <v>406</v>
      </c>
    </row>
    <row r="21" spans="1:7">
      <c r="A21" s="3" t="s">
        <v>393</v>
      </c>
    </row>
    <row r="22" spans="1:7">
      <c r="A22" s="4" t="s">
        <v>404</v>
      </c>
      <c r="C22" s="4" t="s">
        <v>407</v>
      </c>
    </row>
    <row r="23" spans="1:7">
      <c r="A23" s="4" t="s">
        <v>146</v>
      </c>
      <c r="C23" s="6" t="n">
        <v>21200</v>
      </c>
    </row>
    <row r="24" spans="1:7">
      <c r="A24" s="4" t="s">
        <v>408</v>
      </c>
    </row>
    <row r="25" spans="1:7">
      <c r="A25" s="3" t="s">
        <v>393</v>
      </c>
    </row>
    <row r="26" spans="1:7">
      <c r="A26" s="4" t="s">
        <v>404</v>
      </c>
      <c r="C26" s="4" t="s">
        <v>409</v>
      </c>
      <c r="D26" s="4" t="s">
        <v>410</v>
      </c>
      <c r="E26" s="4" t="s">
        <v>410</v>
      </c>
    </row>
    <row r="27" spans="1:7">
      <c r="A27" s="4" t="s">
        <v>383</v>
      </c>
    </row>
    <row r="28" spans="1:7">
      <c r="A28" s="3" t="s">
        <v>393</v>
      </c>
    </row>
    <row r="29" spans="1:7">
      <c r="A29" s="4" t="s">
        <v>404</v>
      </c>
      <c r="C29" s="4" t="s">
        <v>411</v>
      </c>
      <c r="D29" s="4" t="s">
        <v>385</v>
      </c>
      <c r="E29" s="4" t="s">
        <v>385</v>
      </c>
    </row>
    <row r="30" spans="1:7">
      <c r="A30" s="4" t="s">
        <v>412</v>
      </c>
    </row>
    <row r="31" spans="1:7">
      <c r="A31" s="3" t="s">
        <v>393</v>
      </c>
    </row>
    <row r="32" spans="1:7">
      <c r="A32" s="4" t="s">
        <v>404</v>
      </c>
      <c r="C32" s="4" t="s">
        <v>413</v>
      </c>
      <c r="D32" s="4" t="s">
        <v>414</v>
      </c>
      <c r="E32" s="4" t="s">
        <v>415</v>
      </c>
    </row>
    <row r="33" spans="1:7">
      <c r="A33" s="4" t="s">
        <v>416</v>
      </c>
    </row>
    <row r="34" spans="1:7">
      <c r="A34" s="3" t="s">
        <v>393</v>
      </c>
    </row>
    <row r="35" spans="1:7">
      <c r="A35" s="4" t="s">
        <v>404</v>
      </c>
      <c r="C35" s="4" t="s">
        <v>385</v>
      </c>
      <c r="D35" s="4" t="s">
        <v>411</v>
      </c>
      <c r="E35" s="4" t="s">
        <v>417</v>
      </c>
    </row>
    <row r="36" spans="1:7">
      <c r="A36" s="4" t="s">
        <v>418</v>
      </c>
    </row>
    <row r="37" spans="1:7">
      <c r="A37" s="3" t="s">
        <v>393</v>
      </c>
    </row>
    <row r="38" spans="1:7">
      <c r="A38" s="4" t="s">
        <v>419</v>
      </c>
      <c r="C38" s="4" t="s">
        <v>420</v>
      </c>
    </row>
    <row r="39" spans="1:7">
      <c r="A39" s="4" t="s">
        <v>421</v>
      </c>
    </row>
    <row r="40" spans="1:7">
      <c r="A40" s="3" t="s">
        <v>393</v>
      </c>
    </row>
    <row r="41" spans="1:7">
      <c r="A41" s="4" t="s">
        <v>422</v>
      </c>
      <c r="F41" s="6" t="n">
        <v>30000</v>
      </c>
    </row>
    <row r="42" spans="1:7">
      <c r="A42" s="4" t="s">
        <v>423</v>
      </c>
      <c r="F42" s="5" t="n">
        <v>33000</v>
      </c>
    </row>
    <row r="43" spans="1:7">
      <c r="A43" s="4" t="s">
        <v>424</v>
      </c>
    </row>
    <row r="44" spans="1:7">
      <c r="A44" s="3" t="s">
        <v>393</v>
      </c>
    </row>
    <row r="45" spans="1:7">
      <c r="A45" s="4" t="s">
        <v>419</v>
      </c>
      <c r="C45" s="4" t="s">
        <v>425</v>
      </c>
    </row>
    <row r="46" spans="1:7">
      <c r="A46" s="4" t="s">
        <v>426</v>
      </c>
    </row>
    <row r="47" spans="1:7">
      <c r="A47" s="3" t="s">
        <v>393</v>
      </c>
    </row>
    <row r="48" spans="1:7">
      <c r="A48" s="4" t="s">
        <v>422</v>
      </c>
      <c r="F48" s="5" t="n">
        <v>32000</v>
      </c>
    </row>
    <row r="49" spans="1:7">
      <c r="A49" s="4" t="s">
        <v>423</v>
      </c>
      <c r="F49" s="6" t="n">
        <v>35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7</v>
      </c>
      <c r="D2" s="2" t="s">
        <v>86</v>
      </c>
    </row>
    <row r="3" spans="1:4">
      <c r="A3" s="3" t="s">
        <v>286</v>
      </c>
    </row>
    <row r="4" spans="1:4">
      <c r="A4" s="4" t="s">
        <v>428</v>
      </c>
      <c r="B4" s="4" t="s">
        <v>429</v>
      </c>
    </row>
    <row r="5" spans="1:4">
      <c r="A5" s="4" t="s">
        <v>430</v>
      </c>
      <c r="B5" s="4" t="s">
        <v>398</v>
      </c>
    </row>
    <row r="6" spans="1:4">
      <c r="A6" s="4" t="s">
        <v>431</v>
      </c>
      <c r="B6" s="6" t="n">
        <v>1500000</v>
      </c>
      <c r="C6" s="6" t="n">
        <v>-800000</v>
      </c>
      <c r="D6" s="6" t="n">
        <v>600000</v>
      </c>
    </row>
    <row r="7" spans="1:4">
      <c r="A7" s="4" t="s">
        <v>432</v>
      </c>
      <c r="B7" s="5" t="n">
        <v>318000000</v>
      </c>
    </row>
    <row r="8" spans="1:4">
      <c r="A8" s="4" t="s">
        <v>433</v>
      </c>
      <c r="B8" s="8" t="n">
        <v>0.9</v>
      </c>
    </row>
    <row r="9" spans="1:4">
      <c r="A9" s="3" t="s">
        <v>434</v>
      </c>
    </row>
    <row r="10" spans="1:4">
      <c r="A10" s="4" t="s">
        <v>435</v>
      </c>
      <c r="B10" s="5" t="n">
        <v>20000000</v>
      </c>
    </row>
    <row r="11" spans="1:4">
      <c r="A11" s="4" t="s">
        <v>436</v>
      </c>
      <c r="B11" s="5" t="n">
        <v>1600000</v>
      </c>
    </row>
    <row r="12" spans="1:4">
      <c r="A12" s="4" t="s">
        <v>437</v>
      </c>
      <c r="B12" s="6" t="n">
        <v>5400000</v>
      </c>
    </row>
    <row r="13" spans="1:4">
      <c r="A13" s="4" t="s">
        <v>418</v>
      </c>
    </row>
    <row r="14" spans="1:4">
      <c r="A14" s="3" t="s">
        <v>434</v>
      </c>
    </row>
    <row r="15" spans="1:4">
      <c r="A15" s="4" t="s">
        <v>419</v>
      </c>
      <c r="B15" s="4" t="s">
        <v>420</v>
      </c>
    </row>
    <row r="16" spans="1:4">
      <c r="A16" s="4" t="s">
        <v>424</v>
      </c>
    </row>
    <row r="17" spans="1:4">
      <c r="A17" s="3" t="s">
        <v>434</v>
      </c>
    </row>
    <row r="18" spans="1:4">
      <c r="A18" s="4" t="s">
        <v>419</v>
      </c>
      <c r="B18" s="4" t="s">
        <v>4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7</v>
      </c>
      <c r="D2" s="2" t="s">
        <v>86</v>
      </c>
    </row>
    <row r="3" spans="1:4">
      <c r="A3" s="3" t="s">
        <v>434</v>
      </c>
    </row>
    <row r="4" spans="1:4">
      <c r="A4" s="4" t="s">
        <v>88</v>
      </c>
      <c r="B4" s="6" t="n">
        <v>515160</v>
      </c>
      <c r="C4" s="6" t="n">
        <v>509208</v>
      </c>
      <c r="D4" s="6" t="n">
        <v>490559</v>
      </c>
    </row>
    <row r="5" spans="1:4">
      <c r="A5" s="4" t="s">
        <v>439</v>
      </c>
    </row>
    <row r="6" spans="1:4">
      <c r="A6" s="3" t="s">
        <v>434</v>
      </c>
    </row>
    <row r="7" spans="1:4">
      <c r="A7" s="4" t="s">
        <v>88</v>
      </c>
      <c r="B7" s="5" t="n">
        <v>116077</v>
      </c>
      <c r="C7" s="5" t="n">
        <v>111387</v>
      </c>
      <c r="D7" s="5" t="n">
        <v>109299</v>
      </c>
    </row>
    <row r="8" spans="1:4">
      <c r="A8" s="4" t="s">
        <v>440</v>
      </c>
    </row>
    <row r="9" spans="1:4">
      <c r="A9" s="3" t="s">
        <v>434</v>
      </c>
    </row>
    <row r="10" spans="1:4">
      <c r="A10" s="4" t="s">
        <v>88</v>
      </c>
      <c r="B10" s="5" t="n">
        <v>100116</v>
      </c>
      <c r="C10" s="5" t="n">
        <v>103057</v>
      </c>
      <c r="D10" s="5" t="n">
        <v>102894</v>
      </c>
    </row>
    <row r="11" spans="1:4">
      <c r="A11" s="4" t="s">
        <v>441</v>
      </c>
    </row>
    <row r="12" spans="1:4">
      <c r="A12" s="3" t="s">
        <v>434</v>
      </c>
    </row>
    <row r="13" spans="1:4">
      <c r="A13" s="4" t="s">
        <v>88</v>
      </c>
      <c r="B13" s="5" t="n">
        <v>49211</v>
      </c>
      <c r="C13" s="5" t="n">
        <v>52929</v>
      </c>
      <c r="D13" s="5" t="n">
        <v>45760</v>
      </c>
    </row>
    <row r="14" spans="1:4">
      <c r="A14" s="4" t="s">
        <v>442</v>
      </c>
    </row>
    <row r="15" spans="1:4">
      <c r="A15" s="3" t="s">
        <v>434</v>
      </c>
    </row>
    <row r="16" spans="1:4">
      <c r="A16" s="4" t="s">
        <v>88</v>
      </c>
      <c r="B16" s="5" t="n">
        <v>41840</v>
      </c>
      <c r="C16" s="5" t="n">
        <v>36624</v>
      </c>
      <c r="D16" s="5" t="n">
        <v>38838</v>
      </c>
    </row>
    <row r="17" spans="1:4">
      <c r="A17" s="4" t="s">
        <v>443</v>
      </c>
    </row>
    <row r="18" spans="1:4">
      <c r="A18" s="3" t="s">
        <v>434</v>
      </c>
    </row>
    <row r="19" spans="1:4">
      <c r="A19" s="4" t="s">
        <v>88</v>
      </c>
      <c r="B19" s="5" t="n">
        <v>38366</v>
      </c>
      <c r="C19" s="5" t="n">
        <v>34729</v>
      </c>
      <c r="D19" s="5" t="n">
        <v>35202</v>
      </c>
    </row>
    <row r="20" spans="1:4">
      <c r="A20" s="4" t="s">
        <v>444</v>
      </c>
    </row>
    <row r="21" spans="1:4">
      <c r="A21" s="3" t="s">
        <v>434</v>
      </c>
    </row>
    <row r="22" spans="1:4">
      <c r="A22" s="4" t="s">
        <v>88</v>
      </c>
      <c r="B22" s="5" t="n">
        <v>18733</v>
      </c>
      <c r="C22" s="5" t="n">
        <v>27734</v>
      </c>
      <c r="D22" s="5" t="n">
        <v>25487</v>
      </c>
    </row>
    <row r="23" spans="1:4">
      <c r="A23" s="4" t="s">
        <v>445</v>
      </c>
    </row>
    <row r="24" spans="1:4">
      <c r="A24" s="3" t="s">
        <v>434</v>
      </c>
    </row>
    <row r="25" spans="1:4">
      <c r="A25" s="4" t="s">
        <v>88</v>
      </c>
      <c r="B25" s="5" t="n">
        <v>23593</v>
      </c>
      <c r="C25" s="5" t="n">
        <v>28613</v>
      </c>
      <c r="D25" s="5" t="n">
        <v>27352</v>
      </c>
    </row>
    <row r="26" spans="1:4">
      <c r="A26" s="4" t="s">
        <v>446</v>
      </c>
    </row>
    <row r="27" spans="1:4">
      <c r="A27" s="3" t="s">
        <v>434</v>
      </c>
    </row>
    <row r="28" spans="1:4">
      <c r="A28" s="4" t="s">
        <v>88</v>
      </c>
      <c r="B28" s="5" t="n">
        <v>29672</v>
      </c>
      <c r="C28" s="5" t="n">
        <v>28691</v>
      </c>
      <c r="D28" s="5" t="n">
        <v>22451</v>
      </c>
    </row>
    <row r="29" spans="1:4">
      <c r="A29" s="4" t="s">
        <v>447</v>
      </c>
    </row>
    <row r="30" spans="1:4">
      <c r="A30" s="3" t="s">
        <v>434</v>
      </c>
    </row>
    <row r="31" spans="1:4">
      <c r="A31" s="4" t="s">
        <v>88</v>
      </c>
      <c r="B31" s="5" t="n">
        <v>15927</v>
      </c>
      <c r="C31" s="5" t="n">
        <v>17518</v>
      </c>
      <c r="D31" s="5" t="n">
        <v>24074</v>
      </c>
    </row>
    <row r="32" spans="1:4">
      <c r="A32" s="4" t="s">
        <v>448</v>
      </c>
    </row>
    <row r="33" spans="1:4">
      <c r="A33" s="3" t="s">
        <v>434</v>
      </c>
    </row>
    <row r="34" spans="1:4">
      <c r="A34" s="4" t="s">
        <v>88</v>
      </c>
      <c r="B34" s="5" t="n">
        <v>23759</v>
      </c>
      <c r="C34" s="5" t="n">
        <v>17797</v>
      </c>
      <c r="D34" s="5" t="n">
        <v>17546</v>
      </c>
    </row>
    <row r="35" spans="1:4">
      <c r="A35" s="4" t="s">
        <v>449</v>
      </c>
    </row>
    <row r="36" spans="1:4">
      <c r="A36" s="3" t="s">
        <v>434</v>
      </c>
    </row>
    <row r="37" spans="1:4">
      <c r="A37" s="4" t="s">
        <v>88</v>
      </c>
      <c r="B37" s="5" t="n">
        <v>57866</v>
      </c>
      <c r="C37" s="5" t="n">
        <v>50129</v>
      </c>
      <c r="D37" s="5" t="n">
        <v>41656</v>
      </c>
    </row>
    <row r="38" spans="1:4">
      <c r="A38" s="4" t="s">
        <v>450</v>
      </c>
    </row>
    <row r="39" spans="1:4">
      <c r="A39" s="3" t="s">
        <v>434</v>
      </c>
    </row>
    <row r="40" spans="1:4">
      <c r="A40" s="4" t="s">
        <v>88</v>
      </c>
      <c r="B40" s="5" t="n">
        <v>206388</v>
      </c>
      <c r="C40" s="5" t="n">
        <v>207007</v>
      </c>
      <c r="D40" s="5" t="n">
        <v>204007</v>
      </c>
    </row>
    <row r="41" spans="1:4">
      <c r="A41" s="4" t="s">
        <v>451</v>
      </c>
    </row>
    <row r="42" spans="1:4">
      <c r="A42" s="3" t="s">
        <v>434</v>
      </c>
    </row>
    <row r="43" spans="1:4">
      <c r="A43" s="4" t="s">
        <v>88</v>
      </c>
      <c r="B43" s="5" t="n">
        <v>110426</v>
      </c>
      <c r="C43" s="5" t="n">
        <v>101252</v>
      </c>
      <c r="D43" s="5" t="n">
        <v>101908</v>
      </c>
    </row>
    <row r="44" spans="1:4">
      <c r="A44" s="4" t="s">
        <v>452</v>
      </c>
    </row>
    <row r="45" spans="1:4">
      <c r="A45" s="3" t="s">
        <v>434</v>
      </c>
    </row>
    <row r="46" spans="1:4">
      <c r="A46" s="4" t="s">
        <v>88</v>
      </c>
      <c r="B46" s="5" t="n">
        <v>103740</v>
      </c>
      <c r="C46" s="5" t="n">
        <v>101196</v>
      </c>
      <c r="D46" s="5" t="n">
        <v>101939</v>
      </c>
    </row>
    <row r="47" spans="1:4">
      <c r="A47" s="4" t="s">
        <v>453</v>
      </c>
    </row>
    <row r="48" spans="1:4">
      <c r="A48" s="3" t="s">
        <v>434</v>
      </c>
    </row>
    <row r="49" spans="1:4">
      <c r="A49" s="4" t="s">
        <v>88</v>
      </c>
      <c r="B49" s="5" t="n">
        <v>94606</v>
      </c>
      <c r="C49" s="5" t="n">
        <v>99753</v>
      </c>
      <c r="D49" s="5" t="n">
        <v>82705</v>
      </c>
    </row>
    <row r="50" spans="1:4">
      <c r="A50" s="4" t="s">
        <v>454</v>
      </c>
    </row>
    <row r="51" spans="1:4">
      <c r="A51" s="3" t="s">
        <v>434</v>
      </c>
    </row>
    <row r="52" spans="1:4">
      <c r="A52" s="4" t="s">
        <v>88</v>
      </c>
      <c r="B52" s="5" t="n">
        <v>379745</v>
      </c>
      <c r="C52" s="5" t="n">
        <v>373680</v>
      </c>
      <c r="D52" s="5" t="n">
        <v>363120</v>
      </c>
    </row>
    <row r="53" spans="1:4">
      <c r="A53" s="4" t="s">
        <v>455</v>
      </c>
    </row>
    <row r="54" spans="1:4">
      <c r="A54" s="3" t="s">
        <v>434</v>
      </c>
    </row>
    <row r="55" spans="1:4">
      <c r="A55" s="4" t="s">
        <v>88</v>
      </c>
      <c r="B55" s="5" t="n">
        <v>129935</v>
      </c>
      <c r="C55" s="5" t="n">
        <v>130757</v>
      </c>
      <c r="D55" s="5" t="n">
        <v>119877</v>
      </c>
    </row>
    <row r="56" spans="1:4">
      <c r="A56" s="4" t="s">
        <v>456</v>
      </c>
    </row>
    <row r="57" spans="1:4">
      <c r="A57" s="3" t="s">
        <v>434</v>
      </c>
    </row>
    <row r="58" spans="1:4">
      <c r="A58" s="4" t="s">
        <v>88</v>
      </c>
      <c r="B58" s="5" t="n">
        <v>33322</v>
      </c>
      <c r="C58" s="5" t="n">
        <v>30204</v>
      </c>
      <c r="D58" s="5" t="n">
        <v>30623</v>
      </c>
    </row>
    <row r="59" spans="1:4">
      <c r="A59" s="4" t="s">
        <v>457</v>
      </c>
    </row>
    <row r="60" spans="1:4">
      <c r="A60" s="3" t="s">
        <v>434</v>
      </c>
    </row>
    <row r="61" spans="1:4">
      <c r="A61" s="4" t="s">
        <v>88</v>
      </c>
      <c r="B61" s="5" t="n">
        <v>-27842</v>
      </c>
      <c r="C61" s="5" t="n">
        <v>-25433</v>
      </c>
      <c r="D61" s="5" t="n">
        <v>-23061</v>
      </c>
    </row>
    <row r="62" spans="1:4">
      <c r="A62" s="4" t="s">
        <v>458</v>
      </c>
    </row>
    <row r="63" spans="1:4">
      <c r="A63" s="3" t="s">
        <v>434</v>
      </c>
    </row>
    <row r="64" spans="1:4">
      <c r="A64" s="4" t="s">
        <v>88</v>
      </c>
      <c r="B64" s="5" t="n">
        <v>316814</v>
      </c>
      <c r="C64" s="5" t="n">
        <v>308259</v>
      </c>
      <c r="D64" s="5" t="n">
        <v>305915</v>
      </c>
    </row>
    <row r="65" spans="1:4">
      <c r="A65" s="4" t="s">
        <v>459</v>
      </c>
    </row>
    <row r="66" spans="1:4">
      <c r="A66" s="3" t="s">
        <v>434</v>
      </c>
    </row>
    <row r="67" spans="1:4">
      <c r="A67" s="4" t="s">
        <v>88</v>
      </c>
      <c r="B67" s="5" t="n">
        <v>10646</v>
      </c>
      <c r="C67" s="5" t="n">
        <v>10102</v>
      </c>
      <c r="D67" s="5" t="n">
        <v>7672</v>
      </c>
    </row>
    <row r="68" spans="1:4">
      <c r="A68" s="4" t="s">
        <v>460</v>
      </c>
    </row>
    <row r="69" spans="1:4">
      <c r="A69" s="3" t="s">
        <v>434</v>
      </c>
    </row>
    <row r="70" spans="1:4">
      <c r="A70" s="4" t="s">
        <v>88</v>
      </c>
      <c r="B70" s="5" t="n">
        <v>87813</v>
      </c>
      <c r="C70" s="5" t="n">
        <v>86718</v>
      </c>
      <c r="D70" s="5" t="n">
        <v>87102</v>
      </c>
    </row>
    <row r="71" spans="1:4">
      <c r="A71" s="4" t="s">
        <v>461</v>
      </c>
    </row>
    <row r="72" spans="1:4">
      <c r="A72" s="3" t="s">
        <v>434</v>
      </c>
    </row>
    <row r="73" spans="1:4">
      <c r="A73" s="4" t="s">
        <v>88</v>
      </c>
      <c r="B73" s="5" t="n">
        <v>33055</v>
      </c>
      <c r="C73" s="5" t="n">
        <v>35795</v>
      </c>
      <c r="D73" s="5" t="n">
        <v>37135</v>
      </c>
    </row>
    <row r="74" spans="1:4">
      <c r="A74" s="4" t="s">
        <v>462</v>
      </c>
    </row>
    <row r="75" spans="1:4">
      <c r="A75" s="3" t="s">
        <v>434</v>
      </c>
    </row>
    <row r="76" spans="1:4">
      <c r="A76" s="4" t="s">
        <v>88</v>
      </c>
      <c r="B76" s="5" t="n">
        <v>37088</v>
      </c>
      <c r="C76" s="5" t="n">
        <v>34195</v>
      </c>
      <c r="D76" s="5" t="n">
        <v>35580</v>
      </c>
    </row>
    <row r="77" spans="1:4">
      <c r="A77" s="4" t="s">
        <v>463</v>
      </c>
    </row>
    <row r="78" spans="1:4">
      <c r="A78" s="3" t="s">
        <v>434</v>
      </c>
    </row>
    <row r="79" spans="1:4">
      <c r="A79" s="4" t="s">
        <v>88</v>
      </c>
      <c r="B79" s="5" t="n">
        <v>29584</v>
      </c>
      <c r="C79" s="5" t="n">
        <v>25254</v>
      </c>
      <c r="D79" s="5" t="n">
        <v>25011</v>
      </c>
    </row>
    <row r="80" spans="1:4">
      <c r="A80" s="4" t="s">
        <v>464</v>
      </c>
    </row>
    <row r="81" spans="1:4">
      <c r="A81" s="3" t="s">
        <v>434</v>
      </c>
    </row>
    <row r="82" spans="1:4">
      <c r="A82" s="4" t="s">
        <v>88</v>
      </c>
      <c r="B82" s="5" t="n">
        <v>18733</v>
      </c>
      <c r="C82" s="5" t="n">
        <v>27734</v>
      </c>
      <c r="D82" s="5" t="n">
        <v>25487</v>
      </c>
    </row>
    <row r="83" spans="1:4">
      <c r="A83" s="4" t="s">
        <v>465</v>
      </c>
    </row>
    <row r="84" spans="1:4">
      <c r="A84" s="3" t="s">
        <v>434</v>
      </c>
    </row>
    <row r="85" spans="1:4">
      <c r="A85" s="4" t="s">
        <v>88</v>
      </c>
      <c r="B85" s="5" t="n">
        <v>14083</v>
      </c>
      <c r="C85" s="5" t="n">
        <v>18123</v>
      </c>
      <c r="D85" s="5" t="n">
        <v>19410</v>
      </c>
    </row>
    <row r="86" spans="1:4">
      <c r="A86" s="4" t="s">
        <v>466</v>
      </c>
    </row>
    <row r="87" spans="1:4">
      <c r="A87" s="3" t="s">
        <v>434</v>
      </c>
    </row>
    <row r="88" spans="1:4">
      <c r="A88" s="4" t="s">
        <v>88</v>
      </c>
      <c r="B88" s="5" t="n">
        <v>25989</v>
      </c>
      <c r="C88" s="5" t="n">
        <v>22142</v>
      </c>
      <c r="D88" s="5" t="n">
        <v>21262</v>
      </c>
    </row>
    <row r="89" spans="1:4">
      <c r="A89" s="4" t="s">
        <v>467</v>
      </c>
    </row>
    <row r="90" spans="1:4">
      <c r="A90" s="3" t="s">
        <v>434</v>
      </c>
    </row>
    <row r="91" spans="1:4">
      <c r="A91" s="4" t="s">
        <v>88</v>
      </c>
      <c r="B91" s="5" t="n">
        <v>15070</v>
      </c>
      <c r="C91" s="5" t="n">
        <v>16449</v>
      </c>
      <c r="D91" s="5" t="n">
        <v>23253</v>
      </c>
    </row>
    <row r="92" spans="1:4">
      <c r="A92" s="4" t="s">
        <v>468</v>
      </c>
    </row>
    <row r="93" spans="1:4">
      <c r="A93" s="3" t="s">
        <v>434</v>
      </c>
    </row>
    <row r="94" spans="1:4">
      <c r="A94" s="4" t="s">
        <v>88</v>
      </c>
      <c r="B94" s="5" t="n">
        <v>15009</v>
      </c>
      <c r="C94" s="5" t="n">
        <v>8420</v>
      </c>
      <c r="D94" s="5" t="n">
        <v>7113</v>
      </c>
    </row>
    <row r="95" spans="1:4">
      <c r="A95" s="4" t="s">
        <v>469</v>
      </c>
    </row>
    <row r="96" spans="1:4">
      <c r="A96" s="3" t="s">
        <v>434</v>
      </c>
    </row>
    <row r="97" spans="1:4">
      <c r="A97" s="4" t="s">
        <v>88</v>
      </c>
      <c r="B97" s="5" t="n">
        <v>29744</v>
      </c>
      <c r="C97" s="5" t="n">
        <v>23327</v>
      </c>
      <c r="D97" s="5" t="n">
        <v>16890</v>
      </c>
    </row>
    <row r="98" spans="1:4">
      <c r="A98" s="4" t="s">
        <v>470</v>
      </c>
    </row>
    <row r="99" spans="1:4">
      <c r="A99" s="3" t="s">
        <v>434</v>
      </c>
    </row>
    <row r="100" spans="1:4">
      <c r="A100" s="4" t="s">
        <v>88</v>
      </c>
      <c r="B100" s="5" t="n">
        <v>206388</v>
      </c>
      <c r="C100" s="5" t="n">
        <v>207007</v>
      </c>
      <c r="D100" s="5" t="n">
        <v>204007</v>
      </c>
    </row>
    <row r="101" spans="1:4">
      <c r="A101" s="4" t="s">
        <v>471</v>
      </c>
    </row>
    <row r="102" spans="1:4">
      <c r="A102" s="3" t="s">
        <v>434</v>
      </c>
    </row>
    <row r="103" spans="1:4">
      <c r="A103" s="4" t="s">
        <v>88</v>
      </c>
      <c r="B103" s="5" t="n">
        <v>110426</v>
      </c>
      <c r="C103" s="5" t="n">
        <v>101252</v>
      </c>
      <c r="D103" s="5" t="n">
        <v>101908</v>
      </c>
    </row>
    <row r="104" spans="1:4">
      <c r="A104" s="4" t="s">
        <v>472</v>
      </c>
    </row>
    <row r="105" spans="1:4">
      <c r="A105" s="3" t="s">
        <v>434</v>
      </c>
    </row>
    <row r="106" spans="1:4">
      <c r="A106" s="4" t="s">
        <v>88</v>
      </c>
      <c r="B106" s="5" t="n">
        <v>0</v>
      </c>
      <c r="C106" s="5" t="n">
        <v>0</v>
      </c>
      <c r="D106" s="5" t="n">
        <v>0</v>
      </c>
    </row>
    <row r="107" spans="1:4">
      <c r="A107" s="4" t="s">
        <v>473</v>
      </c>
    </row>
    <row r="108" spans="1:4">
      <c r="A108" s="3" t="s">
        <v>434</v>
      </c>
    </row>
    <row r="109" spans="1:4">
      <c r="A109" s="4" t="s">
        <v>88</v>
      </c>
      <c r="B109" s="5" t="n">
        <v>0</v>
      </c>
      <c r="C109" s="5" t="n">
        <v>0</v>
      </c>
      <c r="D109" s="5" t="n">
        <v>0</v>
      </c>
    </row>
    <row r="110" spans="1:4">
      <c r="A110" s="4" t="s">
        <v>474</v>
      </c>
    </row>
    <row r="111" spans="1:4">
      <c r="A111" s="3" t="s">
        <v>434</v>
      </c>
    </row>
    <row r="112" spans="1:4">
      <c r="A112" s="4" t="s">
        <v>88</v>
      </c>
      <c r="B112" s="5" t="n">
        <v>213938</v>
      </c>
      <c r="C112" s="5" t="n">
        <v>198653</v>
      </c>
      <c r="D112" s="5" t="n">
        <v>198393</v>
      </c>
    </row>
    <row r="113" spans="1:4">
      <c r="A113" s="4" t="s">
        <v>475</v>
      </c>
    </row>
    <row r="114" spans="1:4">
      <c r="A114" s="3" t="s">
        <v>434</v>
      </c>
    </row>
    <row r="115" spans="1:4">
      <c r="A115" s="4" t="s">
        <v>88</v>
      </c>
      <c r="B115" s="5" t="n">
        <v>91764</v>
      </c>
      <c r="C115" s="5" t="n">
        <v>100296</v>
      </c>
      <c r="D115" s="5" t="n">
        <v>97274</v>
      </c>
    </row>
    <row r="116" spans="1:4">
      <c r="A116" s="4" t="s">
        <v>476</v>
      </c>
    </row>
    <row r="117" spans="1:4">
      <c r="A117" s="3" t="s">
        <v>434</v>
      </c>
    </row>
    <row r="118" spans="1:4">
      <c r="A118" s="4" t="s">
        <v>88</v>
      </c>
      <c r="B118" s="5" t="n">
        <v>30688</v>
      </c>
      <c r="C118" s="5" t="n">
        <v>29828</v>
      </c>
      <c r="D118" s="5" t="n">
        <v>30173</v>
      </c>
    </row>
    <row r="119" spans="1:4">
      <c r="A119" s="4" t="s">
        <v>477</v>
      </c>
    </row>
    <row r="120" spans="1:4">
      <c r="A120" s="3" t="s">
        <v>434</v>
      </c>
    </row>
    <row r="121" spans="1:4">
      <c r="A121" s="4" t="s">
        <v>88</v>
      </c>
      <c r="B121" s="5" t="n">
        <v>-19576</v>
      </c>
      <c r="C121" s="5" t="n">
        <v>-20518</v>
      </c>
      <c r="D121" s="5" t="n">
        <v>-19925</v>
      </c>
    </row>
    <row r="122" spans="1:4">
      <c r="A122" s="4" t="s">
        <v>478</v>
      </c>
    </row>
    <row r="123" spans="1:4">
      <c r="A123" s="3" t="s">
        <v>434</v>
      </c>
    </row>
    <row r="124" spans="1:4">
      <c r="A124" s="4" t="s">
        <v>88</v>
      </c>
      <c r="B124" s="5" t="n">
        <v>198346</v>
      </c>
      <c r="C124" s="5" t="n">
        <v>200949</v>
      </c>
      <c r="D124" s="5" t="n">
        <v>184644</v>
      </c>
    </row>
    <row r="125" spans="1:4">
      <c r="A125" s="4" t="s">
        <v>479</v>
      </c>
    </row>
    <row r="126" spans="1:4">
      <c r="A126" s="3" t="s">
        <v>434</v>
      </c>
    </row>
    <row r="127" spans="1:4">
      <c r="A127" s="4" t="s">
        <v>88</v>
      </c>
      <c r="B127" s="5" t="n">
        <v>105431</v>
      </c>
      <c r="C127" s="5" t="n">
        <v>101285</v>
      </c>
      <c r="D127" s="5" t="n">
        <v>101627</v>
      </c>
    </row>
    <row r="128" spans="1:4">
      <c r="A128" s="4" t="s">
        <v>480</v>
      </c>
    </row>
    <row r="129" spans="1:4">
      <c r="A129" s="3" t="s">
        <v>434</v>
      </c>
    </row>
    <row r="130" spans="1:4">
      <c r="A130" s="4" t="s">
        <v>88</v>
      </c>
      <c r="B130" s="5" t="n">
        <v>12303</v>
      </c>
      <c r="C130" s="5" t="n">
        <v>16339</v>
      </c>
      <c r="D130" s="5" t="n">
        <v>15792</v>
      </c>
    </row>
    <row r="131" spans="1:4">
      <c r="A131" s="4" t="s">
        <v>481</v>
      </c>
    </row>
    <row r="132" spans="1:4">
      <c r="A132" s="3" t="s">
        <v>434</v>
      </c>
    </row>
    <row r="133" spans="1:4">
      <c r="A133" s="4" t="s">
        <v>88</v>
      </c>
      <c r="B133" s="5" t="n">
        <v>16156</v>
      </c>
      <c r="C133" s="5" t="n">
        <v>17134</v>
      </c>
      <c r="D133" s="5" t="n">
        <v>8625</v>
      </c>
    </row>
    <row r="134" spans="1:4">
      <c r="A134" s="4" t="s">
        <v>482</v>
      </c>
    </row>
    <row r="135" spans="1:4">
      <c r="A135" s="3" t="s">
        <v>434</v>
      </c>
    </row>
    <row r="136" spans="1:4">
      <c r="A136" s="4" t="s">
        <v>88</v>
      </c>
      <c r="B136" s="5" t="n">
        <v>4752</v>
      </c>
      <c r="C136" s="5" t="n">
        <v>2429</v>
      </c>
      <c r="D136" s="5" t="n">
        <v>3258</v>
      </c>
    </row>
    <row r="137" spans="1:4">
      <c r="A137" s="4" t="s">
        <v>483</v>
      </c>
    </row>
    <row r="138" spans="1:4">
      <c r="A138" s="3" t="s">
        <v>434</v>
      </c>
    </row>
    <row r="139" spans="1:4">
      <c r="A139" s="4" t="s">
        <v>88</v>
      </c>
      <c r="B139" s="5" t="n">
        <v>8782</v>
      </c>
      <c r="C139" s="5" t="n">
        <v>9475</v>
      </c>
      <c r="D139" s="5" t="n">
        <v>10191</v>
      </c>
    </row>
    <row r="140" spans="1:4">
      <c r="A140" s="4" t="s">
        <v>484</v>
      </c>
    </row>
    <row r="141" spans="1:4">
      <c r="A141" s="3" t="s">
        <v>434</v>
      </c>
    </row>
    <row r="142" spans="1:4">
      <c r="A142" s="4" t="s">
        <v>88</v>
      </c>
      <c r="B142" s="5" t="n">
        <v>0</v>
      </c>
      <c r="C142" s="5" t="n">
        <v>0</v>
      </c>
      <c r="D142" s="5" t="n">
        <v>0</v>
      </c>
    </row>
    <row r="143" spans="1:4">
      <c r="A143" s="4" t="s">
        <v>485</v>
      </c>
    </row>
    <row r="144" spans="1:4">
      <c r="A144" s="3" t="s">
        <v>434</v>
      </c>
    </row>
    <row r="145" spans="1:4">
      <c r="A145" s="4" t="s">
        <v>88</v>
      </c>
      <c r="B145" s="5" t="n">
        <v>9510</v>
      </c>
      <c r="C145" s="5" t="n">
        <v>10490</v>
      </c>
      <c r="D145" s="5" t="n">
        <v>7942</v>
      </c>
    </row>
    <row r="146" spans="1:4">
      <c r="A146" s="4" t="s">
        <v>486</v>
      </c>
    </row>
    <row r="147" spans="1:4">
      <c r="A147" s="3" t="s">
        <v>434</v>
      </c>
    </row>
    <row r="148" spans="1:4">
      <c r="A148" s="4" t="s">
        <v>88</v>
      </c>
      <c r="B148" s="5" t="n">
        <v>3683</v>
      </c>
      <c r="C148" s="5" t="n">
        <v>6549</v>
      </c>
      <c r="D148" s="5" t="n">
        <v>1189</v>
      </c>
    </row>
    <row r="149" spans="1:4">
      <c r="A149" s="4" t="s">
        <v>487</v>
      </c>
    </row>
    <row r="150" spans="1:4">
      <c r="A150" s="3" t="s">
        <v>434</v>
      </c>
    </row>
    <row r="151" spans="1:4">
      <c r="A151" s="4" t="s">
        <v>88</v>
      </c>
      <c r="B151" s="5" t="n">
        <v>857</v>
      </c>
      <c r="C151" s="5" t="n">
        <v>1069</v>
      </c>
      <c r="D151" s="5" t="n">
        <v>821</v>
      </c>
    </row>
    <row r="152" spans="1:4">
      <c r="A152" s="4" t="s">
        <v>488</v>
      </c>
    </row>
    <row r="153" spans="1:4">
      <c r="A153" s="3" t="s">
        <v>434</v>
      </c>
    </row>
    <row r="154" spans="1:4">
      <c r="A154" s="4" t="s">
        <v>88</v>
      </c>
      <c r="B154" s="5" t="n">
        <v>8750</v>
      </c>
      <c r="C154" s="5" t="n">
        <v>9377</v>
      </c>
      <c r="D154" s="5" t="n">
        <v>10433</v>
      </c>
    </row>
    <row r="155" spans="1:4">
      <c r="A155" s="4" t="s">
        <v>489</v>
      </c>
    </row>
    <row r="156" spans="1:4">
      <c r="A156" s="3" t="s">
        <v>434</v>
      </c>
    </row>
    <row r="157" spans="1:4">
      <c r="A157" s="4" t="s">
        <v>88</v>
      </c>
      <c r="B157" s="5" t="n">
        <v>28122</v>
      </c>
      <c r="C157" s="5" t="n">
        <v>26802</v>
      </c>
      <c r="D157" s="5" t="n">
        <v>24766</v>
      </c>
    </row>
    <row r="158" spans="1:4">
      <c r="A158" s="4" t="s">
        <v>490</v>
      </c>
    </row>
    <row r="159" spans="1:4">
      <c r="A159" s="3" t="s">
        <v>434</v>
      </c>
    </row>
    <row r="160" spans="1:4">
      <c r="A160" s="4" t="s">
        <v>88</v>
      </c>
      <c r="B160" s="5" t="n">
        <v>0</v>
      </c>
      <c r="C160" s="5" t="n">
        <v>0</v>
      </c>
      <c r="D160" s="4" t="s">
        <v>308</v>
      </c>
    </row>
    <row r="161" spans="1:4">
      <c r="A161" s="4" t="s">
        <v>491</v>
      </c>
    </row>
    <row r="162" spans="1:4">
      <c r="A162" s="3" t="s">
        <v>434</v>
      </c>
    </row>
    <row r="163" spans="1:4">
      <c r="A163" s="4" t="s">
        <v>88</v>
      </c>
      <c r="B163" s="5" t="n">
        <v>0</v>
      </c>
      <c r="C163" s="5" t="n">
        <v>0</v>
      </c>
      <c r="D163" s="4" t="s">
        <v>308</v>
      </c>
    </row>
    <row r="164" spans="1:4">
      <c r="A164" s="4" t="s">
        <v>492</v>
      </c>
    </row>
    <row r="165" spans="1:4">
      <c r="A165" s="3" t="s">
        <v>434</v>
      </c>
    </row>
    <row r="166" spans="1:4">
      <c r="A166" s="4" t="s">
        <v>88</v>
      </c>
      <c r="B166" s="5" t="n">
        <v>103740</v>
      </c>
      <c r="C166" s="5" t="n">
        <v>101196</v>
      </c>
      <c r="D166" s="5" t="n">
        <v>101939</v>
      </c>
    </row>
    <row r="167" spans="1:4">
      <c r="A167" s="4" t="s">
        <v>493</v>
      </c>
    </row>
    <row r="168" spans="1:4">
      <c r="A168" s="3" t="s">
        <v>434</v>
      </c>
    </row>
    <row r="169" spans="1:4">
      <c r="A169" s="4" t="s">
        <v>88</v>
      </c>
      <c r="B169" s="5" t="n">
        <v>94606</v>
      </c>
      <c r="C169" s="5" t="n">
        <v>99753</v>
      </c>
      <c r="D169" s="5" t="n">
        <v>82705</v>
      </c>
    </row>
    <row r="170" spans="1:4">
      <c r="A170" s="4" t="s">
        <v>494</v>
      </c>
    </row>
    <row r="171" spans="1:4">
      <c r="A171" s="3" t="s">
        <v>434</v>
      </c>
    </row>
    <row r="172" spans="1:4">
      <c r="A172" s="4" t="s">
        <v>88</v>
      </c>
      <c r="B172" s="5" t="n">
        <v>165807</v>
      </c>
      <c r="C172" s="5" t="n">
        <v>175027</v>
      </c>
      <c r="D172" s="5" t="n">
        <v>164727</v>
      </c>
    </row>
    <row r="173" spans="1:4">
      <c r="A173" s="4" t="s">
        <v>495</v>
      </c>
    </row>
    <row r="174" spans="1:4">
      <c r="A174" s="3" t="s">
        <v>434</v>
      </c>
    </row>
    <row r="175" spans="1:4">
      <c r="A175" s="4" t="s">
        <v>88</v>
      </c>
      <c r="B175" s="5" t="n">
        <v>38171</v>
      </c>
      <c r="C175" s="5" t="n">
        <v>30461</v>
      </c>
      <c r="D175" s="5" t="n">
        <v>22603</v>
      </c>
    </row>
    <row r="176" spans="1:4">
      <c r="A176" s="4" t="s">
        <v>496</v>
      </c>
    </row>
    <row r="177" spans="1:4">
      <c r="A177" s="3" t="s">
        <v>434</v>
      </c>
    </row>
    <row r="178" spans="1:4">
      <c r="A178" s="4" t="s">
        <v>88</v>
      </c>
      <c r="B178" s="5" t="n">
        <v>2634</v>
      </c>
      <c r="C178" s="5" t="n">
        <v>376</v>
      </c>
      <c r="D178" s="5" t="n">
        <v>450</v>
      </c>
    </row>
    <row r="179" spans="1:4">
      <c r="A179" s="4" t="s">
        <v>497</v>
      </c>
    </row>
    <row r="180" spans="1:4">
      <c r="A180" s="3" t="s">
        <v>434</v>
      </c>
    </row>
    <row r="181" spans="1:4">
      <c r="A181" s="4" t="s">
        <v>88</v>
      </c>
      <c r="B181" s="6" t="n">
        <v>-8266</v>
      </c>
      <c r="C181" s="6" t="n">
        <v>-4915</v>
      </c>
      <c r="D181" s="6" t="n">
        <v>-31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r="1" spans="1:10">
      <c r="A1" s="1" t="s">
        <v>498</v>
      </c>
      <c r="B1" s="2" t="s">
        <v>499</v>
      </c>
      <c r="C1" s="2" t="s">
        <v>500</v>
      </c>
      <c r="D1" s="2" t="s">
        <v>501</v>
      </c>
      <c r="E1" s="2" t="s">
        <v>502</v>
      </c>
      <c r="F1" s="2" t="s">
        <v>503</v>
      </c>
      <c r="G1" s="2" t="s">
        <v>2</v>
      </c>
      <c r="H1" s="2" t="s">
        <v>2</v>
      </c>
      <c r="I1" s="2" t="s">
        <v>37</v>
      </c>
      <c r="J1" s="2" t="s">
        <v>86</v>
      </c>
    </row>
    <row r="2" spans="1:10">
      <c r="A2" s="3" t="s">
        <v>504</v>
      </c>
    </row>
    <row r="3" spans="1:10">
      <c r="A3" s="4" t="s">
        <v>505</v>
      </c>
      <c r="G3" s="6" t="n">
        <v>11500</v>
      </c>
      <c r="H3" s="6" t="n">
        <v>11500</v>
      </c>
    </row>
    <row r="4" spans="1:10">
      <c r="A4" s="3" t="s">
        <v>506</v>
      </c>
    </row>
    <row r="5" spans="1:10">
      <c r="A5" s="4" t="s">
        <v>45</v>
      </c>
      <c r="G5" s="5" t="n">
        <v>176124</v>
      </c>
      <c r="H5" s="6" t="n">
        <v>176124</v>
      </c>
      <c r="I5" s="6" t="n">
        <v>144835</v>
      </c>
      <c r="J5" s="6" t="n">
        <v>127772</v>
      </c>
    </row>
    <row r="6" spans="1:10">
      <c r="A6" s="4" t="s">
        <v>507</v>
      </c>
      <c r="H6" s="4" t="s">
        <v>508</v>
      </c>
    </row>
    <row r="7" spans="1:10">
      <c r="A7" s="4" t="s">
        <v>509</v>
      </c>
      <c r="H7" s="6" t="n">
        <v>0</v>
      </c>
    </row>
    <row r="8" spans="1:10">
      <c r="A8" s="4" t="s">
        <v>510</v>
      </c>
      <c r="H8" s="5" t="n">
        <v>0</v>
      </c>
      <c r="I8" s="6" t="n">
        <v>4657</v>
      </c>
      <c r="J8" s="6" t="n">
        <v>2244</v>
      </c>
    </row>
    <row r="9" spans="1:10">
      <c r="A9" s="4" t="s">
        <v>511</v>
      </c>
    </row>
    <row r="10" spans="1:10">
      <c r="A10" s="3" t="s">
        <v>504</v>
      </c>
    </row>
    <row r="11" spans="1:10">
      <c r="A11" s="4" t="s">
        <v>512</v>
      </c>
      <c r="B11" s="6" t="n">
        <v>4898</v>
      </c>
    </row>
    <row r="12" spans="1:10">
      <c r="A12" s="4" t="s">
        <v>513</v>
      </c>
      <c r="B12" s="5" t="n">
        <v>0</v>
      </c>
    </row>
    <row r="13" spans="1:10">
      <c r="A13" s="4" t="s">
        <v>514</v>
      </c>
      <c r="B13" s="5" t="n">
        <v>5078</v>
      </c>
    </row>
    <row r="14" spans="1:10">
      <c r="A14" s="3" t="s">
        <v>506</v>
      </c>
    </row>
    <row r="15" spans="1:10">
      <c r="A15" s="4" t="s">
        <v>515</v>
      </c>
      <c r="B15" s="5" t="n">
        <v>215</v>
      </c>
    </row>
    <row r="16" spans="1:10">
      <c r="A16" s="4" t="s">
        <v>45</v>
      </c>
      <c r="B16" s="5" t="n">
        <v>3268</v>
      </c>
    </row>
    <row r="17" spans="1:10">
      <c r="A17" s="4" t="s">
        <v>49</v>
      </c>
      <c r="B17" s="5" t="n">
        <v>5703</v>
      </c>
    </row>
    <row r="18" spans="1:10">
      <c r="A18" s="4" t="s">
        <v>516</v>
      </c>
      <c r="B18" s="5" t="n">
        <v>348</v>
      </c>
    </row>
    <row r="19" spans="1:10">
      <c r="A19" s="4" t="s">
        <v>147</v>
      </c>
      <c r="B19" s="5" t="n">
        <v>28</v>
      </c>
    </row>
    <row r="20" spans="1:10">
      <c r="A20" s="4" t="s">
        <v>517</v>
      </c>
      <c r="B20" s="5" t="n">
        <v>249</v>
      </c>
    </row>
    <row r="21" spans="1:10">
      <c r="A21" s="4" t="s">
        <v>59</v>
      </c>
      <c r="B21" s="5" t="n">
        <v>625</v>
      </c>
    </row>
    <row r="22" spans="1:10">
      <c r="A22" s="4" t="s">
        <v>518</v>
      </c>
      <c r="B22" s="5" t="n">
        <v>5078</v>
      </c>
    </row>
    <row r="23" spans="1:10">
      <c r="A23" s="4" t="s">
        <v>519</v>
      </c>
    </row>
    <row r="24" spans="1:10">
      <c r="A24" s="3" t="s">
        <v>506</v>
      </c>
    </row>
    <row r="25" spans="1:10">
      <c r="A25" s="4" t="s">
        <v>520</v>
      </c>
      <c r="B25" s="5" t="n">
        <v>0</v>
      </c>
    </row>
    <row r="26" spans="1:10">
      <c r="A26" s="4" t="s">
        <v>521</v>
      </c>
    </row>
    <row r="27" spans="1:10">
      <c r="A27" s="3" t="s">
        <v>506</v>
      </c>
    </row>
    <row r="28" spans="1:10">
      <c r="A28" s="4" t="s">
        <v>520</v>
      </c>
      <c r="B28" s="5" t="n">
        <v>0</v>
      </c>
    </row>
    <row r="29" spans="1:10">
      <c r="A29" s="4" t="s">
        <v>522</v>
      </c>
    </row>
    <row r="30" spans="1:10">
      <c r="A30" s="3" t="s">
        <v>504</v>
      </c>
    </row>
    <row r="31" spans="1:10">
      <c r="A31" s="4" t="s">
        <v>512</v>
      </c>
      <c r="E31" s="6" t="n">
        <v>4639</v>
      </c>
    </row>
    <row r="32" spans="1:10">
      <c r="A32" s="4" t="s">
        <v>523</v>
      </c>
      <c r="E32" s="4" t="s">
        <v>524</v>
      </c>
    </row>
    <row r="33" spans="1:10">
      <c r="A33" s="4" t="s">
        <v>513</v>
      </c>
      <c r="E33" s="6" t="n">
        <v>5166</v>
      </c>
    </row>
    <row r="34" spans="1:10">
      <c r="A34" s="4" t="s">
        <v>514</v>
      </c>
      <c r="E34" s="5" t="n">
        <v>9805</v>
      </c>
    </row>
    <row r="35" spans="1:10">
      <c r="A35" s="3" t="s">
        <v>506</v>
      </c>
    </row>
    <row r="36" spans="1:10">
      <c r="A36" s="4" t="s">
        <v>515</v>
      </c>
      <c r="E36" s="5" t="n">
        <v>63</v>
      </c>
    </row>
    <row r="37" spans="1:10">
      <c r="A37" s="4" t="s">
        <v>45</v>
      </c>
      <c r="E37" s="5" t="n">
        <v>8111</v>
      </c>
    </row>
    <row r="38" spans="1:10">
      <c r="A38" s="4" t="s">
        <v>49</v>
      </c>
      <c r="E38" s="5" t="n">
        <v>10166</v>
      </c>
    </row>
    <row r="39" spans="1:10">
      <c r="A39" s="4" t="s">
        <v>516</v>
      </c>
      <c r="E39" s="5" t="n">
        <v>38</v>
      </c>
    </row>
    <row r="40" spans="1:10">
      <c r="A40" s="4" t="s">
        <v>147</v>
      </c>
      <c r="E40" s="5" t="n">
        <v>323</v>
      </c>
    </row>
    <row r="41" spans="1:10">
      <c r="A41" s="4" t="s">
        <v>59</v>
      </c>
      <c r="E41" s="5" t="n">
        <v>361</v>
      </c>
    </row>
    <row r="42" spans="1:10">
      <c r="A42" s="4" t="s">
        <v>518</v>
      </c>
      <c r="E42" s="5" t="n">
        <v>9805</v>
      </c>
    </row>
    <row r="43" spans="1:10">
      <c r="A43" s="4" t="s">
        <v>509</v>
      </c>
      <c r="H43" s="5" t="n">
        <v>0</v>
      </c>
    </row>
    <row r="44" spans="1:10">
      <c r="A44" s="4" t="s">
        <v>510</v>
      </c>
      <c r="G44" s="5" t="n">
        <v>4100</v>
      </c>
    </row>
    <row r="45" spans="1:10">
      <c r="A45" s="4" t="s">
        <v>525</v>
      </c>
    </row>
    <row r="46" spans="1:10">
      <c r="A46" s="3" t="s">
        <v>506</v>
      </c>
    </row>
    <row r="47" spans="1:10">
      <c r="A47" s="4" t="s">
        <v>520</v>
      </c>
      <c r="E47" s="6" t="n">
        <v>1219</v>
      </c>
    </row>
    <row r="48" spans="1:10">
      <c r="A48" s="4" t="s">
        <v>507</v>
      </c>
      <c r="E48" s="4" t="s">
        <v>526</v>
      </c>
    </row>
    <row r="49" spans="1:10">
      <c r="A49" s="4" t="s">
        <v>527</v>
      </c>
    </row>
    <row r="50" spans="1:10">
      <c r="A50" s="3" t="s">
        <v>506</v>
      </c>
    </row>
    <row r="51" spans="1:10">
      <c r="A51" s="4" t="s">
        <v>520</v>
      </c>
      <c r="E51" s="6" t="n">
        <v>124</v>
      </c>
    </row>
    <row r="52" spans="1:10">
      <c r="A52" s="4" t="s">
        <v>507</v>
      </c>
      <c r="E52" s="4" t="s">
        <v>524</v>
      </c>
    </row>
    <row r="53" spans="1:10">
      <c r="A53" s="4" t="s">
        <v>528</v>
      </c>
    </row>
    <row r="54" spans="1:10">
      <c r="A54" s="3" t="s">
        <v>506</v>
      </c>
    </row>
    <row r="55" spans="1:10">
      <c r="A55" s="4" t="s">
        <v>520</v>
      </c>
      <c r="E55" s="6" t="n">
        <v>649</v>
      </c>
    </row>
    <row r="56" spans="1:10">
      <c r="A56" s="4" t="s">
        <v>507</v>
      </c>
      <c r="E56" s="4" t="s">
        <v>382</v>
      </c>
    </row>
    <row r="57" spans="1:10">
      <c r="A57" s="4" t="s">
        <v>529</v>
      </c>
    </row>
    <row r="58" spans="1:10">
      <c r="A58" s="3" t="s">
        <v>504</v>
      </c>
    </row>
    <row r="59" spans="1:10">
      <c r="A59" s="4" t="s">
        <v>512</v>
      </c>
      <c r="B59" s="5" t="n">
        <v>436</v>
      </c>
    </row>
    <row r="60" spans="1:10">
      <c r="A60" s="4" t="s">
        <v>505</v>
      </c>
      <c r="B60" s="5" t="n">
        <v>2200</v>
      </c>
    </row>
    <row r="61" spans="1:10">
      <c r="A61" s="4" t="s">
        <v>513</v>
      </c>
      <c r="B61" s="5" t="n">
        <v>888</v>
      </c>
    </row>
    <row r="62" spans="1:10">
      <c r="A62" s="4" t="s">
        <v>514</v>
      </c>
      <c r="B62" s="5" t="n">
        <v>1324</v>
      </c>
    </row>
    <row r="63" spans="1:10">
      <c r="A63" s="3" t="s">
        <v>506</v>
      </c>
    </row>
    <row r="64" spans="1:10">
      <c r="A64" s="4" t="s">
        <v>515</v>
      </c>
      <c r="B64" s="5" t="n">
        <v>0</v>
      </c>
    </row>
    <row r="65" spans="1:10">
      <c r="A65" s="4" t="s">
        <v>45</v>
      </c>
      <c r="B65" s="5" t="n">
        <v>1090</v>
      </c>
    </row>
    <row r="66" spans="1:10">
      <c r="A66" s="4" t="s">
        <v>49</v>
      </c>
      <c r="B66" s="5" t="n">
        <v>1343</v>
      </c>
    </row>
    <row r="67" spans="1:10">
      <c r="A67" s="4" t="s">
        <v>516</v>
      </c>
      <c r="B67" s="5" t="n">
        <v>19</v>
      </c>
    </row>
    <row r="68" spans="1:10">
      <c r="A68" s="4" t="s">
        <v>147</v>
      </c>
      <c r="B68" s="5" t="n">
        <v>0</v>
      </c>
    </row>
    <row r="69" spans="1:10">
      <c r="A69" s="4" t="s">
        <v>517</v>
      </c>
      <c r="B69" s="5" t="n">
        <v>0</v>
      </c>
    </row>
    <row r="70" spans="1:10">
      <c r="A70" s="4" t="s">
        <v>59</v>
      </c>
      <c r="B70" s="5" t="n">
        <v>19</v>
      </c>
    </row>
    <row r="71" spans="1:10">
      <c r="A71" s="4" t="s">
        <v>518</v>
      </c>
      <c r="B71" s="5" t="n">
        <v>1324</v>
      </c>
    </row>
    <row r="72" spans="1:10">
      <c r="A72" s="4" t="s">
        <v>509</v>
      </c>
      <c r="H72" s="5" t="n">
        <v>0</v>
      </c>
    </row>
    <row r="73" spans="1:10">
      <c r="A73" s="4" t="s">
        <v>530</v>
      </c>
    </row>
    <row r="74" spans="1:10">
      <c r="A74" s="3" t="s">
        <v>506</v>
      </c>
    </row>
    <row r="75" spans="1:10">
      <c r="A75" s="4" t="s">
        <v>520</v>
      </c>
      <c r="B75" s="5" t="n">
        <v>0</v>
      </c>
    </row>
    <row r="76" spans="1:10">
      <c r="A76" s="4" t="s">
        <v>531</v>
      </c>
    </row>
    <row r="77" spans="1:10">
      <c r="A77" s="3" t="s">
        <v>506</v>
      </c>
    </row>
    <row r="78" spans="1:10">
      <c r="A78" s="4" t="s">
        <v>520</v>
      </c>
      <c r="B78" s="6" t="n">
        <v>0</v>
      </c>
    </row>
    <row r="79" spans="1:10">
      <c r="A79" s="4" t="s">
        <v>532</v>
      </c>
    </row>
    <row r="80" spans="1:10">
      <c r="A80" s="3" t="s">
        <v>504</v>
      </c>
    </row>
    <row r="81" spans="1:10">
      <c r="A81" s="4" t="s">
        <v>512</v>
      </c>
      <c r="C81" s="6" t="n">
        <v>3191</v>
      </c>
    </row>
    <row r="82" spans="1:10">
      <c r="A82" s="4" t="s">
        <v>505</v>
      </c>
      <c r="C82" s="5" t="n">
        <v>300</v>
      </c>
    </row>
    <row r="83" spans="1:10">
      <c r="A83" s="4" t="s">
        <v>513</v>
      </c>
      <c r="C83" s="5" t="n">
        <v>220</v>
      </c>
    </row>
    <row r="84" spans="1:10">
      <c r="A84" s="4" t="s">
        <v>514</v>
      </c>
      <c r="C84" s="5" t="n">
        <v>3411</v>
      </c>
    </row>
    <row r="85" spans="1:10">
      <c r="A85" s="3" t="s">
        <v>506</v>
      </c>
    </row>
    <row r="86" spans="1:10">
      <c r="A86" s="4" t="s">
        <v>515</v>
      </c>
      <c r="C86" s="5" t="n">
        <v>50</v>
      </c>
    </row>
    <row r="87" spans="1:10">
      <c r="A87" s="4" t="s">
        <v>45</v>
      </c>
      <c r="C87" s="5" t="n">
        <v>3156</v>
      </c>
    </row>
    <row r="88" spans="1:10">
      <c r="A88" s="4" t="s">
        <v>49</v>
      </c>
      <c r="C88" s="5" t="n">
        <v>4024</v>
      </c>
    </row>
    <row r="89" spans="1:10">
      <c r="A89" s="4" t="s">
        <v>516</v>
      </c>
      <c r="C89" s="5" t="n">
        <v>558</v>
      </c>
    </row>
    <row r="90" spans="1:10">
      <c r="A90" s="4" t="s">
        <v>147</v>
      </c>
      <c r="C90" s="5" t="n">
        <v>55</v>
      </c>
    </row>
    <row r="91" spans="1:10">
      <c r="A91" s="4" t="s">
        <v>517</v>
      </c>
      <c r="C91" s="5" t="n">
        <v>0</v>
      </c>
    </row>
    <row r="92" spans="1:10">
      <c r="A92" s="4" t="s">
        <v>59</v>
      </c>
      <c r="C92" s="5" t="n">
        <v>613</v>
      </c>
    </row>
    <row r="93" spans="1:10">
      <c r="A93" s="4" t="s">
        <v>518</v>
      </c>
      <c r="C93" s="5" t="n">
        <v>3411</v>
      </c>
    </row>
    <row r="94" spans="1:10">
      <c r="A94" s="4" t="s">
        <v>509</v>
      </c>
      <c r="H94" s="5" t="n">
        <v>0</v>
      </c>
    </row>
    <row r="95" spans="1:10">
      <c r="A95" s="4" t="s">
        <v>533</v>
      </c>
    </row>
    <row r="96" spans="1:10">
      <c r="A96" s="3" t="s">
        <v>506</v>
      </c>
    </row>
    <row r="97" spans="1:10">
      <c r="A97" s="4" t="s">
        <v>520</v>
      </c>
      <c r="C97" s="5" t="n">
        <v>0</v>
      </c>
    </row>
    <row r="98" spans="1:10">
      <c r="A98" s="4" t="s">
        <v>534</v>
      </c>
    </row>
    <row r="99" spans="1:10">
      <c r="A99" s="3" t="s">
        <v>506</v>
      </c>
    </row>
    <row r="100" spans="1:10">
      <c r="A100" s="4" t="s">
        <v>520</v>
      </c>
      <c r="C100" s="6" t="n">
        <v>0</v>
      </c>
    </row>
    <row r="101" spans="1:10">
      <c r="A101" s="4" t="s">
        <v>535</v>
      </c>
    </row>
    <row r="102" spans="1:10">
      <c r="A102" s="3" t="s">
        <v>504</v>
      </c>
    </row>
    <row r="103" spans="1:10">
      <c r="A103" s="4" t="s">
        <v>512</v>
      </c>
      <c r="D103" s="6" t="n">
        <v>3259</v>
      </c>
    </row>
    <row r="104" spans="1:10">
      <c r="A104" s="4" t="s">
        <v>505</v>
      </c>
      <c r="D104" s="6" t="n">
        <v>18000</v>
      </c>
      <c r="G104" s="6" t="n">
        <v>8000</v>
      </c>
      <c r="H104" s="5" t="n">
        <v>8000</v>
      </c>
    </row>
    <row r="105" spans="1:10">
      <c r="A105" s="4" t="s">
        <v>523</v>
      </c>
      <c r="D105" s="4" t="s">
        <v>382</v>
      </c>
    </row>
    <row r="106" spans="1:10">
      <c r="A106" s="4" t="s">
        <v>536</v>
      </c>
      <c r="D106" s="4" t="s">
        <v>537</v>
      </c>
    </row>
    <row r="107" spans="1:10">
      <c r="A107" s="4" t="s">
        <v>513</v>
      </c>
      <c r="D107" s="6" t="n">
        <v>4505</v>
      </c>
    </row>
    <row r="108" spans="1:10">
      <c r="A108" s="4" t="s">
        <v>514</v>
      </c>
      <c r="D108" s="5" t="n">
        <v>7764</v>
      </c>
    </row>
    <row r="109" spans="1:10">
      <c r="A109" s="3" t="s">
        <v>506</v>
      </c>
    </row>
    <row r="110" spans="1:10">
      <c r="A110" s="4" t="s">
        <v>515</v>
      </c>
      <c r="D110" s="5" t="n">
        <v>0</v>
      </c>
    </row>
    <row r="111" spans="1:10">
      <c r="A111" s="4" t="s">
        <v>45</v>
      </c>
      <c r="D111" s="5" t="n">
        <v>5196</v>
      </c>
    </row>
    <row r="112" spans="1:10">
      <c r="A112" s="4" t="s">
        <v>49</v>
      </c>
      <c r="D112" s="5" t="n">
        <v>8674</v>
      </c>
    </row>
    <row r="113" spans="1:10">
      <c r="A113" s="4" t="s">
        <v>516</v>
      </c>
      <c r="D113" s="5" t="n">
        <v>44</v>
      </c>
    </row>
    <row r="114" spans="1:10">
      <c r="A114" s="4" t="s">
        <v>147</v>
      </c>
      <c r="D114" s="5" t="n">
        <v>866</v>
      </c>
    </row>
    <row r="115" spans="1:10">
      <c r="A115" s="4" t="s">
        <v>517</v>
      </c>
      <c r="D115" s="5" t="n">
        <v>0</v>
      </c>
    </row>
    <row r="116" spans="1:10">
      <c r="A116" s="4" t="s">
        <v>59</v>
      </c>
      <c r="D116" s="5" t="n">
        <v>910</v>
      </c>
    </row>
    <row r="117" spans="1:10">
      <c r="A117" s="4" t="s">
        <v>518</v>
      </c>
      <c r="D117" s="5" t="n">
        <v>7764</v>
      </c>
    </row>
    <row r="118" spans="1:10">
      <c r="A118" s="4" t="s">
        <v>509</v>
      </c>
      <c r="H118" s="6" t="n">
        <v>0</v>
      </c>
    </row>
    <row r="119" spans="1:10">
      <c r="A119" s="4" t="s">
        <v>538</v>
      </c>
    </row>
    <row r="120" spans="1:10">
      <c r="A120" s="3" t="s">
        <v>506</v>
      </c>
    </row>
    <row r="121" spans="1:10">
      <c r="A121" s="4" t="s">
        <v>520</v>
      </c>
      <c r="D121" s="6" t="n">
        <v>121</v>
      </c>
    </row>
    <row r="122" spans="1:10">
      <c r="A122" s="4" t="s">
        <v>507</v>
      </c>
      <c r="D122" s="4" t="s">
        <v>382</v>
      </c>
    </row>
    <row r="123" spans="1:10">
      <c r="A123" s="4" t="s">
        <v>539</v>
      </c>
    </row>
    <row r="124" spans="1:10">
      <c r="A124" s="3" t="s">
        <v>506</v>
      </c>
    </row>
    <row r="125" spans="1:10">
      <c r="A125" s="4" t="s">
        <v>520</v>
      </c>
      <c r="D125" s="6" t="n">
        <v>2704</v>
      </c>
    </row>
    <row r="126" spans="1:10">
      <c r="A126" s="4" t="s">
        <v>540</v>
      </c>
    </row>
    <row r="127" spans="1:10">
      <c r="A127" s="3" t="s">
        <v>504</v>
      </c>
    </row>
    <row r="128" spans="1:10">
      <c r="A128" s="4" t="s">
        <v>541</v>
      </c>
      <c r="D128" s="5" t="n">
        <v>6000</v>
      </c>
    </row>
    <row r="129" spans="1:10">
      <c r="A129" s="4" t="s">
        <v>542</v>
      </c>
      <c r="F129" s="6" t="n">
        <v>1000</v>
      </c>
    </row>
    <row r="130" spans="1:10">
      <c r="A130" s="4" t="s">
        <v>543</v>
      </c>
    </row>
    <row r="131" spans="1:10">
      <c r="A131" s="3" t="s">
        <v>504</v>
      </c>
    </row>
    <row r="132" spans="1:10">
      <c r="A132" s="4" t="s">
        <v>541</v>
      </c>
      <c r="D132" s="6" t="n">
        <v>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4</v>
      </c>
      <c r="B1" s="2" t="s">
        <v>2</v>
      </c>
      <c r="C1" s="2" t="s">
        <v>37</v>
      </c>
      <c r="D1" s="2" t="s">
        <v>86</v>
      </c>
    </row>
    <row r="2" spans="1:4">
      <c r="A2" s="3" t="s">
        <v>506</v>
      </c>
    </row>
    <row r="3" spans="1:4">
      <c r="A3" s="4" t="s">
        <v>45</v>
      </c>
      <c r="B3" s="6" t="n">
        <v>176124</v>
      </c>
      <c r="C3" s="6" t="n">
        <v>144835</v>
      </c>
      <c r="D3" s="6" t="n">
        <v>127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0"/>
    <col customWidth="1" max="2" min="2" width="21"/>
  </cols>
  <sheetData>
    <row r="1" spans="1:2">
      <c r="A1" s="1" t="s">
        <v>545</v>
      </c>
      <c r="B1" s="2" t="s">
        <v>1</v>
      </c>
    </row>
    <row r="2" spans="1:2">
      <c r="B2" s="2" t="s">
        <v>546</v>
      </c>
    </row>
    <row r="3" spans="1:2">
      <c r="A3" s="3" t="s">
        <v>547</v>
      </c>
    </row>
    <row r="4" spans="1:2">
      <c r="A4" s="4" t="s">
        <v>548</v>
      </c>
      <c r="B4" s="6" t="n">
        <v>4225</v>
      </c>
    </row>
    <row r="5" spans="1:2">
      <c r="A5" s="4" t="s">
        <v>549</v>
      </c>
      <c r="B5" s="5" t="n">
        <v>905</v>
      </c>
    </row>
    <row r="6" spans="1:2">
      <c r="A6" s="4" t="s">
        <v>550</v>
      </c>
      <c r="B6" s="5" t="n">
        <v>0</v>
      </c>
    </row>
    <row r="7" spans="1:2">
      <c r="A7" s="4" t="s">
        <v>551</v>
      </c>
      <c r="B7" s="5" t="n">
        <v>-4438</v>
      </c>
    </row>
    <row r="8" spans="1:2">
      <c r="A8" s="4" t="s">
        <v>244</v>
      </c>
      <c r="B8" s="5" t="n">
        <v>-15</v>
      </c>
    </row>
    <row r="9" spans="1:2">
      <c r="A9" s="4" t="s">
        <v>552</v>
      </c>
      <c r="B9" s="5" t="n">
        <v>677</v>
      </c>
    </row>
    <row r="10" spans="1:2">
      <c r="A10" s="4" t="s">
        <v>553</v>
      </c>
    </row>
    <row r="11" spans="1:2">
      <c r="A11" s="3" t="s">
        <v>547</v>
      </c>
    </row>
    <row r="12" spans="1:2">
      <c r="A12" s="4" t="s">
        <v>548</v>
      </c>
      <c r="B12" s="5" t="n">
        <v>0</v>
      </c>
    </row>
    <row r="13" spans="1:2">
      <c r="A13" s="4" t="s">
        <v>549</v>
      </c>
      <c r="B13" s="5" t="n">
        <v>905</v>
      </c>
    </row>
    <row r="14" spans="1:2">
      <c r="A14" s="4" t="s">
        <v>550</v>
      </c>
      <c r="B14" s="4" t="s">
        <v>308</v>
      </c>
    </row>
    <row r="15" spans="1:2">
      <c r="A15" s="4" t="s">
        <v>551</v>
      </c>
      <c r="B15" s="5" t="n">
        <v>-311</v>
      </c>
    </row>
    <row r="16" spans="1:2">
      <c r="A16" s="4" t="s">
        <v>244</v>
      </c>
      <c r="B16" s="5" t="n">
        <v>0</v>
      </c>
    </row>
    <row r="17" spans="1:2">
      <c r="A17" s="4" t="s">
        <v>552</v>
      </c>
      <c r="B17" s="5" t="n">
        <v>594</v>
      </c>
    </row>
    <row r="18" spans="1:2">
      <c r="A18" s="4" t="s">
        <v>522</v>
      </c>
    </row>
    <row r="19" spans="1:2">
      <c r="A19" s="3" t="s">
        <v>547</v>
      </c>
    </row>
    <row r="20" spans="1:2">
      <c r="A20" s="4" t="s">
        <v>548</v>
      </c>
      <c r="B20" s="5" t="n">
        <v>1979</v>
      </c>
    </row>
    <row r="21" spans="1:2">
      <c r="A21" s="4" t="s">
        <v>549</v>
      </c>
      <c r="B21" s="5" t="n">
        <v>0</v>
      </c>
    </row>
    <row r="22" spans="1:2">
      <c r="A22" s="4" t="s">
        <v>550</v>
      </c>
      <c r="B22" s="5" t="n">
        <v>0</v>
      </c>
    </row>
    <row r="23" spans="1:2">
      <c r="A23" s="4" t="s">
        <v>551</v>
      </c>
      <c r="B23" s="5" t="n">
        <v>-1979</v>
      </c>
    </row>
    <row r="24" spans="1:2">
      <c r="A24" s="4" t="s">
        <v>244</v>
      </c>
      <c r="B24" s="5" t="n">
        <v>0</v>
      </c>
    </row>
    <row r="25" spans="1:2">
      <c r="A25" s="4" t="s">
        <v>552</v>
      </c>
      <c r="B25" s="5" t="n">
        <v>0</v>
      </c>
    </row>
    <row r="26" spans="1:2">
      <c r="A26" s="4" t="s">
        <v>535</v>
      </c>
    </row>
    <row r="27" spans="1:2">
      <c r="A27" s="3" t="s">
        <v>547</v>
      </c>
    </row>
    <row r="28" spans="1:2">
      <c r="A28" s="4" t="s">
        <v>548</v>
      </c>
      <c r="B28" s="5" t="n">
        <v>1501</v>
      </c>
    </row>
    <row r="29" spans="1:2">
      <c r="A29" s="4" t="s">
        <v>549</v>
      </c>
      <c r="B29" s="5" t="n">
        <v>0</v>
      </c>
    </row>
    <row r="30" spans="1:2">
      <c r="A30" s="4" t="s">
        <v>550</v>
      </c>
      <c r="B30" s="5" t="n">
        <v>0</v>
      </c>
    </row>
    <row r="31" spans="1:2">
      <c r="A31" s="4" t="s">
        <v>551</v>
      </c>
      <c r="B31" s="5" t="n">
        <v>-1418</v>
      </c>
    </row>
    <row r="32" spans="1:2">
      <c r="A32" s="4" t="s">
        <v>244</v>
      </c>
      <c r="B32" s="5" t="n">
        <v>0</v>
      </c>
    </row>
    <row r="33" spans="1:2">
      <c r="A33" s="4" t="s">
        <v>552</v>
      </c>
      <c r="B33" s="5" t="n">
        <v>83</v>
      </c>
    </row>
    <row r="34" spans="1:2">
      <c r="A34" s="4" t="s">
        <v>532</v>
      </c>
    </row>
    <row r="35" spans="1:2">
      <c r="A35" s="3" t="s">
        <v>547</v>
      </c>
    </row>
    <row r="36" spans="1:2">
      <c r="A36" s="4" t="s">
        <v>548</v>
      </c>
      <c r="B36" s="5" t="n">
        <v>76</v>
      </c>
    </row>
    <row r="37" spans="1:2">
      <c r="A37" s="4" t="s">
        <v>549</v>
      </c>
      <c r="B37" s="5" t="n">
        <v>0</v>
      </c>
    </row>
    <row r="38" spans="1:2">
      <c r="A38" s="4" t="s">
        <v>550</v>
      </c>
      <c r="B38" s="5" t="n">
        <v>0</v>
      </c>
    </row>
    <row r="39" spans="1:2">
      <c r="A39" s="4" t="s">
        <v>551</v>
      </c>
      <c r="B39" s="5" t="n">
        <v>-76</v>
      </c>
    </row>
    <row r="40" spans="1:2">
      <c r="A40" s="4" t="s">
        <v>244</v>
      </c>
      <c r="B40" s="5" t="n">
        <v>0</v>
      </c>
    </row>
    <row r="41" spans="1:2">
      <c r="A41" s="4" t="s">
        <v>552</v>
      </c>
      <c r="B41" s="5" t="n">
        <v>0</v>
      </c>
    </row>
    <row r="42" spans="1:2">
      <c r="A42" s="4" t="s">
        <v>529</v>
      </c>
    </row>
    <row r="43" spans="1:2">
      <c r="A43" s="3" t="s">
        <v>547</v>
      </c>
    </row>
    <row r="44" spans="1:2">
      <c r="A44" s="4" t="s">
        <v>548</v>
      </c>
      <c r="B44" s="5" t="n">
        <v>669</v>
      </c>
    </row>
    <row r="45" spans="1:2">
      <c r="A45" s="4" t="s">
        <v>549</v>
      </c>
      <c r="B45" s="5" t="n">
        <v>0</v>
      </c>
    </row>
    <row r="46" spans="1:2">
      <c r="A46" s="4" t="s">
        <v>550</v>
      </c>
      <c r="B46" s="5" t="n">
        <v>0</v>
      </c>
    </row>
    <row r="47" spans="1:2">
      <c r="A47" s="4" t="s">
        <v>551</v>
      </c>
      <c r="B47" s="5" t="n">
        <v>-654</v>
      </c>
    </row>
    <row r="48" spans="1:2">
      <c r="A48" s="4" t="s">
        <v>244</v>
      </c>
      <c r="B48" s="5" t="n">
        <v>-15</v>
      </c>
    </row>
    <row r="49" spans="1:2">
      <c r="A49" s="4" t="s">
        <v>552</v>
      </c>
      <c r="B4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s>
  <sheetData>
    <row r="1" spans="1:14">
      <c r="A1" s="1" t="s">
        <v>554</v>
      </c>
      <c r="B1" s="2" t="s">
        <v>555</v>
      </c>
      <c r="C1" s="2" t="s">
        <v>556</v>
      </c>
      <c r="D1" s="2" t="s">
        <v>557</v>
      </c>
      <c r="E1" s="2" t="s">
        <v>558</v>
      </c>
      <c r="F1" s="2" t="s">
        <v>499</v>
      </c>
      <c r="G1" s="2" t="s">
        <v>500</v>
      </c>
      <c r="H1" s="2" t="s">
        <v>501</v>
      </c>
      <c r="I1" s="2" t="s">
        <v>502</v>
      </c>
      <c r="J1" s="2" t="s">
        <v>559</v>
      </c>
      <c r="K1" s="2" t="s">
        <v>2</v>
      </c>
      <c r="L1" s="2" t="s">
        <v>2</v>
      </c>
      <c r="M1" s="2" t="s">
        <v>37</v>
      </c>
      <c r="N1" s="2" t="s">
        <v>86</v>
      </c>
    </row>
    <row r="2" spans="1:14">
      <c r="A2" s="3" t="s">
        <v>504</v>
      </c>
    </row>
    <row r="3" spans="1:14">
      <c r="A3" s="4" t="s">
        <v>507</v>
      </c>
      <c r="L3" s="4" t="s">
        <v>508</v>
      </c>
    </row>
    <row r="4" spans="1:14">
      <c r="A4" s="4" t="s">
        <v>45</v>
      </c>
      <c r="K4" s="6" t="n">
        <v>176124</v>
      </c>
      <c r="L4" s="6" t="n">
        <v>176124</v>
      </c>
      <c r="M4" s="6" t="n">
        <v>144835</v>
      </c>
      <c r="N4" s="6" t="n">
        <v>127772</v>
      </c>
    </row>
    <row r="5" spans="1:14">
      <c r="A5" s="4" t="s">
        <v>560</v>
      </c>
      <c r="K5" s="5" t="n">
        <v>600</v>
      </c>
      <c r="L5" s="5" t="n">
        <v>600</v>
      </c>
      <c r="M5" s="5" t="n">
        <v>2700</v>
      </c>
    </row>
    <row r="6" spans="1:14">
      <c r="A6" s="4" t="s">
        <v>561</v>
      </c>
      <c r="K6" s="5" t="n">
        <v>100</v>
      </c>
      <c r="L6" s="5" t="n">
        <v>100</v>
      </c>
      <c r="M6" s="6" t="n">
        <v>1500</v>
      </c>
    </row>
    <row r="7" spans="1:14">
      <c r="A7" s="4" t="s">
        <v>505</v>
      </c>
      <c r="K7" s="5" t="n">
        <v>11500</v>
      </c>
      <c r="L7" s="5" t="n">
        <v>11500</v>
      </c>
    </row>
    <row r="8" spans="1:14">
      <c r="A8" s="4" t="s">
        <v>562</v>
      </c>
    </row>
    <row r="9" spans="1:14">
      <c r="A9" s="3" t="s">
        <v>504</v>
      </c>
    </row>
    <row r="10" spans="1:14">
      <c r="A10" s="4" t="s">
        <v>512</v>
      </c>
      <c r="B10" s="6" t="n">
        <v>14195</v>
      </c>
    </row>
    <row r="11" spans="1:14">
      <c r="A11" s="4" t="s">
        <v>513</v>
      </c>
      <c r="B11" s="5" t="n">
        <v>0</v>
      </c>
    </row>
    <row r="12" spans="1:14">
      <c r="A12" s="4" t="s">
        <v>45</v>
      </c>
      <c r="B12" s="5" t="n">
        <v>3327</v>
      </c>
    </row>
    <row r="13" spans="1:14">
      <c r="A13" s="4" t="s">
        <v>563</v>
      </c>
      <c r="B13" s="5" t="n">
        <v>14195</v>
      </c>
    </row>
    <row r="14" spans="1:14">
      <c r="A14" s="4" t="s">
        <v>564</v>
      </c>
      <c r="B14" s="5" t="n">
        <v>1777</v>
      </c>
    </row>
    <row r="15" spans="1:14">
      <c r="A15" s="4" t="s">
        <v>565</v>
      </c>
      <c r="B15" s="5" t="n">
        <v>15926</v>
      </c>
    </row>
    <row r="16" spans="1:14">
      <c r="A16" s="4" t="s">
        <v>515</v>
      </c>
      <c r="B16" s="5" t="n">
        <v>305</v>
      </c>
    </row>
    <row r="17" spans="1:14">
      <c r="A17" s="4" t="s">
        <v>566</v>
      </c>
      <c r="B17" s="5" t="n">
        <v>26233</v>
      </c>
    </row>
    <row r="18" spans="1:14">
      <c r="A18" s="4" t="s">
        <v>516</v>
      </c>
      <c r="B18" s="5" t="n">
        <v>9249</v>
      </c>
    </row>
    <row r="19" spans="1:14">
      <c r="A19" s="4" t="s">
        <v>147</v>
      </c>
      <c r="B19" s="5" t="n">
        <v>395</v>
      </c>
    </row>
    <row r="20" spans="1:14">
      <c r="A20" s="4" t="s">
        <v>517</v>
      </c>
      <c r="B20" s="5" t="n">
        <v>2394</v>
      </c>
    </row>
    <row r="21" spans="1:14">
      <c r="A21" s="4" t="s">
        <v>59</v>
      </c>
      <c r="B21" s="5" t="n">
        <v>12038</v>
      </c>
    </row>
    <row r="22" spans="1:14">
      <c r="A22" s="4" t="s">
        <v>567</v>
      </c>
      <c r="B22" s="6" t="n">
        <v>14195</v>
      </c>
    </row>
    <row r="23" spans="1:14">
      <c r="A23" s="4" t="s">
        <v>568</v>
      </c>
    </row>
    <row r="24" spans="1:14">
      <c r="A24" s="3" t="s">
        <v>504</v>
      </c>
    </row>
    <row r="25" spans="1:14">
      <c r="A25" s="4" t="s">
        <v>507</v>
      </c>
      <c r="B25" s="4" t="s">
        <v>569</v>
      </c>
    </row>
    <row r="26" spans="1:14">
      <c r="A26" s="4" t="s">
        <v>570</v>
      </c>
      <c r="B26" s="6" t="n">
        <v>4444</v>
      </c>
    </row>
    <row r="27" spans="1:14">
      <c r="A27" s="4" t="s">
        <v>571</v>
      </c>
    </row>
    <row r="28" spans="1:14">
      <c r="A28" s="3" t="s">
        <v>504</v>
      </c>
    </row>
    <row r="29" spans="1:14">
      <c r="A29" s="4" t="s">
        <v>507</v>
      </c>
      <c r="B29" s="4" t="s">
        <v>572</v>
      </c>
    </row>
    <row r="30" spans="1:14">
      <c r="A30" s="4" t="s">
        <v>570</v>
      </c>
      <c r="B30" s="6" t="n">
        <v>454</v>
      </c>
    </row>
    <row r="31" spans="1:14">
      <c r="A31" s="4" t="s">
        <v>573</v>
      </c>
    </row>
    <row r="32" spans="1:14">
      <c r="A32" s="3" t="s">
        <v>504</v>
      </c>
    </row>
    <row r="33" spans="1:14">
      <c r="A33" s="4" t="s">
        <v>512</v>
      </c>
      <c r="C33" s="6" t="n">
        <v>3000</v>
      </c>
    </row>
    <row r="34" spans="1:14">
      <c r="A34" s="4" t="s">
        <v>513</v>
      </c>
      <c r="C34" s="5" t="n">
        <v>0</v>
      </c>
    </row>
    <row r="35" spans="1:14">
      <c r="A35" s="4" t="s">
        <v>45</v>
      </c>
      <c r="C35" s="5" t="n">
        <v>2179</v>
      </c>
    </row>
    <row r="36" spans="1:14">
      <c r="A36" s="4" t="s">
        <v>563</v>
      </c>
      <c r="C36" s="5" t="n">
        <v>3000</v>
      </c>
    </row>
    <row r="37" spans="1:14">
      <c r="A37" s="4" t="s">
        <v>564</v>
      </c>
      <c r="C37" s="5" t="n">
        <v>125</v>
      </c>
    </row>
    <row r="38" spans="1:14">
      <c r="A38" s="4" t="s">
        <v>565</v>
      </c>
      <c r="C38" s="5" t="n">
        <v>1684</v>
      </c>
    </row>
    <row r="39" spans="1:14">
      <c r="A39" s="4" t="s">
        <v>515</v>
      </c>
      <c r="C39" s="5" t="n">
        <v>9</v>
      </c>
    </row>
    <row r="40" spans="1:14">
      <c r="A40" s="4" t="s">
        <v>566</v>
      </c>
      <c r="C40" s="5" t="n">
        <v>4804</v>
      </c>
    </row>
    <row r="41" spans="1:14">
      <c r="A41" s="4" t="s">
        <v>516</v>
      </c>
      <c r="C41" s="5" t="n">
        <v>1609</v>
      </c>
    </row>
    <row r="42" spans="1:14">
      <c r="A42" s="4" t="s">
        <v>147</v>
      </c>
      <c r="C42" s="5" t="n">
        <v>126</v>
      </c>
    </row>
    <row r="43" spans="1:14">
      <c r="A43" s="4" t="s">
        <v>517</v>
      </c>
      <c r="C43" s="5" t="n">
        <v>69</v>
      </c>
    </row>
    <row r="44" spans="1:14">
      <c r="A44" s="4" t="s">
        <v>59</v>
      </c>
      <c r="C44" s="5" t="n">
        <v>1804</v>
      </c>
    </row>
    <row r="45" spans="1:14">
      <c r="A45" s="4" t="s">
        <v>567</v>
      </c>
      <c r="C45" s="6" t="n">
        <v>3000</v>
      </c>
    </row>
    <row r="46" spans="1:14">
      <c r="A46" s="4" t="s">
        <v>574</v>
      </c>
    </row>
    <row r="47" spans="1:14">
      <c r="A47" s="3" t="s">
        <v>504</v>
      </c>
    </row>
    <row r="48" spans="1:14">
      <c r="A48" s="4" t="s">
        <v>507</v>
      </c>
      <c r="C48" s="4" t="s">
        <v>569</v>
      </c>
    </row>
    <row r="49" spans="1:14">
      <c r="A49" s="4" t="s">
        <v>570</v>
      </c>
      <c r="C49" s="6" t="n">
        <v>762</v>
      </c>
    </row>
    <row r="50" spans="1:14">
      <c r="A50" s="4" t="s">
        <v>575</v>
      </c>
    </row>
    <row r="51" spans="1:14">
      <c r="A51" s="3" t="s">
        <v>504</v>
      </c>
    </row>
    <row r="52" spans="1:14">
      <c r="A52" s="4" t="s">
        <v>570</v>
      </c>
      <c r="C52" s="6" t="n">
        <v>45</v>
      </c>
    </row>
    <row r="53" spans="1:14">
      <c r="A53" s="4" t="s">
        <v>553</v>
      </c>
    </row>
    <row r="54" spans="1:14">
      <c r="A54" s="3" t="s">
        <v>504</v>
      </c>
    </row>
    <row r="55" spans="1:14">
      <c r="A55" s="4" t="s">
        <v>512</v>
      </c>
      <c r="D55" s="6" t="n">
        <v>30535</v>
      </c>
    </row>
    <row r="56" spans="1:14">
      <c r="A56" s="4" t="s">
        <v>513</v>
      </c>
      <c r="D56" s="5" t="n">
        <v>905</v>
      </c>
    </row>
    <row r="57" spans="1:14">
      <c r="A57" s="4" t="s">
        <v>45</v>
      </c>
      <c r="D57" s="5" t="n">
        <v>21613</v>
      </c>
    </row>
    <row r="58" spans="1:14">
      <c r="A58" s="4" t="s">
        <v>563</v>
      </c>
      <c r="D58" s="5" t="n">
        <v>31440</v>
      </c>
    </row>
    <row r="59" spans="1:14">
      <c r="A59" s="4" t="s">
        <v>564</v>
      </c>
      <c r="D59" s="5" t="n">
        <v>538</v>
      </c>
    </row>
    <row r="60" spans="1:14">
      <c r="A60" s="4" t="s">
        <v>565</v>
      </c>
      <c r="D60" s="5" t="n">
        <v>3110</v>
      </c>
    </row>
    <row r="61" spans="1:14">
      <c r="A61" s="4" t="s">
        <v>515</v>
      </c>
      <c r="D61" s="5" t="n">
        <v>368</v>
      </c>
    </row>
    <row r="62" spans="1:14">
      <c r="A62" s="4" t="s">
        <v>566</v>
      </c>
      <c r="D62" s="5" t="n">
        <v>36233</v>
      </c>
    </row>
    <row r="63" spans="1:14">
      <c r="A63" s="4" t="s">
        <v>516</v>
      </c>
      <c r="D63" s="5" t="n">
        <v>983</v>
      </c>
    </row>
    <row r="64" spans="1:14">
      <c r="A64" s="4" t="s">
        <v>147</v>
      </c>
      <c r="D64" s="5" t="n">
        <v>979</v>
      </c>
    </row>
    <row r="65" spans="1:14">
      <c r="A65" s="4" t="s">
        <v>517</v>
      </c>
      <c r="D65" s="5" t="n">
        <v>2831</v>
      </c>
    </row>
    <row r="66" spans="1:14">
      <c r="A66" s="4" t="s">
        <v>59</v>
      </c>
      <c r="D66" s="5" t="n">
        <v>4793</v>
      </c>
    </row>
    <row r="67" spans="1:14">
      <c r="A67" s="4" t="s">
        <v>567</v>
      </c>
      <c r="D67" s="5" t="n">
        <v>31440</v>
      </c>
    </row>
    <row r="68" spans="1:14">
      <c r="A68" s="4" t="s">
        <v>505</v>
      </c>
      <c r="D68" s="6" t="n">
        <v>3500</v>
      </c>
      <c r="K68" s="5" t="n">
        <v>3500</v>
      </c>
      <c r="L68" s="5" t="n">
        <v>3500</v>
      </c>
    </row>
    <row r="69" spans="1:14">
      <c r="A69" s="4" t="s">
        <v>576</v>
      </c>
    </row>
    <row r="70" spans="1:14">
      <c r="A70" s="3" t="s">
        <v>504</v>
      </c>
    </row>
    <row r="71" spans="1:14">
      <c r="A71" s="4" t="s">
        <v>507</v>
      </c>
      <c r="D71" s="4" t="s">
        <v>577</v>
      </c>
    </row>
    <row r="72" spans="1:14">
      <c r="A72" s="4" t="s">
        <v>570</v>
      </c>
      <c r="D72" s="6" t="n">
        <v>10365</v>
      </c>
    </row>
    <row r="73" spans="1:14">
      <c r="A73" s="4" t="s">
        <v>578</v>
      </c>
    </row>
    <row r="74" spans="1:14">
      <c r="A74" s="3" t="s">
        <v>504</v>
      </c>
    </row>
    <row r="75" spans="1:14">
      <c r="A75" s="4" t="s">
        <v>507</v>
      </c>
      <c r="D75" s="4" t="s">
        <v>382</v>
      </c>
    </row>
    <row r="76" spans="1:14">
      <c r="A76" s="4" t="s">
        <v>570</v>
      </c>
      <c r="D76" s="6" t="n">
        <v>239</v>
      </c>
    </row>
    <row r="77" spans="1:14">
      <c r="A77" s="4" t="s">
        <v>579</v>
      </c>
    </row>
    <row r="78" spans="1:14">
      <c r="A78" s="3" t="s">
        <v>504</v>
      </c>
    </row>
    <row r="79" spans="1:14">
      <c r="A79" s="4" t="s">
        <v>512</v>
      </c>
      <c r="E79" s="6" t="n">
        <v>10000</v>
      </c>
    </row>
    <row r="80" spans="1:14">
      <c r="A80" s="4" t="s">
        <v>513</v>
      </c>
      <c r="E80" s="5" t="n">
        <v>0</v>
      </c>
    </row>
    <row r="81" spans="1:14">
      <c r="A81" s="4" t="s">
        <v>45</v>
      </c>
      <c r="E81" s="5" t="n">
        <v>8527</v>
      </c>
    </row>
    <row r="82" spans="1:14">
      <c r="A82" s="4" t="s">
        <v>563</v>
      </c>
      <c r="E82" s="5" t="n">
        <v>10000</v>
      </c>
    </row>
    <row r="83" spans="1:14">
      <c r="A83" s="4" t="s">
        <v>564</v>
      </c>
      <c r="E83" s="5" t="n">
        <v>0</v>
      </c>
    </row>
    <row r="84" spans="1:14">
      <c r="A84" s="4" t="s">
        <v>565</v>
      </c>
      <c r="E84" s="5" t="n">
        <v>0</v>
      </c>
    </row>
    <row r="85" spans="1:14">
      <c r="A85" s="4" t="s">
        <v>515</v>
      </c>
      <c r="E85" s="5" t="n">
        <v>0</v>
      </c>
    </row>
    <row r="86" spans="1:14">
      <c r="A86" s="4" t="s">
        <v>566</v>
      </c>
      <c r="E86" s="5" t="n">
        <v>10000</v>
      </c>
    </row>
    <row r="87" spans="1:14">
      <c r="A87" s="4" t="s">
        <v>516</v>
      </c>
      <c r="E87" s="5" t="n">
        <v>0</v>
      </c>
    </row>
    <row r="88" spans="1:14">
      <c r="A88" s="4" t="s">
        <v>147</v>
      </c>
      <c r="E88" s="5" t="n">
        <v>0</v>
      </c>
    </row>
    <row r="89" spans="1:14">
      <c r="A89" s="4" t="s">
        <v>517</v>
      </c>
      <c r="E89" s="5" t="n">
        <v>0</v>
      </c>
    </row>
    <row r="90" spans="1:14">
      <c r="A90" s="4" t="s">
        <v>59</v>
      </c>
      <c r="E90" s="5" t="n">
        <v>0</v>
      </c>
    </row>
    <row r="91" spans="1:14">
      <c r="A91" s="4" t="s">
        <v>567</v>
      </c>
      <c r="E91" s="6" t="n">
        <v>10000</v>
      </c>
    </row>
    <row r="92" spans="1:14">
      <c r="A92" s="4" t="s">
        <v>580</v>
      </c>
    </row>
    <row r="93" spans="1:14">
      <c r="A93" s="3" t="s">
        <v>504</v>
      </c>
    </row>
    <row r="94" spans="1:14">
      <c r="A94" s="4" t="s">
        <v>507</v>
      </c>
      <c r="E94" s="4" t="s">
        <v>526</v>
      </c>
    </row>
    <row r="95" spans="1:14">
      <c r="A95" s="4" t="s">
        <v>570</v>
      </c>
      <c r="E95" s="6" t="n">
        <v>1367</v>
      </c>
    </row>
    <row r="96" spans="1:14">
      <c r="A96" s="4" t="s">
        <v>581</v>
      </c>
    </row>
    <row r="97" spans="1:14">
      <c r="A97" s="3" t="s">
        <v>504</v>
      </c>
    </row>
    <row r="98" spans="1:14">
      <c r="A98" s="4" t="s">
        <v>507</v>
      </c>
      <c r="E98" s="4" t="s">
        <v>524</v>
      </c>
    </row>
    <row r="99" spans="1:14">
      <c r="A99" s="4" t="s">
        <v>570</v>
      </c>
      <c r="E99" s="6" t="n">
        <v>106</v>
      </c>
    </row>
    <row r="100" spans="1:14">
      <c r="A100" s="4" t="s">
        <v>511</v>
      </c>
    </row>
    <row r="101" spans="1:14">
      <c r="A101" s="3" t="s">
        <v>504</v>
      </c>
    </row>
    <row r="102" spans="1:14">
      <c r="A102" s="4" t="s">
        <v>512</v>
      </c>
      <c r="F102" s="6" t="n">
        <v>4898</v>
      </c>
    </row>
    <row r="103" spans="1:14">
      <c r="A103" s="4" t="s">
        <v>582</v>
      </c>
      <c r="K103" s="5" t="n">
        <v>200</v>
      </c>
    </row>
    <row r="104" spans="1:14">
      <c r="A104" s="4" t="s">
        <v>513</v>
      </c>
      <c r="F104" s="5" t="n">
        <v>0</v>
      </c>
    </row>
    <row r="105" spans="1:14">
      <c r="A105" s="4" t="s">
        <v>45</v>
      </c>
      <c r="F105" s="5" t="n">
        <v>3268</v>
      </c>
    </row>
    <row r="106" spans="1:14">
      <c r="A106" s="4" t="s">
        <v>583</v>
      </c>
      <c r="F106" s="5" t="n">
        <v>180</v>
      </c>
    </row>
    <row r="107" spans="1:14">
      <c r="A107" s="4" t="s">
        <v>563</v>
      </c>
      <c r="F107" s="5" t="n">
        <v>5078</v>
      </c>
    </row>
    <row r="108" spans="1:14">
      <c r="A108" s="4" t="s">
        <v>564</v>
      </c>
      <c r="F108" s="5" t="n">
        <v>673</v>
      </c>
    </row>
    <row r="109" spans="1:14">
      <c r="A109" s="4" t="s">
        <v>565</v>
      </c>
      <c r="F109" s="5" t="n">
        <v>234</v>
      </c>
    </row>
    <row r="110" spans="1:14">
      <c r="A110" s="4" t="s">
        <v>515</v>
      </c>
      <c r="F110" s="5" t="n">
        <v>215</v>
      </c>
    </row>
    <row r="111" spans="1:14">
      <c r="A111" s="4" t="s">
        <v>566</v>
      </c>
      <c r="F111" s="5" t="n">
        <v>5703</v>
      </c>
    </row>
    <row r="112" spans="1:14">
      <c r="A112" s="4" t="s">
        <v>516</v>
      </c>
      <c r="F112" s="5" t="n">
        <v>348</v>
      </c>
    </row>
    <row r="113" spans="1:14">
      <c r="A113" s="4" t="s">
        <v>147</v>
      </c>
      <c r="F113" s="5" t="n">
        <v>28</v>
      </c>
    </row>
    <row r="114" spans="1:14">
      <c r="A114" s="4" t="s">
        <v>517</v>
      </c>
      <c r="F114" s="5" t="n">
        <v>249</v>
      </c>
    </row>
    <row r="115" spans="1:14">
      <c r="A115" s="4" t="s">
        <v>59</v>
      </c>
      <c r="F115" s="5" t="n">
        <v>625</v>
      </c>
    </row>
    <row r="116" spans="1:14">
      <c r="A116" s="4" t="s">
        <v>567</v>
      </c>
      <c r="F116" s="5" t="n">
        <v>5078</v>
      </c>
    </row>
    <row r="117" spans="1:14">
      <c r="A117" s="4" t="s">
        <v>521</v>
      </c>
    </row>
    <row r="118" spans="1:14">
      <c r="A118" s="3" t="s">
        <v>504</v>
      </c>
    </row>
    <row r="119" spans="1:14">
      <c r="A119" s="4" t="s">
        <v>570</v>
      </c>
      <c r="F119" s="6" t="n">
        <v>0</v>
      </c>
    </row>
    <row r="120" spans="1:14">
      <c r="A120" s="4" t="s">
        <v>584</v>
      </c>
    </row>
    <row r="121" spans="1:14">
      <c r="A121" s="3" t="s">
        <v>504</v>
      </c>
    </row>
    <row r="122" spans="1:14">
      <c r="A122" s="4" t="s">
        <v>507</v>
      </c>
      <c r="F122" s="4" t="s">
        <v>378</v>
      </c>
    </row>
    <row r="123" spans="1:14">
      <c r="A123" s="4" t="s">
        <v>570</v>
      </c>
      <c r="F123" s="6" t="n">
        <v>1313</v>
      </c>
    </row>
    <row r="124" spans="1:14">
      <c r="A124" s="4" t="s">
        <v>519</v>
      </c>
    </row>
    <row r="125" spans="1:14">
      <c r="A125" s="3" t="s">
        <v>504</v>
      </c>
    </row>
    <row r="126" spans="1:14">
      <c r="A126" s="4" t="s">
        <v>570</v>
      </c>
      <c r="F126" s="5" t="n">
        <v>0</v>
      </c>
    </row>
    <row r="127" spans="1:14">
      <c r="A127" s="4" t="s">
        <v>529</v>
      </c>
    </row>
    <row r="128" spans="1:14">
      <c r="A128" s="3" t="s">
        <v>504</v>
      </c>
    </row>
    <row r="129" spans="1:14">
      <c r="A129" s="4" t="s">
        <v>512</v>
      </c>
      <c r="F129" s="5" t="n">
        <v>436</v>
      </c>
    </row>
    <row r="130" spans="1:14">
      <c r="A130" s="4" t="s">
        <v>513</v>
      </c>
      <c r="F130" s="5" t="n">
        <v>888</v>
      </c>
    </row>
    <row r="131" spans="1:14">
      <c r="A131" s="4" t="s">
        <v>45</v>
      </c>
      <c r="F131" s="5" t="n">
        <v>1090</v>
      </c>
    </row>
    <row r="132" spans="1:14">
      <c r="A132" s="4" t="s">
        <v>583</v>
      </c>
      <c r="F132" s="5" t="n">
        <v>0</v>
      </c>
    </row>
    <row r="133" spans="1:14">
      <c r="A133" s="4" t="s">
        <v>563</v>
      </c>
      <c r="F133" s="5" t="n">
        <v>1324</v>
      </c>
    </row>
    <row r="134" spans="1:14">
      <c r="A134" s="4" t="s">
        <v>564</v>
      </c>
      <c r="F134" s="5" t="n">
        <v>0</v>
      </c>
    </row>
    <row r="135" spans="1:14">
      <c r="A135" s="4" t="s">
        <v>565</v>
      </c>
      <c r="F135" s="5" t="n">
        <v>0</v>
      </c>
    </row>
    <row r="136" spans="1:14">
      <c r="A136" s="4" t="s">
        <v>515</v>
      </c>
      <c r="F136" s="5" t="n">
        <v>0</v>
      </c>
    </row>
    <row r="137" spans="1:14">
      <c r="A137" s="4" t="s">
        <v>566</v>
      </c>
      <c r="F137" s="5" t="n">
        <v>1343</v>
      </c>
    </row>
    <row r="138" spans="1:14">
      <c r="A138" s="4" t="s">
        <v>516</v>
      </c>
      <c r="F138" s="5" t="n">
        <v>19</v>
      </c>
    </row>
    <row r="139" spans="1:14">
      <c r="A139" s="4" t="s">
        <v>147</v>
      </c>
      <c r="F139" s="5" t="n">
        <v>0</v>
      </c>
    </row>
    <row r="140" spans="1:14">
      <c r="A140" s="4" t="s">
        <v>517</v>
      </c>
      <c r="F140" s="5" t="n">
        <v>0</v>
      </c>
    </row>
    <row r="141" spans="1:14">
      <c r="A141" s="4" t="s">
        <v>59</v>
      </c>
      <c r="F141" s="5" t="n">
        <v>19</v>
      </c>
    </row>
    <row r="142" spans="1:14">
      <c r="A142" s="4" t="s">
        <v>567</v>
      </c>
      <c r="F142" s="5" t="n">
        <v>1324</v>
      </c>
    </row>
    <row r="143" spans="1:14">
      <c r="A143" s="4" t="s">
        <v>505</v>
      </c>
      <c r="F143" s="5" t="n">
        <v>2200</v>
      </c>
    </row>
    <row r="144" spans="1:14">
      <c r="A144" s="4" t="s">
        <v>531</v>
      </c>
    </row>
    <row r="145" spans="1:14">
      <c r="A145" s="3" t="s">
        <v>504</v>
      </c>
    </row>
    <row r="146" spans="1:14">
      <c r="A146" s="4" t="s">
        <v>570</v>
      </c>
      <c r="F146" s="6" t="n">
        <v>0</v>
      </c>
    </row>
    <row r="147" spans="1:14">
      <c r="A147" s="4" t="s">
        <v>585</v>
      </c>
    </row>
    <row r="148" spans="1:14">
      <c r="A148" s="3" t="s">
        <v>504</v>
      </c>
    </row>
    <row r="149" spans="1:14">
      <c r="A149" s="4" t="s">
        <v>507</v>
      </c>
      <c r="F149" s="4" t="s">
        <v>382</v>
      </c>
    </row>
    <row r="150" spans="1:14">
      <c r="A150" s="4" t="s">
        <v>570</v>
      </c>
      <c r="F150" s="6" t="n">
        <v>253</v>
      </c>
    </row>
    <row r="151" spans="1:14">
      <c r="A151" s="4" t="s">
        <v>530</v>
      </c>
    </row>
    <row r="152" spans="1:14">
      <c r="A152" s="3" t="s">
        <v>504</v>
      </c>
    </row>
    <row r="153" spans="1:14">
      <c r="A153" s="4" t="s">
        <v>570</v>
      </c>
      <c r="F153" s="6" t="n">
        <v>0</v>
      </c>
    </row>
    <row r="154" spans="1:14">
      <c r="A154" s="4" t="s">
        <v>532</v>
      </c>
    </row>
    <row r="155" spans="1:14">
      <c r="A155" s="3" t="s">
        <v>504</v>
      </c>
    </row>
    <row r="156" spans="1:14">
      <c r="A156" s="4" t="s">
        <v>512</v>
      </c>
      <c r="G156" s="6" t="n">
        <v>3191</v>
      </c>
    </row>
    <row r="157" spans="1:14">
      <c r="A157" s="4" t="s">
        <v>513</v>
      </c>
      <c r="G157" s="5" t="n">
        <v>220</v>
      </c>
    </row>
    <row r="158" spans="1:14">
      <c r="A158" s="4" t="s">
        <v>45</v>
      </c>
      <c r="G158" s="5" t="n">
        <v>3156</v>
      </c>
    </row>
    <row r="159" spans="1:14">
      <c r="A159" s="4" t="s">
        <v>583</v>
      </c>
      <c r="G159" s="5" t="n">
        <v>0</v>
      </c>
    </row>
    <row r="160" spans="1:14">
      <c r="A160" s="4" t="s">
        <v>563</v>
      </c>
      <c r="G160" s="5" t="n">
        <v>3411</v>
      </c>
    </row>
    <row r="161" spans="1:14">
      <c r="A161" s="4" t="s">
        <v>564</v>
      </c>
      <c r="G161" s="5" t="n">
        <v>0</v>
      </c>
    </row>
    <row r="162" spans="1:14">
      <c r="A162" s="4" t="s">
        <v>565</v>
      </c>
      <c r="G162" s="5" t="n">
        <v>0</v>
      </c>
    </row>
    <row r="163" spans="1:14">
      <c r="A163" s="4" t="s">
        <v>515</v>
      </c>
      <c r="G163" s="5" t="n">
        <v>50</v>
      </c>
    </row>
    <row r="164" spans="1:14">
      <c r="A164" s="4" t="s">
        <v>566</v>
      </c>
      <c r="G164" s="5" t="n">
        <v>4024</v>
      </c>
    </row>
    <row r="165" spans="1:14">
      <c r="A165" s="4" t="s">
        <v>516</v>
      </c>
      <c r="G165" s="5" t="n">
        <v>558</v>
      </c>
    </row>
    <row r="166" spans="1:14">
      <c r="A166" s="4" t="s">
        <v>147</v>
      </c>
      <c r="G166" s="5" t="n">
        <v>55</v>
      </c>
    </row>
    <row r="167" spans="1:14">
      <c r="A167" s="4" t="s">
        <v>517</v>
      </c>
      <c r="G167" s="5" t="n">
        <v>0</v>
      </c>
    </row>
    <row r="168" spans="1:14">
      <c r="A168" s="4" t="s">
        <v>59</v>
      </c>
      <c r="G168" s="5" t="n">
        <v>613</v>
      </c>
    </row>
    <row r="169" spans="1:14">
      <c r="A169" s="4" t="s">
        <v>567</v>
      </c>
      <c r="G169" s="5" t="n">
        <v>3411</v>
      </c>
    </row>
    <row r="170" spans="1:14">
      <c r="A170" s="4" t="s">
        <v>505</v>
      </c>
      <c r="G170" s="5" t="n">
        <v>300</v>
      </c>
    </row>
    <row r="171" spans="1:14">
      <c r="A171" s="4" t="s">
        <v>534</v>
      </c>
    </row>
    <row r="172" spans="1:14">
      <c r="A172" s="3" t="s">
        <v>504</v>
      </c>
    </row>
    <row r="173" spans="1:14">
      <c r="A173" s="4" t="s">
        <v>570</v>
      </c>
      <c r="G173" s="6" t="n">
        <v>0</v>
      </c>
    </row>
    <row r="174" spans="1:14">
      <c r="A174" s="4" t="s">
        <v>586</v>
      </c>
    </row>
    <row r="175" spans="1:14">
      <c r="A175" s="3" t="s">
        <v>504</v>
      </c>
    </row>
    <row r="176" spans="1:14">
      <c r="A176" s="4" t="s">
        <v>507</v>
      </c>
      <c r="G176" s="4" t="s">
        <v>526</v>
      </c>
    </row>
    <row r="177" spans="1:14">
      <c r="A177" s="4" t="s">
        <v>570</v>
      </c>
      <c r="G177" s="6" t="n">
        <v>818</v>
      </c>
    </row>
    <row r="178" spans="1:14">
      <c r="A178" s="4" t="s">
        <v>533</v>
      </c>
    </row>
    <row r="179" spans="1:14">
      <c r="A179" s="3" t="s">
        <v>504</v>
      </c>
    </row>
    <row r="180" spans="1:14">
      <c r="A180" s="4" t="s">
        <v>570</v>
      </c>
      <c r="G180" s="6" t="n">
        <v>0</v>
      </c>
    </row>
    <row r="181" spans="1:14">
      <c r="A181" s="4" t="s">
        <v>587</v>
      </c>
    </row>
    <row r="182" spans="1:14">
      <c r="A182" s="3" t="s">
        <v>504</v>
      </c>
    </row>
    <row r="183" spans="1:14">
      <c r="A183" s="4" t="s">
        <v>512</v>
      </c>
      <c r="J183" s="6" t="n">
        <v>2500</v>
      </c>
    </row>
    <row r="184" spans="1:14">
      <c r="A184" s="4" t="s">
        <v>588</v>
      </c>
      <c r="J184" s="5" t="n">
        <v>200</v>
      </c>
    </row>
    <row r="185" spans="1:14">
      <c r="A185" s="4" t="s">
        <v>45</v>
      </c>
      <c r="J185" s="5" t="n">
        <v>1800</v>
      </c>
    </row>
    <row r="186" spans="1:14">
      <c r="A186" s="4" t="s">
        <v>589</v>
      </c>
    </row>
    <row r="187" spans="1:14">
      <c r="A187" s="3" t="s">
        <v>504</v>
      </c>
    </row>
    <row r="188" spans="1:14">
      <c r="A188" s="4" t="s">
        <v>590</v>
      </c>
      <c r="J188" s="6" t="n">
        <v>1400</v>
      </c>
    </row>
    <row r="189" spans="1:14">
      <c r="A189" s="4" t="s">
        <v>507</v>
      </c>
      <c r="J189" s="4" t="s">
        <v>526</v>
      </c>
    </row>
    <row r="190" spans="1:14">
      <c r="A190" s="4" t="s">
        <v>522</v>
      </c>
    </row>
    <row r="191" spans="1:14">
      <c r="A191" s="3" t="s">
        <v>504</v>
      </c>
    </row>
    <row r="192" spans="1:14">
      <c r="A192" s="4" t="s">
        <v>512</v>
      </c>
      <c r="I192" s="6" t="n">
        <v>4639</v>
      </c>
    </row>
    <row r="193" spans="1:14">
      <c r="A193" s="4" t="s">
        <v>513</v>
      </c>
      <c r="I193" s="5" t="n">
        <v>5166</v>
      </c>
    </row>
    <row r="194" spans="1:14">
      <c r="A194" s="4" t="s">
        <v>588</v>
      </c>
      <c r="I194" s="5" t="n">
        <v>10000</v>
      </c>
    </row>
    <row r="195" spans="1:14">
      <c r="A195" s="4" t="s">
        <v>45</v>
      </c>
      <c r="I195" s="5" t="n">
        <v>8111</v>
      </c>
    </row>
    <row r="196" spans="1:14">
      <c r="A196" s="4" t="s">
        <v>563</v>
      </c>
      <c r="I196" s="5" t="n">
        <v>9805</v>
      </c>
    </row>
    <row r="197" spans="1:14">
      <c r="A197" s="4" t="s">
        <v>515</v>
      </c>
      <c r="I197" s="5" t="n">
        <v>63</v>
      </c>
    </row>
    <row r="198" spans="1:14">
      <c r="A198" s="4" t="s">
        <v>566</v>
      </c>
      <c r="I198" s="5" t="n">
        <v>10166</v>
      </c>
    </row>
    <row r="199" spans="1:14">
      <c r="A199" s="4" t="s">
        <v>516</v>
      </c>
      <c r="I199" s="5" t="n">
        <v>38</v>
      </c>
    </row>
    <row r="200" spans="1:14">
      <c r="A200" s="4" t="s">
        <v>147</v>
      </c>
      <c r="I200" s="5" t="n">
        <v>323</v>
      </c>
    </row>
    <row r="201" spans="1:14">
      <c r="A201" s="4" t="s">
        <v>59</v>
      </c>
      <c r="I201" s="5" t="n">
        <v>361</v>
      </c>
    </row>
    <row r="202" spans="1:14">
      <c r="A202" s="4" t="s">
        <v>567</v>
      </c>
      <c r="I202" s="6" t="n">
        <v>9805</v>
      </c>
    </row>
    <row r="203" spans="1:14">
      <c r="A203" s="4" t="s">
        <v>528</v>
      </c>
    </row>
    <row r="204" spans="1:14">
      <c r="A204" s="3" t="s">
        <v>504</v>
      </c>
    </row>
    <row r="205" spans="1:14">
      <c r="A205" s="4" t="s">
        <v>507</v>
      </c>
      <c r="I205" s="4" t="s">
        <v>382</v>
      </c>
    </row>
    <row r="206" spans="1:14">
      <c r="A206" s="4" t="s">
        <v>570</v>
      </c>
      <c r="I206" s="6" t="n">
        <v>649</v>
      </c>
    </row>
    <row r="207" spans="1:14">
      <c r="A207" s="4" t="s">
        <v>527</v>
      </c>
    </row>
    <row r="208" spans="1:14">
      <c r="A208" s="3" t="s">
        <v>504</v>
      </c>
    </row>
    <row r="209" spans="1:14">
      <c r="A209" s="4" t="s">
        <v>507</v>
      </c>
      <c r="I209" s="4" t="s">
        <v>524</v>
      </c>
    </row>
    <row r="210" spans="1:14">
      <c r="A210" s="4" t="s">
        <v>570</v>
      </c>
      <c r="I210" s="6" t="n">
        <v>124</v>
      </c>
    </row>
    <row r="211" spans="1:14">
      <c r="A211" s="4" t="s">
        <v>535</v>
      </c>
    </row>
    <row r="212" spans="1:14">
      <c r="A212" s="3" t="s">
        <v>504</v>
      </c>
    </row>
    <row r="213" spans="1:14">
      <c r="A213" s="4" t="s">
        <v>512</v>
      </c>
      <c r="H213" s="6" t="n">
        <v>3259</v>
      </c>
    </row>
    <row r="214" spans="1:14">
      <c r="A214" s="4" t="s">
        <v>513</v>
      </c>
      <c r="H214" s="5" t="n">
        <v>4505</v>
      </c>
    </row>
    <row r="215" spans="1:14">
      <c r="A215" s="4" t="s">
        <v>45</v>
      </c>
      <c r="H215" s="5" t="n">
        <v>5196</v>
      </c>
    </row>
    <row r="216" spans="1:14">
      <c r="A216" s="4" t="s">
        <v>583</v>
      </c>
      <c r="H216" s="5" t="n">
        <v>0</v>
      </c>
    </row>
    <row r="217" spans="1:14">
      <c r="A217" s="4" t="s">
        <v>563</v>
      </c>
      <c r="H217" s="5" t="n">
        <v>7764</v>
      </c>
    </row>
    <row r="218" spans="1:14">
      <c r="A218" s="4" t="s">
        <v>564</v>
      </c>
      <c r="H218" s="5" t="n">
        <v>0</v>
      </c>
    </row>
    <row r="219" spans="1:14">
      <c r="A219" s="4" t="s">
        <v>565</v>
      </c>
      <c r="H219" s="5" t="n">
        <v>0</v>
      </c>
    </row>
    <row r="220" spans="1:14">
      <c r="A220" s="4" t="s">
        <v>515</v>
      </c>
      <c r="H220" s="5" t="n">
        <v>0</v>
      </c>
    </row>
    <row r="221" spans="1:14">
      <c r="A221" s="4" t="s">
        <v>566</v>
      </c>
      <c r="H221" s="5" t="n">
        <v>8674</v>
      </c>
    </row>
    <row r="222" spans="1:14">
      <c r="A222" s="4" t="s">
        <v>516</v>
      </c>
      <c r="H222" s="5" t="n">
        <v>44</v>
      </c>
    </row>
    <row r="223" spans="1:14">
      <c r="A223" s="4" t="s">
        <v>147</v>
      </c>
      <c r="H223" s="5" t="n">
        <v>866</v>
      </c>
    </row>
    <row r="224" spans="1:14">
      <c r="A224" s="4" t="s">
        <v>517</v>
      </c>
      <c r="H224" s="5" t="n">
        <v>0</v>
      </c>
    </row>
    <row r="225" spans="1:14">
      <c r="A225" s="4" t="s">
        <v>59</v>
      </c>
      <c r="H225" s="5" t="n">
        <v>910</v>
      </c>
    </row>
    <row r="226" spans="1:14">
      <c r="A226" s="4" t="s">
        <v>567</v>
      </c>
      <c r="H226" s="5" t="n">
        <v>7764</v>
      </c>
    </row>
    <row r="227" spans="1:14">
      <c r="A227" s="4" t="s">
        <v>505</v>
      </c>
      <c r="H227" s="5" t="n">
        <v>18000</v>
      </c>
      <c r="K227" s="6" t="n">
        <v>8000</v>
      </c>
      <c r="L227" s="6" t="n">
        <v>8000</v>
      </c>
    </row>
    <row r="228" spans="1:14">
      <c r="A228" s="4" t="s">
        <v>539</v>
      </c>
    </row>
    <row r="229" spans="1:14">
      <c r="A229" s="3" t="s">
        <v>504</v>
      </c>
    </row>
    <row r="230" spans="1:14">
      <c r="A230" s="4" t="s">
        <v>570</v>
      </c>
      <c r="H230" s="6" t="n">
        <v>2704</v>
      </c>
    </row>
    <row r="231" spans="1:14">
      <c r="A231" s="4" t="s">
        <v>591</v>
      </c>
    </row>
    <row r="232" spans="1:14">
      <c r="A232" s="3" t="s">
        <v>504</v>
      </c>
    </row>
    <row r="233" spans="1:14">
      <c r="A233" s="4" t="s">
        <v>507</v>
      </c>
      <c r="H233" s="4" t="s">
        <v>378</v>
      </c>
    </row>
    <row r="234" spans="1:14">
      <c r="A234" s="4" t="s">
        <v>570</v>
      </c>
      <c r="H234" s="6" t="n">
        <v>653</v>
      </c>
    </row>
    <row r="235" spans="1:14">
      <c r="A235" s="4" t="s">
        <v>538</v>
      </c>
    </row>
    <row r="236" spans="1:14">
      <c r="A236" s="3" t="s">
        <v>504</v>
      </c>
    </row>
    <row r="237" spans="1:14">
      <c r="A237" s="4" t="s">
        <v>507</v>
      </c>
      <c r="H237" s="4" t="s">
        <v>382</v>
      </c>
    </row>
    <row r="238" spans="1:14">
      <c r="A238" s="4" t="s">
        <v>570</v>
      </c>
      <c r="H238" s="6" t="n">
        <v>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592</v>
      </c>
      <c r="B1" s="2" t="s">
        <v>556</v>
      </c>
      <c r="C1" s="2" t="s">
        <v>557</v>
      </c>
      <c r="D1" s="2" t="s">
        <v>558</v>
      </c>
      <c r="E1" s="2" t="s">
        <v>499</v>
      </c>
      <c r="F1" s="2" t="s">
        <v>501</v>
      </c>
      <c r="G1" s="2" t="s">
        <v>559</v>
      </c>
      <c r="H1" s="2" t="s">
        <v>2</v>
      </c>
      <c r="I1" s="2" t="s">
        <v>37</v>
      </c>
      <c r="J1" s="2" t="s">
        <v>86</v>
      </c>
    </row>
    <row r="2" spans="1:10">
      <c r="A2" s="3" t="s">
        <v>504</v>
      </c>
    </row>
    <row r="3" spans="1:10">
      <c r="A3" s="4" t="s">
        <v>593</v>
      </c>
      <c r="H3" s="6" t="n">
        <v>677</v>
      </c>
      <c r="I3" s="6" t="n">
        <v>4225</v>
      </c>
    </row>
    <row r="4" spans="1:10">
      <c r="A4" s="4" t="s">
        <v>561</v>
      </c>
      <c r="H4" s="5" t="n">
        <v>100</v>
      </c>
      <c r="I4" s="5" t="n">
        <v>1500</v>
      </c>
    </row>
    <row r="5" spans="1:10">
      <c r="A5" s="4" t="s">
        <v>510</v>
      </c>
      <c r="H5" s="5" t="n">
        <v>0</v>
      </c>
      <c r="I5" s="5" t="n">
        <v>4657</v>
      </c>
      <c r="J5" s="6" t="n">
        <v>2244</v>
      </c>
    </row>
    <row r="6" spans="1:10">
      <c r="A6" s="4" t="s">
        <v>509</v>
      </c>
      <c r="H6" s="5" t="n">
        <v>0</v>
      </c>
    </row>
    <row r="7" spans="1:10">
      <c r="A7" s="4" t="s">
        <v>594</v>
      </c>
      <c r="H7" s="5" t="n">
        <v>11500</v>
      </c>
    </row>
    <row r="8" spans="1:10">
      <c r="A8" s="4" t="s">
        <v>595</v>
      </c>
      <c r="H8" s="5" t="n">
        <v>7500</v>
      </c>
    </row>
    <row r="9" spans="1:10">
      <c r="A9" s="4" t="s">
        <v>596</v>
      </c>
      <c r="H9" s="6" t="n">
        <v>4000</v>
      </c>
    </row>
    <row r="10" spans="1:10">
      <c r="A10" s="4" t="s">
        <v>597</v>
      </c>
      <c r="H10" s="4" t="s">
        <v>508</v>
      </c>
    </row>
    <row r="11" spans="1:10">
      <c r="A11" s="4" t="s">
        <v>45</v>
      </c>
      <c r="H11" s="6" t="n">
        <v>176124</v>
      </c>
      <c r="I11" s="5" t="n">
        <v>144835</v>
      </c>
      <c r="J11" s="6" t="n">
        <v>127772</v>
      </c>
    </row>
    <row r="12" spans="1:10">
      <c r="A12" s="4" t="s">
        <v>290</v>
      </c>
      <c r="H12" s="4" t="s">
        <v>291</v>
      </c>
    </row>
    <row r="13" spans="1:10">
      <c r="A13" s="4" t="s">
        <v>549</v>
      </c>
      <c r="H13" s="6" t="n">
        <v>905</v>
      </c>
    </row>
    <row r="14" spans="1:10">
      <c r="A14" s="4" t="s">
        <v>598</v>
      </c>
      <c r="H14" s="5" t="n">
        <v>-4438</v>
      </c>
    </row>
    <row r="15" spans="1:10">
      <c r="A15" s="4" t="s">
        <v>599</v>
      </c>
      <c r="H15" s="5" t="n">
        <v>-15</v>
      </c>
    </row>
    <row r="16" spans="1:10">
      <c r="A16" s="4" t="s">
        <v>579</v>
      </c>
    </row>
    <row r="17" spans="1:10">
      <c r="A17" s="3" t="s">
        <v>504</v>
      </c>
    </row>
    <row r="18" spans="1:10">
      <c r="A18" s="4" t="s">
        <v>512</v>
      </c>
      <c r="D18" s="6" t="n">
        <v>10000</v>
      </c>
    </row>
    <row r="19" spans="1:10">
      <c r="A19" s="4" t="s">
        <v>564</v>
      </c>
      <c r="D19" s="5" t="n">
        <v>0</v>
      </c>
    </row>
    <row r="20" spans="1:10">
      <c r="A20" s="4" t="s">
        <v>565</v>
      </c>
      <c r="D20" s="5" t="n">
        <v>0</v>
      </c>
    </row>
    <row r="21" spans="1:10">
      <c r="A21" s="4" t="s">
        <v>515</v>
      </c>
      <c r="D21" s="5" t="n">
        <v>0</v>
      </c>
    </row>
    <row r="22" spans="1:10">
      <c r="A22" s="4" t="s">
        <v>45</v>
      </c>
      <c r="D22" s="5" t="n">
        <v>8527</v>
      </c>
    </row>
    <row r="23" spans="1:10">
      <c r="A23" s="4" t="s">
        <v>566</v>
      </c>
      <c r="D23" s="5" t="n">
        <v>10000</v>
      </c>
    </row>
    <row r="24" spans="1:10">
      <c r="A24" s="4" t="s">
        <v>517</v>
      </c>
      <c r="D24" s="5" t="n">
        <v>0</v>
      </c>
    </row>
    <row r="25" spans="1:10">
      <c r="A25" s="4" t="s">
        <v>59</v>
      </c>
      <c r="D25" s="5" t="n">
        <v>0</v>
      </c>
    </row>
    <row r="26" spans="1:10">
      <c r="A26" s="4" t="s">
        <v>567</v>
      </c>
      <c r="D26" s="5" t="n">
        <v>10000</v>
      </c>
    </row>
    <row r="27" spans="1:10">
      <c r="A27" s="4" t="s">
        <v>513</v>
      </c>
      <c r="D27" s="5" t="n">
        <v>0</v>
      </c>
    </row>
    <row r="28" spans="1:10">
      <c r="A28" s="4" t="s">
        <v>563</v>
      </c>
      <c r="D28" s="5" t="n">
        <v>10000</v>
      </c>
    </row>
    <row r="29" spans="1:10">
      <c r="A29" s="4" t="s">
        <v>553</v>
      </c>
    </row>
    <row r="30" spans="1:10">
      <c r="A30" s="3" t="s">
        <v>504</v>
      </c>
    </row>
    <row r="31" spans="1:10">
      <c r="A31" s="4" t="s">
        <v>512</v>
      </c>
      <c r="C31" s="6" t="n">
        <v>30535</v>
      </c>
    </row>
    <row r="32" spans="1:10">
      <c r="A32" s="4" t="s">
        <v>564</v>
      </c>
      <c r="C32" s="5" t="n">
        <v>538</v>
      </c>
    </row>
    <row r="33" spans="1:10">
      <c r="A33" s="4" t="s">
        <v>593</v>
      </c>
      <c r="H33" s="5" t="n">
        <v>594</v>
      </c>
      <c r="I33" s="5" t="n">
        <v>0</v>
      </c>
    </row>
    <row r="34" spans="1:10">
      <c r="A34" s="4" t="s">
        <v>509</v>
      </c>
      <c r="H34" s="4" t="s">
        <v>308</v>
      </c>
    </row>
    <row r="35" spans="1:10">
      <c r="A35" s="4" t="s">
        <v>594</v>
      </c>
      <c r="C35" s="5" t="n">
        <v>3500</v>
      </c>
      <c r="H35" s="5" t="n">
        <v>3500</v>
      </c>
    </row>
    <row r="36" spans="1:10">
      <c r="A36" s="4" t="s">
        <v>595</v>
      </c>
      <c r="H36" s="5" t="n">
        <v>3500</v>
      </c>
    </row>
    <row r="37" spans="1:10">
      <c r="A37" s="4" t="s">
        <v>596</v>
      </c>
      <c r="H37" s="5" t="n">
        <v>0</v>
      </c>
    </row>
    <row r="38" spans="1:10">
      <c r="A38" s="4" t="s">
        <v>565</v>
      </c>
      <c r="C38" s="5" t="n">
        <v>3110</v>
      </c>
    </row>
    <row r="39" spans="1:10">
      <c r="A39" s="4" t="s">
        <v>515</v>
      </c>
      <c r="C39" s="5" t="n">
        <v>368</v>
      </c>
    </row>
    <row r="40" spans="1:10">
      <c r="A40" s="4" t="s">
        <v>45</v>
      </c>
      <c r="C40" s="5" t="n">
        <v>21613</v>
      </c>
    </row>
    <row r="41" spans="1:10">
      <c r="A41" s="4" t="s">
        <v>566</v>
      </c>
      <c r="C41" s="5" t="n">
        <v>36233</v>
      </c>
    </row>
    <row r="42" spans="1:10">
      <c r="A42" s="4" t="s">
        <v>517</v>
      </c>
      <c r="C42" s="5" t="n">
        <v>2831</v>
      </c>
    </row>
    <row r="43" spans="1:10">
      <c r="A43" s="4" t="s">
        <v>59</v>
      </c>
      <c r="C43" s="5" t="n">
        <v>4793</v>
      </c>
    </row>
    <row r="44" spans="1:10">
      <c r="A44" s="4" t="s">
        <v>567</v>
      </c>
      <c r="C44" s="5" t="n">
        <v>31440</v>
      </c>
    </row>
    <row r="45" spans="1:10">
      <c r="A45" s="4" t="s">
        <v>513</v>
      </c>
      <c r="C45" s="5" t="n">
        <v>905</v>
      </c>
    </row>
    <row r="46" spans="1:10">
      <c r="A46" s="4" t="s">
        <v>563</v>
      </c>
      <c r="C46" s="5" t="n">
        <v>31440</v>
      </c>
    </row>
    <row r="47" spans="1:10">
      <c r="A47" s="4" t="s">
        <v>549</v>
      </c>
      <c r="H47" s="5" t="n">
        <v>905</v>
      </c>
    </row>
    <row r="48" spans="1:10">
      <c r="A48" s="4" t="s">
        <v>598</v>
      </c>
      <c r="H48" s="5" t="n">
        <v>-311</v>
      </c>
    </row>
    <row r="49" spans="1:10">
      <c r="A49" s="4" t="s">
        <v>599</v>
      </c>
      <c r="H49" s="5" t="n">
        <v>0</v>
      </c>
    </row>
    <row r="50" spans="1:10">
      <c r="A50" s="4" t="s">
        <v>600</v>
      </c>
    </row>
    <row r="51" spans="1:10">
      <c r="A51" s="3" t="s">
        <v>504</v>
      </c>
    </row>
    <row r="52" spans="1:10">
      <c r="A52" s="4" t="s">
        <v>601</v>
      </c>
      <c r="H52" s="5" t="n">
        <v>0</v>
      </c>
    </row>
    <row r="53" spans="1:10">
      <c r="A53" s="4" t="s">
        <v>602</v>
      </c>
    </row>
    <row r="54" spans="1:10">
      <c r="A54" s="3" t="s">
        <v>504</v>
      </c>
    </row>
    <row r="55" spans="1:10">
      <c r="A55" s="4" t="s">
        <v>594</v>
      </c>
      <c r="H55" s="5" t="n">
        <v>3500</v>
      </c>
    </row>
    <row r="56" spans="1:10">
      <c r="A56" s="4" t="s">
        <v>573</v>
      </c>
    </row>
    <row r="57" spans="1:10">
      <c r="A57" s="3" t="s">
        <v>504</v>
      </c>
    </row>
    <row r="58" spans="1:10">
      <c r="A58" s="4" t="s">
        <v>512</v>
      </c>
      <c r="B58" s="6" t="n">
        <v>3000</v>
      </c>
    </row>
    <row r="59" spans="1:10">
      <c r="A59" s="4" t="s">
        <v>564</v>
      </c>
      <c r="B59" s="5" t="n">
        <v>125</v>
      </c>
    </row>
    <row r="60" spans="1:10">
      <c r="A60" s="4" t="s">
        <v>565</v>
      </c>
      <c r="B60" s="5" t="n">
        <v>1684</v>
      </c>
    </row>
    <row r="61" spans="1:10">
      <c r="A61" s="4" t="s">
        <v>515</v>
      </c>
      <c r="B61" s="5" t="n">
        <v>9</v>
      </c>
    </row>
    <row r="62" spans="1:10">
      <c r="A62" s="4" t="s">
        <v>45</v>
      </c>
      <c r="B62" s="5" t="n">
        <v>2179</v>
      </c>
    </row>
    <row r="63" spans="1:10">
      <c r="A63" s="4" t="s">
        <v>566</v>
      </c>
      <c r="B63" s="5" t="n">
        <v>4804</v>
      </c>
    </row>
    <row r="64" spans="1:10">
      <c r="A64" s="4" t="s">
        <v>517</v>
      </c>
      <c r="B64" s="5" t="n">
        <v>69</v>
      </c>
    </row>
    <row r="65" spans="1:10">
      <c r="A65" s="4" t="s">
        <v>59</v>
      </c>
      <c r="B65" s="5" t="n">
        <v>1804</v>
      </c>
    </row>
    <row r="66" spans="1:10">
      <c r="A66" s="4" t="s">
        <v>567</v>
      </c>
      <c r="B66" s="5" t="n">
        <v>3000</v>
      </c>
    </row>
    <row r="67" spans="1:10">
      <c r="A67" s="4" t="s">
        <v>513</v>
      </c>
      <c r="B67" s="5" t="n">
        <v>0</v>
      </c>
    </row>
    <row r="68" spans="1:10">
      <c r="A68" s="4" t="s">
        <v>563</v>
      </c>
      <c r="B68" s="5" t="n">
        <v>3000</v>
      </c>
    </row>
    <row r="69" spans="1:10">
      <c r="A69" s="4" t="s">
        <v>535</v>
      </c>
    </row>
    <row r="70" spans="1:10">
      <c r="A70" s="3" t="s">
        <v>504</v>
      </c>
    </row>
    <row r="71" spans="1:10">
      <c r="A71" s="4" t="s">
        <v>512</v>
      </c>
      <c r="F71" s="6" t="n">
        <v>3259</v>
      </c>
    </row>
    <row r="72" spans="1:10">
      <c r="A72" s="4" t="s">
        <v>564</v>
      </c>
      <c r="F72" s="5" t="n">
        <v>0</v>
      </c>
    </row>
    <row r="73" spans="1:10">
      <c r="A73" s="4" t="s">
        <v>593</v>
      </c>
      <c r="H73" s="5" t="n">
        <v>83</v>
      </c>
      <c r="I73" s="5" t="n">
        <v>1501</v>
      </c>
    </row>
    <row r="74" spans="1:10">
      <c r="A74" s="4" t="s">
        <v>509</v>
      </c>
      <c r="H74" s="5" t="n">
        <v>0</v>
      </c>
    </row>
    <row r="75" spans="1:10">
      <c r="A75" s="4" t="s">
        <v>594</v>
      </c>
      <c r="F75" s="5" t="n">
        <v>18000</v>
      </c>
      <c r="H75" s="5" t="n">
        <v>8000</v>
      </c>
    </row>
    <row r="76" spans="1:10">
      <c r="A76" s="4" t="s">
        <v>595</v>
      </c>
      <c r="H76" s="5" t="n">
        <v>4000</v>
      </c>
    </row>
    <row r="77" spans="1:10">
      <c r="A77" s="4" t="s">
        <v>596</v>
      </c>
      <c r="H77" s="5" t="n">
        <v>4000</v>
      </c>
    </row>
    <row r="78" spans="1:10">
      <c r="A78" s="4" t="s">
        <v>565</v>
      </c>
      <c r="F78" s="5" t="n">
        <v>0</v>
      </c>
    </row>
    <row r="79" spans="1:10">
      <c r="A79" s="4" t="s">
        <v>515</v>
      </c>
      <c r="F79" s="5" t="n">
        <v>0</v>
      </c>
    </row>
    <row r="80" spans="1:10">
      <c r="A80" s="4" t="s">
        <v>45</v>
      </c>
      <c r="F80" s="5" t="n">
        <v>5196</v>
      </c>
    </row>
    <row r="81" spans="1:10">
      <c r="A81" s="4" t="s">
        <v>566</v>
      </c>
      <c r="F81" s="5" t="n">
        <v>8674</v>
      </c>
    </row>
    <row r="82" spans="1:10">
      <c r="A82" s="4" t="s">
        <v>517</v>
      </c>
      <c r="F82" s="5" t="n">
        <v>0</v>
      </c>
    </row>
    <row r="83" spans="1:10">
      <c r="A83" s="4" t="s">
        <v>59</v>
      </c>
      <c r="F83" s="5" t="n">
        <v>910</v>
      </c>
    </row>
    <row r="84" spans="1:10">
      <c r="A84" s="4" t="s">
        <v>567</v>
      </c>
      <c r="F84" s="5" t="n">
        <v>7764</v>
      </c>
    </row>
    <row r="85" spans="1:10">
      <c r="A85" s="4" t="s">
        <v>513</v>
      </c>
      <c r="F85" s="5" t="n">
        <v>4505</v>
      </c>
    </row>
    <row r="86" spans="1:10">
      <c r="A86" s="4" t="s">
        <v>563</v>
      </c>
      <c r="F86" s="5" t="n">
        <v>7764</v>
      </c>
    </row>
    <row r="87" spans="1:10">
      <c r="A87" s="4" t="s">
        <v>549</v>
      </c>
      <c r="H87" s="5" t="n">
        <v>0</v>
      </c>
    </row>
    <row r="88" spans="1:10">
      <c r="A88" s="4" t="s">
        <v>598</v>
      </c>
      <c r="H88" s="5" t="n">
        <v>-1418</v>
      </c>
    </row>
    <row r="89" spans="1:10">
      <c r="A89" s="4" t="s">
        <v>599</v>
      </c>
      <c r="H89" s="5" t="n">
        <v>0</v>
      </c>
    </row>
    <row r="90" spans="1:10">
      <c r="A90" s="4" t="s">
        <v>603</v>
      </c>
    </row>
    <row r="91" spans="1:10">
      <c r="A91" s="3" t="s">
        <v>504</v>
      </c>
    </row>
    <row r="92" spans="1:10">
      <c r="A92" s="4" t="s">
        <v>601</v>
      </c>
      <c r="H92" s="5" t="n">
        <v>0</v>
      </c>
    </row>
    <row r="93" spans="1:10">
      <c r="A93" s="4" t="s">
        <v>604</v>
      </c>
    </row>
    <row r="94" spans="1:10">
      <c r="A94" s="3" t="s">
        <v>504</v>
      </c>
    </row>
    <row r="95" spans="1:10">
      <c r="A95" s="4" t="s">
        <v>594</v>
      </c>
      <c r="H95" s="5" t="n">
        <v>18000</v>
      </c>
    </row>
    <row r="96" spans="1:10">
      <c r="A96" s="4" t="s">
        <v>529</v>
      </c>
    </row>
    <row r="97" spans="1:10">
      <c r="A97" s="3" t="s">
        <v>504</v>
      </c>
    </row>
    <row r="98" spans="1:10">
      <c r="A98" s="4" t="s">
        <v>512</v>
      </c>
      <c r="E98" s="6" t="n">
        <v>436</v>
      </c>
    </row>
    <row r="99" spans="1:10">
      <c r="A99" s="4" t="s">
        <v>564</v>
      </c>
      <c r="E99" s="5" t="n">
        <v>0</v>
      </c>
    </row>
    <row r="100" spans="1:10">
      <c r="A100" s="4" t="s">
        <v>593</v>
      </c>
      <c r="H100" s="5" t="n">
        <v>0</v>
      </c>
      <c r="I100" s="6" t="n">
        <v>669</v>
      </c>
    </row>
    <row r="101" spans="1:10">
      <c r="A101" s="4" t="s">
        <v>509</v>
      </c>
      <c r="H101" s="5" t="n">
        <v>0</v>
      </c>
    </row>
    <row r="102" spans="1:10">
      <c r="A102" s="4" t="s">
        <v>594</v>
      </c>
      <c r="E102" s="5" t="n">
        <v>2200</v>
      </c>
    </row>
    <row r="103" spans="1:10">
      <c r="A103" s="4" t="s">
        <v>565</v>
      </c>
      <c r="E103" s="5" t="n">
        <v>0</v>
      </c>
    </row>
    <row r="104" spans="1:10">
      <c r="A104" s="4" t="s">
        <v>515</v>
      </c>
      <c r="E104" s="5" t="n">
        <v>0</v>
      </c>
    </row>
    <row r="105" spans="1:10">
      <c r="A105" s="4" t="s">
        <v>45</v>
      </c>
      <c r="E105" s="5" t="n">
        <v>1090</v>
      </c>
    </row>
    <row r="106" spans="1:10">
      <c r="A106" s="4" t="s">
        <v>566</v>
      </c>
      <c r="E106" s="5" t="n">
        <v>1343</v>
      </c>
    </row>
    <row r="107" spans="1:10">
      <c r="A107" s="4" t="s">
        <v>517</v>
      </c>
      <c r="E107" s="5" t="n">
        <v>0</v>
      </c>
    </row>
    <row r="108" spans="1:10">
      <c r="A108" s="4" t="s">
        <v>59</v>
      </c>
      <c r="E108" s="5" t="n">
        <v>19</v>
      </c>
    </row>
    <row r="109" spans="1:10">
      <c r="A109" s="4" t="s">
        <v>567</v>
      </c>
      <c r="E109" s="5" t="n">
        <v>1324</v>
      </c>
    </row>
    <row r="110" spans="1:10">
      <c r="A110" s="4" t="s">
        <v>513</v>
      </c>
      <c r="E110" s="5" t="n">
        <v>888</v>
      </c>
    </row>
    <row r="111" spans="1:10">
      <c r="A111" s="4" t="s">
        <v>563</v>
      </c>
      <c r="E111" s="5" t="n">
        <v>1324</v>
      </c>
    </row>
    <row r="112" spans="1:10">
      <c r="A112" s="4" t="s">
        <v>549</v>
      </c>
      <c r="H112" s="5" t="n">
        <v>0</v>
      </c>
    </row>
    <row r="113" spans="1:10">
      <c r="A113" s="4" t="s">
        <v>598</v>
      </c>
      <c r="H113" s="5" t="n">
        <v>-654</v>
      </c>
    </row>
    <row r="114" spans="1:10">
      <c r="A114" s="4" t="s">
        <v>599</v>
      </c>
      <c r="H114" s="6" t="n">
        <v>-15</v>
      </c>
    </row>
    <row r="115" spans="1:10">
      <c r="A115" s="4" t="s">
        <v>587</v>
      </c>
    </row>
    <row r="116" spans="1:10">
      <c r="A116" s="3" t="s">
        <v>504</v>
      </c>
    </row>
    <row r="117" spans="1:10">
      <c r="A117" s="4" t="s">
        <v>512</v>
      </c>
      <c r="G117" s="6" t="n">
        <v>2500</v>
      </c>
    </row>
    <row r="118" spans="1:10">
      <c r="A118" s="4" t="s">
        <v>605</v>
      </c>
      <c r="G118" s="5" t="n">
        <v>200</v>
      </c>
    </row>
    <row r="119" spans="1:10">
      <c r="A119" s="4" t="s">
        <v>45</v>
      </c>
      <c r="G119" s="6" t="n">
        <v>1800</v>
      </c>
    </row>
    <row r="120" spans="1:10">
      <c r="A120" s="4" t="s">
        <v>606</v>
      </c>
    </row>
    <row r="121" spans="1:10">
      <c r="A121" s="3" t="s">
        <v>504</v>
      </c>
    </row>
    <row r="122" spans="1:10">
      <c r="A122" s="4" t="s">
        <v>570</v>
      </c>
      <c r="D122" s="6" t="n">
        <v>106</v>
      </c>
    </row>
    <row r="123" spans="1:10">
      <c r="A123" s="4" t="s">
        <v>597</v>
      </c>
      <c r="D123" s="4" t="s">
        <v>524</v>
      </c>
    </row>
    <row r="124" spans="1:10">
      <c r="A124" s="4" t="s">
        <v>607</v>
      </c>
    </row>
    <row r="125" spans="1:10">
      <c r="A125" s="3" t="s">
        <v>504</v>
      </c>
    </row>
    <row r="126" spans="1:10">
      <c r="A126" s="4" t="s">
        <v>570</v>
      </c>
      <c r="C126" s="6" t="n">
        <v>239</v>
      </c>
    </row>
    <row r="127" spans="1:10">
      <c r="A127" s="4" t="s">
        <v>597</v>
      </c>
      <c r="C127" s="4" t="s">
        <v>382</v>
      </c>
    </row>
    <row r="128" spans="1:10">
      <c r="A128" s="4" t="s">
        <v>608</v>
      </c>
    </row>
    <row r="129" spans="1:10">
      <c r="A129" s="3" t="s">
        <v>504</v>
      </c>
    </row>
    <row r="130" spans="1:10">
      <c r="A130" s="4" t="s">
        <v>570</v>
      </c>
      <c r="B130" s="6" t="n">
        <v>45</v>
      </c>
    </row>
    <row r="131" spans="1:10">
      <c r="A131" s="4" t="s">
        <v>609</v>
      </c>
    </row>
    <row r="132" spans="1:10">
      <c r="A132" s="3" t="s">
        <v>504</v>
      </c>
    </row>
    <row r="133" spans="1:10">
      <c r="A133" s="4" t="s">
        <v>570</v>
      </c>
      <c r="F133" s="6" t="n">
        <v>121</v>
      </c>
    </row>
    <row r="134" spans="1:10">
      <c r="A134" s="4" t="s">
        <v>597</v>
      </c>
      <c r="F134" s="4" t="s">
        <v>382</v>
      </c>
    </row>
    <row r="135" spans="1:10">
      <c r="A135" s="4" t="s">
        <v>610</v>
      </c>
    </row>
    <row r="136" spans="1:10">
      <c r="A136" s="3" t="s">
        <v>504</v>
      </c>
    </row>
    <row r="137" spans="1:10">
      <c r="A137" s="4" t="s">
        <v>570</v>
      </c>
      <c r="E13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7</v>
      </c>
      <c r="D2" s="2" t="s">
        <v>86</v>
      </c>
    </row>
    <row r="3" spans="1:4">
      <c r="A3" s="3" t="s">
        <v>87</v>
      </c>
    </row>
    <row r="4" spans="1:4">
      <c r="A4" s="4" t="s">
        <v>107</v>
      </c>
      <c r="B4" s="6" t="n">
        <v>8</v>
      </c>
      <c r="C4" s="6" t="n">
        <v>43</v>
      </c>
      <c r="D4" s="6" t="n">
        <v>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1</v>
      </c>
      <c r="B1" s="2" t="s">
        <v>1</v>
      </c>
    </row>
    <row r="2" spans="1:4">
      <c r="B2" s="2" t="s">
        <v>2</v>
      </c>
      <c r="C2" s="2" t="s">
        <v>37</v>
      </c>
      <c r="D2" s="2" t="s">
        <v>86</v>
      </c>
    </row>
    <row r="3" spans="1:4">
      <c r="A3" s="3" t="s">
        <v>612</v>
      </c>
    </row>
    <row r="4" spans="1:4">
      <c r="A4" s="4" t="s">
        <v>45</v>
      </c>
      <c r="B4" s="6" t="n">
        <v>191541</v>
      </c>
      <c r="C4" s="6" t="n">
        <v>160252</v>
      </c>
      <c r="D4" s="6" t="n">
        <v>143189</v>
      </c>
    </row>
    <row r="5" spans="1:4">
      <c r="A5" s="4" t="s">
        <v>613</v>
      </c>
      <c r="B5" s="5" t="n">
        <v>-15417</v>
      </c>
      <c r="C5" s="5" t="n">
        <v>-15417</v>
      </c>
      <c r="D5" s="5" t="n">
        <v>-15417</v>
      </c>
    </row>
    <row r="6" spans="1:4">
      <c r="A6" s="4" t="s">
        <v>187</v>
      </c>
      <c r="B6" s="5" t="n">
        <v>35646</v>
      </c>
      <c r="C6" s="5" t="n">
        <v>12710</v>
      </c>
    </row>
    <row r="7" spans="1:4">
      <c r="A7" s="4" t="s">
        <v>614</v>
      </c>
      <c r="B7" s="5" t="n">
        <v>-4357</v>
      </c>
      <c r="C7" s="5" t="n">
        <v>4353</v>
      </c>
    </row>
    <row r="8" spans="1:4">
      <c r="A8" s="4" t="s">
        <v>115</v>
      </c>
      <c r="B8" s="5" t="n">
        <v>176124</v>
      </c>
      <c r="C8" s="5" t="n">
        <v>144835</v>
      </c>
      <c r="D8" s="5" t="n">
        <v>127772</v>
      </c>
    </row>
    <row r="9" spans="1:4">
      <c r="A9" s="4" t="s">
        <v>615</v>
      </c>
    </row>
    <row r="10" spans="1:4">
      <c r="A10" s="3" t="s">
        <v>612</v>
      </c>
    </row>
    <row r="11" spans="1:4">
      <c r="A11" s="4" t="s">
        <v>45</v>
      </c>
      <c r="B11" s="5" t="n">
        <v>58573</v>
      </c>
      <c r="C11" s="5" t="n">
        <v>45438</v>
      </c>
      <c r="D11" s="5" t="n">
        <v>38844</v>
      </c>
    </row>
    <row r="12" spans="1:4">
      <c r="A12" s="4" t="s">
        <v>613</v>
      </c>
      <c r="B12" s="5" t="n">
        <v>-6367</v>
      </c>
      <c r="C12" s="5" t="n">
        <v>-6367</v>
      </c>
      <c r="D12" s="5" t="n">
        <v>-6367</v>
      </c>
    </row>
    <row r="13" spans="1:4">
      <c r="A13" s="4" t="s">
        <v>187</v>
      </c>
      <c r="B13" s="5" t="n">
        <v>14033</v>
      </c>
      <c r="C13" s="5" t="n">
        <v>6286</v>
      </c>
    </row>
    <row r="14" spans="1:4">
      <c r="A14" s="4" t="s">
        <v>614</v>
      </c>
      <c r="B14" s="5" t="n">
        <v>-898</v>
      </c>
      <c r="C14" s="5" t="n">
        <v>308</v>
      </c>
    </row>
    <row r="15" spans="1:4">
      <c r="A15" s="4" t="s">
        <v>115</v>
      </c>
      <c r="B15" s="5" t="n">
        <v>52206</v>
      </c>
      <c r="C15" s="5" t="n">
        <v>39071</v>
      </c>
      <c r="D15" s="5" t="n">
        <v>32477</v>
      </c>
    </row>
    <row r="16" spans="1:4">
      <c r="A16" s="4" t="s">
        <v>616</v>
      </c>
    </row>
    <row r="17" spans="1:4">
      <c r="A17" s="3" t="s">
        <v>612</v>
      </c>
    </row>
    <row r="18" spans="1:4">
      <c r="A18" s="4" t="s">
        <v>45</v>
      </c>
      <c r="B18" s="5" t="n">
        <v>132968</v>
      </c>
      <c r="C18" s="5" t="n">
        <v>114814</v>
      </c>
      <c r="D18" s="5" t="n">
        <v>104345</v>
      </c>
    </row>
    <row r="19" spans="1:4">
      <c r="A19" s="4" t="s">
        <v>613</v>
      </c>
      <c r="B19" s="5" t="n">
        <v>-9050</v>
      </c>
      <c r="C19" s="5" t="n">
        <v>-9050</v>
      </c>
      <c r="D19" s="5" t="n">
        <v>-9050</v>
      </c>
    </row>
    <row r="20" spans="1:4">
      <c r="A20" s="4" t="s">
        <v>187</v>
      </c>
      <c r="B20" s="5" t="n">
        <v>21613</v>
      </c>
      <c r="C20" s="5" t="n">
        <v>6424</v>
      </c>
    </row>
    <row r="21" spans="1:4">
      <c r="A21" s="4" t="s">
        <v>614</v>
      </c>
      <c r="B21" s="5" t="n">
        <v>-3459</v>
      </c>
      <c r="C21" s="5" t="n">
        <v>4045</v>
      </c>
    </row>
    <row r="22" spans="1:4">
      <c r="A22" s="4" t="s">
        <v>115</v>
      </c>
      <c r="B22" s="6" t="n">
        <v>123918</v>
      </c>
      <c r="C22" s="6" t="n">
        <v>105764</v>
      </c>
      <c r="D22" s="6" t="n">
        <v>952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7</v>
      </c>
      <c r="B1" s="2" t="s">
        <v>2</v>
      </c>
      <c r="C1" s="2" t="s">
        <v>37</v>
      </c>
    </row>
    <row r="2" spans="1:3">
      <c r="A2" s="3" t="s">
        <v>618</v>
      </c>
    </row>
    <row r="3" spans="1:3">
      <c r="A3" s="4" t="s">
        <v>619</v>
      </c>
      <c r="B3" s="6" t="n">
        <v>31460</v>
      </c>
      <c r="C3" s="6" t="n">
        <v>20628</v>
      </c>
    </row>
    <row r="4" spans="1:3">
      <c r="A4" s="4" t="s">
        <v>620</v>
      </c>
      <c r="B4" s="5" t="n">
        <v>-10527</v>
      </c>
      <c r="C4" s="5" t="n">
        <v>-12265</v>
      </c>
    </row>
    <row r="5" spans="1:3">
      <c r="A5" s="4" t="s">
        <v>621</v>
      </c>
      <c r="B5" s="5" t="n">
        <v>20933</v>
      </c>
      <c r="C5" s="5" t="n">
        <v>8363</v>
      </c>
    </row>
    <row r="6" spans="1:3">
      <c r="A6" s="4" t="s">
        <v>622</v>
      </c>
    </row>
    <row r="7" spans="1:3">
      <c r="A7" s="3" t="s">
        <v>618</v>
      </c>
    </row>
    <row r="8" spans="1:3">
      <c r="A8" s="4" t="s">
        <v>619</v>
      </c>
      <c r="B8" s="5" t="n">
        <v>26524</v>
      </c>
      <c r="C8" s="5" t="n">
        <v>16330</v>
      </c>
    </row>
    <row r="9" spans="1:3">
      <c r="A9" s="4" t="s">
        <v>620</v>
      </c>
      <c r="B9" s="5" t="n">
        <v>-8547</v>
      </c>
      <c r="C9" s="5" t="n">
        <v>-11140</v>
      </c>
    </row>
    <row r="10" spans="1:3">
      <c r="A10" s="4" t="s">
        <v>621</v>
      </c>
      <c r="B10" s="5" t="n">
        <v>17977</v>
      </c>
      <c r="C10" s="5" t="n">
        <v>5190</v>
      </c>
    </row>
    <row r="11" spans="1:3">
      <c r="A11" s="4" t="s">
        <v>623</v>
      </c>
    </row>
    <row r="12" spans="1:3">
      <c r="A12" s="3" t="s">
        <v>618</v>
      </c>
    </row>
    <row r="13" spans="1:3">
      <c r="A13" s="4" t="s">
        <v>619</v>
      </c>
      <c r="B13" s="5" t="n">
        <v>4936</v>
      </c>
      <c r="C13" s="5" t="n">
        <v>4298</v>
      </c>
    </row>
    <row r="14" spans="1:3">
      <c r="A14" s="4" t="s">
        <v>620</v>
      </c>
      <c r="B14" s="5" t="n">
        <v>-1980</v>
      </c>
      <c r="C14" s="5" t="n">
        <v>-1125</v>
      </c>
    </row>
    <row r="15" spans="1:3">
      <c r="A15" s="4" t="s">
        <v>621</v>
      </c>
      <c r="B15" s="6" t="n">
        <v>2956</v>
      </c>
      <c r="C15" s="6" t="n">
        <v>3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4</v>
      </c>
      <c r="B1" s="2" t="s">
        <v>2</v>
      </c>
      <c r="C1" s="2" t="s">
        <v>37</v>
      </c>
    </row>
    <row r="2" spans="1:3">
      <c r="A2" s="3" t="s">
        <v>191</v>
      </c>
    </row>
    <row r="3" spans="1:3">
      <c r="A3" s="4" t="s">
        <v>625</v>
      </c>
      <c r="B3" s="6" t="n">
        <v>4968</v>
      </c>
    </row>
    <row r="4" spans="1:3">
      <c r="A4" s="4" t="s">
        <v>13</v>
      </c>
      <c r="B4" s="5" t="n">
        <v>3844</v>
      </c>
    </row>
    <row r="5" spans="1:3">
      <c r="A5" s="4" t="s">
        <v>626</v>
      </c>
      <c r="B5" s="5" t="n">
        <v>3211</v>
      </c>
    </row>
    <row r="6" spans="1:3">
      <c r="A6" s="4" t="s">
        <v>627</v>
      </c>
      <c r="B6" s="5" t="n">
        <v>2027</v>
      </c>
    </row>
    <row r="7" spans="1:3">
      <c r="A7" s="4" t="s">
        <v>628</v>
      </c>
      <c r="B7" s="5" t="n">
        <v>1799</v>
      </c>
    </row>
    <row r="8" spans="1:3">
      <c r="A8" s="4" t="s">
        <v>629</v>
      </c>
      <c r="B8" s="5" t="n">
        <v>5084</v>
      </c>
    </row>
    <row r="9" spans="1:3">
      <c r="A9" s="4" t="s">
        <v>115</v>
      </c>
      <c r="B9" s="6" t="n">
        <v>20933</v>
      </c>
      <c r="C9" s="6" t="n">
        <v>8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630</v>
      </c>
      <c r="B1" s="2" t="s">
        <v>1</v>
      </c>
    </row>
    <row r="2" spans="1:4">
      <c r="B2" s="2" t="s">
        <v>2</v>
      </c>
      <c r="C2" s="2" t="s">
        <v>37</v>
      </c>
      <c r="D2" s="2" t="s">
        <v>86</v>
      </c>
    </row>
    <row r="3" spans="1:4">
      <c r="A3" s="3" t="s">
        <v>191</v>
      </c>
    </row>
    <row r="4" spans="1:4">
      <c r="A4" s="4" t="s">
        <v>631</v>
      </c>
      <c r="B4" s="9" t="n">
        <v>4.6</v>
      </c>
      <c r="C4" s="6" t="n">
        <v>4</v>
      </c>
      <c r="D4" s="9" t="n">
        <v>3.5</v>
      </c>
    </row>
    <row r="5" spans="1:4">
      <c r="A5" s="4" t="s">
        <v>507</v>
      </c>
      <c r="B5" s="4" t="s">
        <v>5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2</v>
      </c>
      <c r="B1" s="2" t="s">
        <v>2</v>
      </c>
      <c r="C1" s="2" t="s">
        <v>37</v>
      </c>
    </row>
    <row r="2" spans="1:3">
      <c r="A2" s="3" t="s">
        <v>195</v>
      </c>
    </row>
    <row r="3" spans="1:3">
      <c r="A3" s="4" t="s">
        <v>633</v>
      </c>
      <c r="B3" s="6" t="n">
        <v>18121</v>
      </c>
      <c r="C3" s="6" t="n">
        <v>16078</v>
      </c>
    </row>
    <row r="4" spans="1:3">
      <c r="A4" s="4" t="s">
        <v>634</v>
      </c>
      <c r="B4" s="5" t="n">
        <v>3779</v>
      </c>
      <c r="C4" s="5" t="n">
        <v>3090</v>
      </c>
    </row>
    <row r="5" spans="1:3">
      <c r="A5" s="4" t="s">
        <v>635</v>
      </c>
      <c r="B5" s="5" t="n">
        <v>2369</v>
      </c>
      <c r="C5" s="5" t="n">
        <v>1967</v>
      </c>
    </row>
    <row r="6" spans="1:3">
      <c r="A6" s="4" t="s">
        <v>636</v>
      </c>
      <c r="B6" s="5" t="n">
        <v>311</v>
      </c>
      <c r="C6" s="5" t="n">
        <v>331</v>
      </c>
    </row>
    <row r="7" spans="1:3">
      <c r="A7" s="4" t="s">
        <v>637</v>
      </c>
      <c r="B7" s="5" t="n">
        <v>24580</v>
      </c>
      <c r="C7" s="5" t="n">
        <v>21466</v>
      </c>
    </row>
    <row r="8" spans="1:3">
      <c r="A8" s="4" t="s">
        <v>638</v>
      </c>
      <c r="B8" s="5" t="n">
        <v>-18721</v>
      </c>
      <c r="C8" s="5" t="n">
        <v>-16343</v>
      </c>
    </row>
    <row r="9" spans="1:3">
      <c r="A9" s="4" t="s">
        <v>639</v>
      </c>
      <c r="B9" s="6" t="n">
        <v>5859</v>
      </c>
      <c r="C9" s="6" t="n">
        <v>51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0</v>
      </c>
      <c r="B1" s="2" t="s">
        <v>1</v>
      </c>
    </row>
    <row r="2" spans="1:4">
      <c r="B2" s="2" t="s">
        <v>2</v>
      </c>
      <c r="C2" s="2" t="s">
        <v>37</v>
      </c>
      <c r="D2" s="2" t="s">
        <v>86</v>
      </c>
    </row>
    <row r="3" spans="1:4">
      <c r="A3" s="3" t="s">
        <v>195</v>
      </c>
    </row>
    <row r="4" spans="1:4">
      <c r="A4" s="4" t="s">
        <v>641</v>
      </c>
      <c r="B4" s="9" t="n">
        <v>2.2</v>
      </c>
      <c r="C4" s="9" t="n">
        <v>2.6</v>
      </c>
      <c r="D4" s="9" t="n">
        <v>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2</v>
      </c>
      <c r="B1" s="2" t="s">
        <v>2</v>
      </c>
      <c r="C1" s="2" t="s">
        <v>37</v>
      </c>
    </row>
    <row r="2" spans="1:3">
      <c r="A2" s="3" t="s">
        <v>198</v>
      </c>
    </row>
    <row r="3" spans="1:3">
      <c r="A3" s="4" t="s">
        <v>643</v>
      </c>
      <c r="B3" s="6" t="n">
        <v>40969</v>
      </c>
      <c r="C3" s="6" t="n">
        <v>24189</v>
      </c>
    </row>
    <row r="4" spans="1:3">
      <c r="A4" s="4" t="s">
        <v>644</v>
      </c>
      <c r="B4" s="5" t="n">
        <v>21550</v>
      </c>
      <c r="C4" s="5" t="n">
        <v>22205</v>
      </c>
    </row>
    <row r="5" spans="1:3">
      <c r="A5" s="4" t="s">
        <v>645</v>
      </c>
      <c r="B5" s="5" t="n">
        <v>28372</v>
      </c>
      <c r="C5" s="5" t="n">
        <v>26256</v>
      </c>
    </row>
    <row r="6" spans="1:3">
      <c r="A6" s="4" t="s">
        <v>180</v>
      </c>
      <c r="B6" s="5" t="n">
        <v>594</v>
      </c>
      <c r="C6" s="5" t="n">
        <v>2724</v>
      </c>
    </row>
    <row r="7" spans="1:3">
      <c r="A7" s="4" t="s">
        <v>394</v>
      </c>
      <c r="B7" s="5" t="n">
        <v>1769</v>
      </c>
      <c r="C7" s="5" t="n">
        <v>2906</v>
      </c>
    </row>
    <row r="8" spans="1:3">
      <c r="A8" s="4" t="s">
        <v>646</v>
      </c>
      <c r="B8" s="6" t="n">
        <v>93254</v>
      </c>
      <c r="C8" s="6" t="n">
        <v>78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7</v>
      </c>
      <c r="B1" s="2" t="s">
        <v>555</v>
      </c>
      <c r="C1" s="2" t="s">
        <v>2</v>
      </c>
      <c r="D1" s="2" t="s">
        <v>648</v>
      </c>
      <c r="E1" s="2" t="s">
        <v>2</v>
      </c>
      <c r="F1" s="2" t="s">
        <v>37</v>
      </c>
      <c r="G1" s="2" t="s">
        <v>86</v>
      </c>
      <c r="H1" s="2" t="s">
        <v>649</v>
      </c>
    </row>
    <row r="2" spans="1:8">
      <c r="A2" s="3" t="s">
        <v>650</v>
      </c>
    </row>
    <row r="3" spans="1:8">
      <c r="A3" s="4" t="s">
        <v>56</v>
      </c>
      <c r="C3" s="6" t="n">
        <v>116500000</v>
      </c>
      <c r="E3" s="6" t="n">
        <v>116500000</v>
      </c>
      <c r="F3" s="6" t="n">
        <v>16000000</v>
      </c>
    </row>
    <row r="4" spans="1:8">
      <c r="A4" s="4" t="s">
        <v>651</v>
      </c>
      <c r="C4" s="5" t="n">
        <v>1200000</v>
      </c>
      <c r="E4" s="5" t="n">
        <v>1200000</v>
      </c>
    </row>
    <row r="5" spans="1:8">
      <c r="A5" s="4" t="s">
        <v>652</v>
      </c>
      <c r="D5" s="6" t="n">
        <v>20000000</v>
      </c>
      <c r="H5" s="6" t="n">
        <v>37000000</v>
      </c>
    </row>
    <row r="6" spans="1:8">
      <c r="A6" s="4" t="s">
        <v>653</v>
      </c>
      <c r="H6" s="4" t="s">
        <v>654</v>
      </c>
    </row>
    <row r="7" spans="1:8">
      <c r="A7" s="4" t="s">
        <v>167</v>
      </c>
      <c r="E7" s="5" t="n">
        <v>544000</v>
      </c>
      <c r="F7" s="5" t="n">
        <v>0</v>
      </c>
      <c r="G7" s="6" t="n">
        <v>0</v>
      </c>
    </row>
    <row r="8" spans="1:8">
      <c r="A8" s="4" t="s">
        <v>655</v>
      </c>
      <c r="D8" s="6" t="n">
        <v>500000</v>
      </c>
      <c r="E8" s="5" t="n">
        <v>0</v>
      </c>
      <c r="F8" s="6" t="n">
        <v>474000</v>
      </c>
      <c r="G8" s="6" t="n">
        <v>0</v>
      </c>
    </row>
    <row r="9" spans="1:8">
      <c r="A9" s="4" t="s">
        <v>117</v>
      </c>
    </row>
    <row r="10" spans="1:8">
      <c r="A10" s="3" t="s">
        <v>650</v>
      </c>
    </row>
    <row r="11" spans="1:8">
      <c r="A11" s="4" t="s">
        <v>656</v>
      </c>
      <c r="E11" s="5" t="n">
        <v>100000</v>
      </c>
    </row>
    <row r="12" spans="1:8">
      <c r="A12" s="4" t="s">
        <v>167</v>
      </c>
      <c r="C12" s="5" t="n">
        <v>114000</v>
      </c>
    </row>
    <row r="13" spans="1:8">
      <c r="A13" s="4" t="s">
        <v>116</v>
      </c>
    </row>
    <row r="14" spans="1:8">
      <c r="A14" s="3" t="s">
        <v>650</v>
      </c>
    </row>
    <row r="15" spans="1:8">
      <c r="A15" s="4" t="s">
        <v>656</v>
      </c>
      <c r="E15" s="5" t="n">
        <v>100000</v>
      </c>
    </row>
    <row r="16" spans="1:8">
      <c r="A16" s="4" t="s">
        <v>167</v>
      </c>
      <c r="C16" s="5" t="n">
        <v>430000</v>
      </c>
    </row>
    <row r="17" spans="1:8">
      <c r="A17" s="4" t="s">
        <v>657</v>
      </c>
    </row>
    <row r="18" spans="1:8">
      <c r="A18" s="3" t="s">
        <v>650</v>
      </c>
    </row>
    <row r="19" spans="1:8">
      <c r="A19" s="4" t="s">
        <v>658</v>
      </c>
      <c r="D19" s="4" t="s">
        <v>659</v>
      </c>
    </row>
    <row r="20" spans="1:8">
      <c r="A20" s="4" t="s">
        <v>660</v>
      </c>
    </row>
    <row r="21" spans="1:8">
      <c r="A21" s="3" t="s">
        <v>650</v>
      </c>
    </row>
    <row r="22" spans="1:8">
      <c r="A22" s="4" t="s">
        <v>661</v>
      </c>
      <c r="C22" s="6" t="n">
        <v>16800000</v>
      </c>
      <c r="E22" s="6" t="n">
        <v>16800000</v>
      </c>
    </row>
    <row r="23" spans="1:8">
      <c r="A23" s="4" t="s">
        <v>662</v>
      </c>
      <c r="E23" s="4" t="s">
        <v>663</v>
      </c>
      <c r="F23" s="4" t="s">
        <v>664</v>
      </c>
    </row>
    <row r="24" spans="1:8">
      <c r="A24" s="4" t="s">
        <v>665</v>
      </c>
    </row>
    <row r="25" spans="1:8">
      <c r="A25" s="3" t="s">
        <v>650</v>
      </c>
    </row>
    <row r="26" spans="1:8">
      <c r="A26" s="4" t="s">
        <v>666</v>
      </c>
      <c r="B26" s="4" t="s">
        <v>667</v>
      </c>
    </row>
    <row r="27" spans="1:8">
      <c r="A27" s="4" t="s">
        <v>668</v>
      </c>
    </row>
    <row r="28" spans="1:8">
      <c r="A28" s="3" t="s">
        <v>650</v>
      </c>
    </row>
    <row r="29" spans="1:8">
      <c r="A29" s="4" t="s">
        <v>666</v>
      </c>
      <c r="B29" s="4" t="s">
        <v>669</v>
      </c>
    </row>
    <row r="30" spans="1:8">
      <c r="A30" s="4" t="s">
        <v>670</v>
      </c>
    </row>
    <row r="31" spans="1:8">
      <c r="A31" s="3" t="s">
        <v>650</v>
      </c>
    </row>
    <row r="32" spans="1:8">
      <c r="A32" s="4" t="s">
        <v>666</v>
      </c>
      <c r="B32" s="4" t="s">
        <v>671</v>
      </c>
    </row>
    <row r="33" spans="1:8">
      <c r="A33" s="4" t="s">
        <v>672</v>
      </c>
    </row>
    <row r="34" spans="1:8">
      <c r="A34" s="3" t="s">
        <v>650</v>
      </c>
    </row>
    <row r="35" spans="1:8">
      <c r="A35" s="4" t="s">
        <v>666</v>
      </c>
      <c r="B35" s="4" t="s">
        <v>669</v>
      </c>
    </row>
    <row r="36" spans="1:8">
      <c r="A36" s="4" t="s">
        <v>673</v>
      </c>
    </row>
    <row r="37" spans="1:8">
      <c r="A37" s="3" t="s">
        <v>650</v>
      </c>
    </row>
    <row r="38" spans="1:8">
      <c r="A38" s="4" t="s">
        <v>666</v>
      </c>
      <c r="B38" s="4" t="s">
        <v>674</v>
      </c>
    </row>
    <row r="39" spans="1:8">
      <c r="A39" s="4" t="s">
        <v>675</v>
      </c>
    </row>
    <row r="40" spans="1:8">
      <c r="A40" s="3" t="s">
        <v>650</v>
      </c>
    </row>
    <row r="41" spans="1:8">
      <c r="A41" s="4" t="s">
        <v>666</v>
      </c>
      <c r="B41" s="4" t="s">
        <v>676</v>
      </c>
    </row>
    <row r="42" spans="1:8">
      <c r="A42" s="4" t="s">
        <v>677</v>
      </c>
    </row>
    <row r="43" spans="1:8">
      <c r="A43" s="3" t="s">
        <v>650</v>
      </c>
    </row>
    <row r="44" spans="1:8">
      <c r="A44" s="4" t="s">
        <v>678</v>
      </c>
      <c r="B44" s="6" t="n">
        <v>200000000</v>
      </c>
    </row>
    <row r="45" spans="1:8">
      <c r="A45" s="4" t="s">
        <v>679</v>
      </c>
    </row>
    <row r="46" spans="1:8">
      <c r="A46" s="3" t="s">
        <v>650</v>
      </c>
    </row>
    <row r="47" spans="1:8">
      <c r="A47" s="4" t="s">
        <v>678</v>
      </c>
      <c r="B47" s="5" t="n">
        <v>20000000</v>
      </c>
    </row>
    <row r="48" spans="1:8">
      <c r="A48" s="4" t="s">
        <v>680</v>
      </c>
    </row>
    <row r="49" spans="1:8">
      <c r="A49" s="3" t="s">
        <v>650</v>
      </c>
    </row>
    <row r="50" spans="1:8">
      <c r="A50" s="4" t="s">
        <v>678</v>
      </c>
      <c r="B50" s="5" t="n">
        <v>100000000</v>
      </c>
    </row>
    <row r="51" spans="1:8">
      <c r="A51" s="4" t="s">
        <v>681</v>
      </c>
    </row>
    <row r="52" spans="1:8">
      <c r="A52" s="3" t="s">
        <v>650</v>
      </c>
    </row>
    <row r="53" spans="1:8">
      <c r="A53" s="4" t="s">
        <v>678</v>
      </c>
      <c r="B53" s="5" t="n">
        <v>20000000</v>
      </c>
    </row>
    <row r="54" spans="1:8">
      <c r="A54" s="4" t="s">
        <v>682</v>
      </c>
    </row>
    <row r="55" spans="1:8">
      <c r="A55" s="3" t="s">
        <v>650</v>
      </c>
    </row>
    <row r="56" spans="1:8">
      <c r="A56" s="4" t="s">
        <v>678</v>
      </c>
      <c r="B56" s="6" t="n">
        <v>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3</v>
      </c>
      <c r="B1" s="2" t="s">
        <v>1</v>
      </c>
    </row>
    <row r="2" spans="1:4">
      <c r="B2" s="2" t="s">
        <v>2</v>
      </c>
      <c r="C2" s="2" t="s">
        <v>37</v>
      </c>
      <c r="D2" s="2" t="s">
        <v>86</v>
      </c>
    </row>
    <row r="3" spans="1:4">
      <c r="A3" s="3" t="s">
        <v>684</v>
      </c>
    </row>
    <row r="4" spans="1:4">
      <c r="A4" s="4" t="s">
        <v>685</v>
      </c>
      <c r="B4" s="6" t="n">
        <v>2960</v>
      </c>
      <c r="C4" s="6" t="n">
        <v>2725</v>
      </c>
      <c r="D4" s="6" t="n">
        <v>2708</v>
      </c>
    </row>
    <row r="5" spans="1:4">
      <c r="A5" s="4" t="s">
        <v>686</v>
      </c>
    </row>
    <row r="6" spans="1:4">
      <c r="A6" s="3" t="s">
        <v>684</v>
      </c>
    </row>
    <row r="7" spans="1:4">
      <c r="A7" s="4" t="s">
        <v>687</v>
      </c>
      <c r="B7" s="5" t="n">
        <v>162572</v>
      </c>
      <c r="C7" s="5" t="n">
        <v>104751</v>
      </c>
      <c r="D7" s="5" t="n">
        <v>111326</v>
      </c>
    </row>
    <row r="8" spans="1:4">
      <c r="A8" s="4" t="s">
        <v>685</v>
      </c>
      <c r="B8" s="6" t="n">
        <v>3000</v>
      </c>
      <c r="D8" s="6" t="n">
        <v>2700</v>
      </c>
    </row>
    <row r="9" spans="1:4">
      <c r="A9" s="4" t="s">
        <v>688</v>
      </c>
    </row>
    <row r="10" spans="1:4">
      <c r="A10" s="3" t="s">
        <v>684</v>
      </c>
    </row>
    <row r="11" spans="1:4">
      <c r="A11" s="4" t="s">
        <v>689</v>
      </c>
      <c r="B11" s="6" t="n">
        <v>2700</v>
      </c>
      <c r="C11" s="6" t="n">
        <v>2500</v>
      </c>
      <c r="D11" s="6" t="n">
        <v>2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0</v>
      </c>
      <c r="B1" s="2" t="s">
        <v>1</v>
      </c>
    </row>
    <row r="2" spans="1:4">
      <c r="B2" s="2" t="s">
        <v>2</v>
      </c>
      <c r="C2" s="2" t="s">
        <v>37</v>
      </c>
      <c r="D2" s="2" t="s">
        <v>86</v>
      </c>
    </row>
    <row r="3" spans="1:4">
      <c r="A3" s="3" t="s">
        <v>691</v>
      </c>
    </row>
    <row r="4" spans="1:4">
      <c r="A4" s="4" t="s">
        <v>692</v>
      </c>
      <c r="B4" s="6" t="n">
        <v>5577</v>
      </c>
      <c r="C4" s="6" t="n">
        <v>2901</v>
      </c>
      <c r="D4" s="6" t="n">
        <v>13988</v>
      </c>
    </row>
    <row r="5" spans="1:4">
      <c r="A5" s="4" t="s">
        <v>693</v>
      </c>
      <c r="B5" s="5" t="n">
        <v>9186</v>
      </c>
      <c r="C5" s="5" t="n">
        <v>16788</v>
      </c>
      <c r="D5" s="5" t="n">
        <v>16046</v>
      </c>
    </row>
    <row r="6" spans="1:4">
      <c r="A6" s="4" t="s">
        <v>694</v>
      </c>
      <c r="B6" s="5" t="n">
        <v>14763</v>
      </c>
      <c r="C6" s="5" t="n">
        <v>19689</v>
      </c>
      <c r="D6" s="5" t="n">
        <v>30034</v>
      </c>
    </row>
    <row r="7" spans="1:4">
      <c r="A7" s="3" t="s">
        <v>695</v>
      </c>
    </row>
    <row r="8" spans="1:4">
      <c r="A8" s="4" t="s">
        <v>696</v>
      </c>
      <c r="B8" s="5" t="n">
        <v>388</v>
      </c>
      <c r="C8" s="5" t="n">
        <v>3210</v>
      </c>
      <c r="D8" s="5" t="n">
        <v>5511</v>
      </c>
    </row>
    <row r="9" spans="1:4">
      <c r="A9" s="4" t="s">
        <v>697</v>
      </c>
      <c r="B9" s="5" t="n">
        <v>378</v>
      </c>
      <c r="C9" s="5" t="n">
        <v>256</v>
      </c>
      <c r="D9" s="5" t="n">
        <v>1152</v>
      </c>
    </row>
    <row r="10" spans="1:4">
      <c r="A10" s="4" t="s">
        <v>693</v>
      </c>
      <c r="B10" s="5" t="n">
        <v>3285</v>
      </c>
      <c r="C10" s="5" t="n">
        <v>3645</v>
      </c>
      <c r="D10" s="5" t="n">
        <v>4885</v>
      </c>
    </row>
    <row r="11" spans="1:4">
      <c r="A11" s="4" t="s">
        <v>698</v>
      </c>
      <c r="B11" s="5" t="n">
        <v>4051</v>
      </c>
      <c r="C11" s="5" t="n">
        <v>7111</v>
      </c>
      <c r="D11" s="5" t="n">
        <v>11548</v>
      </c>
    </row>
    <row r="12" spans="1:4">
      <c r="A12" s="3" t="s">
        <v>699</v>
      </c>
    </row>
    <row r="13" spans="1:4">
      <c r="A13" s="4" t="s">
        <v>696</v>
      </c>
      <c r="B13" s="5" t="n">
        <v>813</v>
      </c>
      <c r="C13" s="5" t="n">
        <v>-241</v>
      </c>
      <c r="D13" s="5" t="n">
        <v>-1039</v>
      </c>
    </row>
    <row r="14" spans="1:4">
      <c r="A14" s="4" t="s">
        <v>697</v>
      </c>
      <c r="B14" s="5" t="n">
        <v>258</v>
      </c>
      <c r="C14" s="5" t="n">
        <v>-176</v>
      </c>
      <c r="D14" s="5" t="n">
        <v>56</v>
      </c>
    </row>
    <row r="15" spans="1:4">
      <c r="A15" s="4" t="s">
        <v>693</v>
      </c>
      <c r="B15" s="5" t="n">
        <v>-195</v>
      </c>
      <c r="C15" s="5" t="n">
        <v>104</v>
      </c>
      <c r="D15" s="5" t="n">
        <v>-778</v>
      </c>
    </row>
    <row r="16" spans="1:4">
      <c r="A16" s="4" t="s">
        <v>700</v>
      </c>
      <c r="B16" s="5" t="n">
        <v>876</v>
      </c>
      <c r="C16" s="5" t="n">
        <v>-313</v>
      </c>
      <c r="D16" s="5" t="n">
        <v>-1761</v>
      </c>
    </row>
    <row r="17" spans="1:4">
      <c r="A17" s="4" t="s">
        <v>701</v>
      </c>
      <c r="B17" s="6" t="n">
        <v>4927</v>
      </c>
      <c r="C17" s="6" t="n">
        <v>6798</v>
      </c>
      <c r="D17" s="6" t="n">
        <v>97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7</v>
      </c>
      <c r="D2" s="2" t="s">
        <v>86</v>
      </c>
    </row>
    <row r="3" spans="1:4">
      <c r="A3" s="3" t="s">
        <v>109</v>
      </c>
    </row>
    <row r="4" spans="1:4">
      <c r="A4" s="4" t="s">
        <v>100</v>
      </c>
      <c r="B4" s="6" t="n">
        <v>9836</v>
      </c>
      <c r="C4" s="6" t="n">
        <v>12891</v>
      </c>
      <c r="D4" s="6" t="n">
        <v>20247</v>
      </c>
    </row>
    <row r="5" spans="1:4">
      <c r="A5" s="4" t="s">
        <v>110</v>
      </c>
      <c r="B5" s="5" t="n">
        <v>-6914</v>
      </c>
      <c r="C5" s="5" t="n">
        <v>6686</v>
      </c>
      <c r="D5" s="5" t="n">
        <v>-8661</v>
      </c>
    </row>
    <row r="6" spans="1:4">
      <c r="A6" s="4" t="s">
        <v>111</v>
      </c>
      <c r="B6" s="5" t="n">
        <v>142</v>
      </c>
      <c r="C6" s="5" t="n">
        <v>-142</v>
      </c>
      <c r="D6" s="5" t="n">
        <v>0</v>
      </c>
    </row>
    <row r="7" spans="1:4">
      <c r="A7" s="4" t="s">
        <v>112</v>
      </c>
      <c r="B7" s="5" t="n">
        <v>-63</v>
      </c>
      <c r="C7" s="5" t="n">
        <v>63</v>
      </c>
      <c r="D7" s="5" t="n">
        <v>0</v>
      </c>
    </row>
    <row r="8" spans="1:4">
      <c r="A8" s="4" t="s">
        <v>113</v>
      </c>
      <c r="B8" s="6" t="n">
        <v>3001</v>
      </c>
      <c r="C8" s="6" t="n">
        <v>19498</v>
      </c>
      <c r="D8" s="6" t="n">
        <v>115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02</v>
      </c>
      <c r="B1" s="2" t="s">
        <v>1</v>
      </c>
    </row>
    <row r="2" spans="1:4">
      <c r="B2" s="2" t="s">
        <v>2</v>
      </c>
      <c r="C2" s="2" t="s">
        <v>37</v>
      </c>
      <c r="D2" s="2" t="s">
        <v>86</v>
      </c>
    </row>
    <row r="3" spans="1:4">
      <c r="A3" s="3" t="s">
        <v>207</v>
      </c>
    </row>
    <row r="4" spans="1:4">
      <c r="A4" s="4" t="s">
        <v>703</v>
      </c>
      <c r="B4" s="4" t="s">
        <v>415</v>
      </c>
      <c r="C4" s="4" t="s">
        <v>704</v>
      </c>
      <c r="D4" s="4" t="s">
        <v>704</v>
      </c>
    </row>
    <row r="5" spans="1:4">
      <c r="A5" s="4" t="s">
        <v>705</v>
      </c>
      <c r="B5" s="4" t="s">
        <v>706</v>
      </c>
      <c r="C5" s="4" t="s">
        <v>707</v>
      </c>
      <c r="D5" s="4" t="s">
        <v>708</v>
      </c>
    </row>
    <row r="6" spans="1:4">
      <c r="A6" s="4" t="s">
        <v>709</v>
      </c>
      <c r="B6" s="4" t="s">
        <v>710</v>
      </c>
      <c r="C6" s="4" t="s">
        <v>711</v>
      </c>
      <c r="D6" s="4" t="s">
        <v>712</v>
      </c>
    </row>
    <row r="7" spans="1:4">
      <c r="A7" s="4" t="s">
        <v>713</v>
      </c>
      <c r="B7" s="4" t="s">
        <v>714</v>
      </c>
      <c r="C7" s="4" t="s">
        <v>715</v>
      </c>
      <c r="D7" s="4" t="s">
        <v>716</v>
      </c>
    </row>
    <row r="8" spans="1:4">
      <c r="A8" s="4" t="s">
        <v>717</v>
      </c>
      <c r="B8" s="4" t="s">
        <v>718</v>
      </c>
      <c r="C8" s="4" t="s">
        <v>719</v>
      </c>
      <c r="D8" s="4" t="s">
        <v>720</v>
      </c>
    </row>
    <row r="9" spans="1:4">
      <c r="A9" s="4" t="s">
        <v>149</v>
      </c>
      <c r="B9" s="4" t="s">
        <v>721</v>
      </c>
      <c r="C9" s="4" t="s">
        <v>722</v>
      </c>
      <c r="D9" s="4" t="s">
        <v>723</v>
      </c>
    </row>
    <row r="10" spans="1:4">
      <c r="A10" s="4" t="s">
        <v>724</v>
      </c>
      <c r="B10" s="4" t="s">
        <v>725</v>
      </c>
      <c r="C10" s="4" t="s">
        <v>726</v>
      </c>
      <c r="D10" s="4" t="s">
        <v>726</v>
      </c>
    </row>
    <row r="11" spans="1:4">
      <c r="A11" s="4" t="s">
        <v>727</v>
      </c>
      <c r="B11" s="4" t="s">
        <v>706</v>
      </c>
      <c r="C11" s="4" t="s">
        <v>728</v>
      </c>
      <c r="D11" s="4" t="s">
        <v>726</v>
      </c>
    </row>
    <row r="12" spans="1:4">
      <c r="A12" s="4" t="s">
        <v>729</v>
      </c>
      <c r="B12" s="4" t="s">
        <v>730</v>
      </c>
      <c r="C12" s="4" t="s">
        <v>731</v>
      </c>
      <c r="D12" s="4" t="s">
        <v>7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7</v>
      </c>
    </row>
    <row r="2" spans="1:3">
      <c r="A2" s="3" t="s">
        <v>734</v>
      </c>
    </row>
    <row r="3" spans="1:3">
      <c r="A3" s="4" t="s">
        <v>735</v>
      </c>
      <c r="B3" s="6" t="n">
        <v>531</v>
      </c>
      <c r="C3" s="6" t="n">
        <v>559</v>
      </c>
    </row>
    <row r="4" spans="1:3">
      <c r="A4" s="4" t="s">
        <v>736</v>
      </c>
      <c r="B4" s="5" t="n">
        <v>2564</v>
      </c>
      <c r="C4" s="5" t="n">
        <v>2381</v>
      </c>
    </row>
    <row r="5" spans="1:3">
      <c r="A5" s="4" t="s">
        <v>128</v>
      </c>
      <c r="B5" s="5" t="n">
        <v>296</v>
      </c>
      <c r="C5" s="5" t="n">
        <v>599</v>
      </c>
    </row>
    <row r="6" spans="1:3">
      <c r="A6" s="4" t="s">
        <v>737</v>
      </c>
      <c r="B6" s="5" t="n">
        <v>1953</v>
      </c>
      <c r="C6" s="5" t="n">
        <v>1432</v>
      </c>
    </row>
    <row r="7" spans="1:3">
      <c r="A7" s="4" t="s">
        <v>738</v>
      </c>
      <c r="B7" s="5" t="n">
        <v>266</v>
      </c>
      <c r="C7" s="5" t="n">
        <v>0</v>
      </c>
    </row>
    <row r="8" spans="1:3">
      <c r="A8" s="4" t="s">
        <v>47</v>
      </c>
      <c r="B8" s="5" t="n">
        <v>5610</v>
      </c>
      <c r="C8" s="5" t="n">
        <v>4971</v>
      </c>
    </row>
    <row r="9" spans="1:3">
      <c r="A9" s="4" t="s">
        <v>739</v>
      </c>
      <c r="B9" s="5" t="n">
        <v>-1385</v>
      </c>
      <c r="C9" s="5" t="n">
        <v>-1502</v>
      </c>
    </row>
    <row r="10" spans="1:3">
      <c r="A10" s="3" t="s">
        <v>740</v>
      </c>
    </row>
    <row r="11" spans="1:3">
      <c r="A11" s="4" t="s">
        <v>149</v>
      </c>
      <c r="B11" s="5" t="n">
        <v>1181</v>
      </c>
      <c r="C11" s="5" t="n">
        <v>208</v>
      </c>
    </row>
    <row r="12" spans="1:3">
      <c r="A12" s="4" t="s">
        <v>741</v>
      </c>
      <c r="B12" s="5" t="n">
        <v>10784</v>
      </c>
      <c r="C12" s="5" t="n">
        <v>5312</v>
      </c>
    </row>
    <row r="13" spans="1:3">
      <c r="A13" s="4" t="s">
        <v>742</v>
      </c>
      <c r="B13" s="6" t="n">
        <v>-7740</v>
      </c>
      <c r="C13" s="6" t="n">
        <v>-2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43</v>
      </c>
      <c r="B1" s="2" t="s">
        <v>80</v>
      </c>
      <c r="C1" s="2" t="s">
        <v>1</v>
      </c>
    </row>
    <row r="2" spans="1:5">
      <c r="B2" s="2" t="s">
        <v>2</v>
      </c>
      <c r="C2" s="2" t="s">
        <v>2</v>
      </c>
      <c r="D2" s="2" t="s">
        <v>37</v>
      </c>
      <c r="E2" s="2" t="s">
        <v>86</v>
      </c>
    </row>
    <row r="3" spans="1:5">
      <c r="A3" s="3" t="s">
        <v>207</v>
      </c>
    </row>
    <row r="4" spans="1:5">
      <c r="A4" s="4" t="s">
        <v>744</v>
      </c>
      <c r="B4" s="6" t="n">
        <v>3200</v>
      </c>
    </row>
    <row r="5" spans="1:5">
      <c r="A5" s="4" t="s">
        <v>745</v>
      </c>
      <c r="B5" s="5" t="n">
        <v>1400</v>
      </c>
    </row>
    <row r="6" spans="1:5">
      <c r="A6" s="4" t="s">
        <v>746</v>
      </c>
      <c r="C6" s="6" t="n">
        <v>4900</v>
      </c>
      <c r="D6" s="6" t="n">
        <v>4600</v>
      </c>
    </row>
    <row r="7" spans="1:5">
      <c r="A7" s="4" t="s">
        <v>747</v>
      </c>
      <c r="B7" s="5" t="n">
        <v>8800</v>
      </c>
      <c r="C7" s="5" t="n">
        <v>8800</v>
      </c>
    </row>
    <row r="8" spans="1:5">
      <c r="A8" s="4" t="s">
        <v>748</v>
      </c>
      <c r="B8" s="6" t="n">
        <v>1385</v>
      </c>
      <c r="C8" s="5" t="n">
        <v>1385</v>
      </c>
      <c r="D8" s="5" t="n">
        <v>1502</v>
      </c>
    </row>
    <row r="9" spans="1:5">
      <c r="A9" s="4" t="s">
        <v>99</v>
      </c>
      <c r="C9" s="6" t="n">
        <v>4927</v>
      </c>
      <c r="D9" s="6" t="n">
        <v>6798</v>
      </c>
      <c r="E9" s="6" t="n">
        <v>9787</v>
      </c>
    </row>
    <row r="10" spans="1:5">
      <c r="A10" s="4" t="s">
        <v>749</v>
      </c>
      <c r="C10" s="4" t="s">
        <v>730</v>
      </c>
      <c r="D10" s="4" t="s">
        <v>731</v>
      </c>
      <c r="E10" s="4" t="s">
        <v>73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 customWidth="1" max="5" min="5" width="21"/>
  </cols>
  <sheetData>
    <row r="1" spans="1:5">
      <c r="A1" s="1" t="s">
        <v>750</v>
      </c>
      <c r="B1" s="2" t="s">
        <v>751</v>
      </c>
      <c r="C1" s="2" t="s">
        <v>1</v>
      </c>
    </row>
    <row r="2" spans="1:5">
      <c r="B2" s="2" t="s">
        <v>752</v>
      </c>
      <c r="C2" s="2" t="s">
        <v>546</v>
      </c>
      <c r="D2" s="2" t="s">
        <v>753</v>
      </c>
      <c r="E2" s="2" t="s">
        <v>754</v>
      </c>
    </row>
    <row r="3" spans="1:5">
      <c r="A3" s="3" t="s">
        <v>755</v>
      </c>
    </row>
    <row r="4" spans="1:5">
      <c r="A4" s="4" t="s">
        <v>756</v>
      </c>
      <c r="B4" s="5" t="n">
        <v>2</v>
      </c>
    </row>
    <row r="5" spans="1:5">
      <c r="A5" s="4" t="s">
        <v>757</v>
      </c>
      <c r="C5" s="6" t="n">
        <v>2900</v>
      </c>
      <c r="D5" s="6" t="n">
        <v>3300</v>
      </c>
    </row>
    <row r="6" spans="1:5">
      <c r="A6" s="4" t="s">
        <v>758</v>
      </c>
      <c r="B6" s="6" t="n">
        <v>2840</v>
      </c>
      <c r="C6" s="5" t="n">
        <v>1857</v>
      </c>
      <c r="D6" s="5" t="n">
        <v>2840</v>
      </c>
    </row>
    <row r="7" spans="1:5">
      <c r="A7" s="4" t="s">
        <v>93</v>
      </c>
      <c r="C7" s="5" t="n">
        <v>2930</v>
      </c>
      <c r="D7" s="5" t="n">
        <v>3317</v>
      </c>
      <c r="E7" s="6" t="n">
        <v>0</v>
      </c>
    </row>
    <row r="8" spans="1:5">
      <c r="A8" s="4" t="s">
        <v>759</v>
      </c>
      <c r="C8" s="5" t="n">
        <v>-3913</v>
      </c>
    </row>
    <row r="9" spans="1:5">
      <c r="A9" s="4" t="s">
        <v>760</v>
      </c>
    </row>
    <row r="10" spans="1:5">
      <c r="A10" s="3" t="s">
        <v>755</v>
      </c>
    </row>
    <row r="11" spans="1:5">
      <c r="A11" s="4" t="s">
        <v>758</v>
      </c>
      <c r="B11" s="5" t="n">
        <v>2200</v>
      </c>
      <c r="C11" s="5" t="n">
        <v>1500</v>
      </c>
      <c r="D11" s="5" t="n">
        <v>2200</v>
      </c>
    </row>
    <row r="12" spans="1:5">
      <c r="A12" s="4" t="s">
        <v>761</v>
      </c>
    </row>
    <row r="13" spans="1:5">
      <c r="A13" s="3" t="s">
        <v>755</v>
      </c>
    </row>
    <row r="14" spans="1:5">
      <c r="A14" s="4" t="s">
        <v>758</v>
      </c>
      <c r="B14" s="5" t="n">
        <v>600</v>
      </c>
      <c r="C14" s="5" t="n">
        <v>400</v>
      </c>
      <c r="D14" s="5" t="n">
        <v>600</v>
      </c>
    </row>
    <row r="15" spans="1:5">
      <c r="A15" s="4" t="s">
        <v>762</v>
      </c>
    </row>
    <row r="16" spans="1:5">
      <c r="A16" s="3" t="s">
        <v>755</v>
      </c>
    </row>
    <row r="17" spans="1:5">
      <c r="A17" s="4" t="s">
        <v>758</v>
      </c>
      <c r="B17" s="5" t="n">
        <v>0</v>
      </c>
      <c r="C17" s="5" t="n">
        <v>591</v>
      </c>
      <c r="D17" s="5" t="n">
        <v>0</v>
      </c>
    </row>
    <row r="18" spans="1:5">
      <c r="A18" s="4" t="s">
        <v>93</v>
      </c>
      <c r="C18" s="5" t="n">
        <v>1252</v>
      </c>
    </row>
    <row r="19" spans="1:5">
      <c r="A19" s="4" t="s">
        <v>759</v>
      </c>
      <c r="C19" s="5" t="n">
        <v>-661</v>
      </c>
    </row>
    <row r="20" spans="1:5">
      <c r="A20" s="4" t="s">
        <v>763</v>
      </c>
    </row>
    <row r="21" spans="1:5">
      <c r="A21" s="3" t="s">
        <v>755</v>
      </c>
    </row>
    <row r="22" spans="1:5">
      <c r="A22" s="4" t="s">
        <v>758</v>
      </c>
      <c r="B22" s="6" t="n">
        <v>2840</v>
      </c>
      <c r="C22" s="5" t="n">
        <v>1266</v>
      </c>
      <c r="D22" s="6" t="n">
        <v>2840</v>
      </c>
    </row>
    <row r="23" spans="1:5">
      <c r="A23" s="4" t="s">
        <v>93</v>
      </c>
      <c r="C23" s="5" t="n">
        <v>1678</v>
      </c>
    </row>
    <row r="24" spans="1:5">
      <c r="A24" s="4" t="s">
        <v>759</v>
      </c>
      <c r="C24" s="6" t="n">
        <v>-325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4</v>
      </c>
      <c r="B1" s="2" t="s">
        <v>1</v>
      </c>
    </row>
    <row r="2" spans="1:4">
      <c r="B2" s="2" t="s">
        <v>2</v>
      </c>
      <c r="C2" s="2" t="s">
        <v>37</v>
      </c>
      <c r="D2" s="2" t="s">
        <v>86</v>
      </c>
    </row>
    <row r="3" spans="1:4">
      <c r="A3" s="3" t="s">
        <v>765</v>
      </c>
    </row>
    <row r="4" spans="1:4">
      <c r="A4" s="4" t="s">
        <v>766</v>
      </c>
      <c r="B4" s="6" t="n">
        <v>1350</v>
      </c>
      <c r="C4" s="6" t="n">
        <v>3589</v>
      </c>
      <c r="D4" s="6" t="n">
        <v>3229</v>
      </c>
    </row>
    <row r="5" spans="1:4">
      <c r="A5" s="4" t="s">
        <v>767</v>
      </c>
    </row>
    <row r="6" spans="1:4">
      <c r="A6" s="3" t="s">
        <v>765</v>
      </c>
    </row>
    <row r="7" spans="1:4">
      <c r="A7" s="4" t="s">
        <v>766</v>
      </c>
      <c r="B7" s="5" t="n">
        <v>992</v>
      </c>
      <c r="C7" s="5" t="n">
        <v>2832</v>
      </c>
      <c r="D7" s="5" t="n">
        <v>2545</v>
      </c>
    </row>
    <row r="8" spans="1:4">
      <c r="A8" s="4" t="s">
        <v>401</v>
      </c>
    </row>
    <row r="9" spans="1:4">
      <c r="A9" s="3" t="s">
        <v>765</v>
      </c>
    </row>
    <row r="10" spans="1:4">
      <c r="A10" s="4" t="s">
        <v>766</v>
      </c>
      <c r="B10" s="6" t="n">
        <v>358</v>
      </c>
      <c r="C10" s="6" t="n">
        <v>757</v>
      </c>
      <c r="D10" s="6" t="n">
        <v>6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769</v>
      </c>
    </row>
    <row r="3" spans="1:2">
      <c r="A3" s="3" t="s">
        <v>770</v>
      </c>
    </row>
    <row r="4" spans="1:2">
      <c r="A4" s="4" t="s">
        <v>771</v>
      </c>
      <c r="B4" s="5" t="n">
        <v>3000</v>
      </c>
    </row>
    <row r="5" spans="1:2">
      <c r="A5" s="4" t="s">
        <v>772</v>
      </c>
      <c r="B5" s="5" t="n">
        <v>0</v>
      </c>
    </row>
    <row r="6" spans="1:2">
      <c r="A6" s="4" t="s">
        <v>773</v>
      </c>
      <c r="B6" s="5" t="n">
        <v>-500</v>
      </c>
    </row>
    <row r="7" spans="1:2">
      <c r="A7" s="4" t="s">
        <v>774</v>
      </c>
      <c r="B7" s="5" t="n">
        <v>0</v>
      </c>
    </row>
    <row r="8" spans="1:2">
      <c r="A8" s="4" t="s">
        <v>775</v>
      </c>
      <c r="B8" s="5" t="n">
        <v>-2500</v>
      </c>
    </row>
    <row r="9" spans="1:2">
      <c r="A9" s="4" t="s">
        <v>776</v>
      </c>
      <c r="B9" s="5" t="n">
        <v>0</v>
      </c>
    </row>
    <row r="10" spans="1:2">
      <c r="A10" s="4" t="s">
        <v>777</v>
      </c>
      <c r="B10" s="5" t="n">
        <v>0</v>
      </c>
    </row>
    <row r="11" spans="1:2">
      <c r="A11" s="3" t="s">
        <v>778</v>
      </c>
    </row>
    <row r="12" spans="1:2">
      <c r="A12" s="4" t="s">
        <v>779</v>
      </c>
      <c r="B12" s="7" t="n">
        <v>19.38</v>
      </c>
    </row>
    <row r="13" spans="1:2">
      <c r="A13" s="4" t="s">
        <v>780</v>
      </c>
      <c r="B13" s="5" t="n">
        <v>0</v>
      </c>
    </row>
    <row r="14" spans="1:2">
      <c r="A14" s="4" t="s">
        <v>781</v>
      </c>
      <c r="B14" s="8" t="n">
        <v>19.38</v>
      </c>
    </row>
    <row r="15" spans="1:2">
      <c r="A15" s="4" t="s">
        <v>782</v>
      </c>
      <c r="B15" s="5" t="n">
        <v>0</v>
      </c>
    </row>
    <row r="16" spans="1:2">
      <c r="A16" s="4" t="s">
        <v>783</v>
      </c>
      <c r="B16" s="8" t="n">
        <v>19.38</v>
      </c>
    </row>
    <row r="17" spans="1:2">
      <c r="A17" s="4" t="s">
        <v>784</v>
      </c>
      <c r="B17" s="5" t="n">
        <v>0</v>
      </c>
    </row>
    <row r="18" spans="1:2">
      <c r="A18" s="4" t="s">
        <v>785</v>
      </c>
      <c r="B18" s="6" t="n">
        <v>0</v>
      </c>
    </row>
    <row r="19" spans="1:2">
      <c r="A19" s="4" t="s">
        <v>786</v>
      </c>
      <c r="B19" s="4" t="s">
        <v>787</v>
      </c>
    </row>
    <row r="20" spans="1:2">
      <c r="A20" s="4" t="s">
        <v>788</v>
      </c>
      <c r="B20" s="4" t="s">
        <v>787</v>
      </c>
    </row>
    <row r="21" spans="1:2">
      <c r="A21" s="4" t="s">
        <v>789</v>
      </c>
      <c r="B21" s="6" t="n">
        <v>0</v>
      </c>
    </row>
    <row r="22" spans="1:2">
      <c r="A22" s="4" t="s">
        <v>790</v>
      </c>
      <c r="B22"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793</v>
      </c>
    </row>
    <row r="4" spans="1:2">
      <c r="A4" s="4" t="s">
        <v>794</v>
      </c>
      <c r="B4" s="5" t="n">
        <v>148234</v>
      </c>
    </row>
    <row r="5" spans="1:2">
      <c r="A5" s="4" t="s">
        <v>795</v>
      </c>
      <c r="B5" s="5" t="n">
        <v>77712</v>
      </c>
    </row>
    <row r="6" spans="1:2">
      <c r="A6" s="4" t="s">
        <v>796</v>
      </c>
      <c r="B6" s="5" t="n">
        <v>-87970</v>
      </c>
    </row>
    <row r="7" spans="1:2">
      <c r="A7" s="4" t="s">
        <v>797</v>
      </c>
      <c r="B7" s="5" t="n">
        <v>-5223</v>
      </c>
    </row>
    <row r="8" spans="1:2">
      <c r="A8" s="4" t="s">
        <v>798</v>
      </c>
      <c r="B8" s="5" t="n">
        <v>132753</v>
      </c>
    </row>
    <row r="9" spans="1:2">
      <c r="A9" s="3" t="s">
        <v>799</v>
      </c>
    </row>
    <row r="10" spans="1:2">
      <c r="A10" s="4" t="s">
        <v>800</v>
      </c>
      <c r="B10" s="7" t="n">
        <v>26.79</v>
      </c>
    </row>
    <row r="11" spans="1:2">
      <c r="A11" s="4" t="s">
        <v>801</v>
      </c>
      <c r="B11" s="8" t="n">
        <v>17.96</v>
      </c>
    </row>
    <row r="12" spans="1:2">
      <c r="A12" s="4" t="s">
        <v>802</v>
      </c>
      <c r="B12" s="8" t="n">
        <v>27.92</v>
      </c>
    </row>
    <row r="13" spans="1:2">
      <c r="A13" s="4" t="s">
        <v>803</v>
      </c>
      <c r="B13" s="8" t="n">
        <v>25.77</v>
      </c>
    </row>
    <row r="14" spans="1:2">
      <c r="A14" s="4" t="s">
        <v>804</v>
      </c>
      <c r="B14" s="7" t="n">
        <v>20.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792</v>
      </c>
    </row>
    <row r="3" spans="1:2">
      <c r="A3" s="3" t="s">
        <v>806</v>
      </c>
    </row>
    <row r="4" spans="1:2">
      <c r="A4" s="4" t="s">
        <v>807</v>
      </c>
      <c r="B4" s="5" t="n">
        <v>189068</v>
      </c>
    </row>
    <row r="5" spans="1:2">
      <c r="A5" s="4" t="s">
        <v>808</v>
      </c>
      <c r="B5" s="5" t="n">
        <v>141851</v>
      </c>
    </row>
    <row r="6" spans="1:2">
      <c r="A6" s="4" t="s">
        <v>809</v>
      </c>
      <c r="B6" s="5" t="n">
        <v>0</v>
      </c>
    </row>
    <row r="7" spans="1:2">
      <c r="A7" s="4" t="s">
        <v>810</v>
      </c>
      <c r="B7" s="5" t="n">
        <v>-63956</v>
      </c>
    </row>
    <row r="8" spans="1:2">
      <c r="A8" s="4" t="s">
        <v>811</v>
      </c>
      <c r="B8" s="5" t="n">
        <v>266963</v>
      </c>
    </row>
    <row r="9" spans="1:2">
      <c r="A9" s="3" t="s">
        <v>799</v>
      </c>
    </row>
    <row r="10" spans="1:2">
      <c r="A10" s="4" t="s">
        <v>812</v>
      </c>
      <c r="B10" s="7" t="n">
        <v>27.68</v>
      </c>
    </row>
    <row r="11" spans="1:2">
      <c r="A11" s="4" t="s">
        <v>813</v>
      </c>
      <c r="B11" s="8" t="n">
        <v>22.55</v>
      </c>
    </row>
    <row r="12" spans="1:2">
      <c r="A12" s="4" t="s">
        <v>814</v>
      </c>
      <c r="B12" s="5" t="n">
        <v>0</v>
      </c>
    </row>
    <row r="13" spans="1:2">
      <c r="A13" s="4" t="s">
        <v>815</v>
      </c>
      <c r="B13" s="8" t="n">
        <v>32.5</v>
      </c>
    </row>
    <row r="14" spans="1:2">
      <c r="A14" s="4" t="s">
        <v>816</v>
      </c>
      <c r="B14" s="7" t="n">
        <v>2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7</v>
      </c>
      <c r="B1" s="2" t="s">
        <v>1</v>
      </c>
    </row>
    <row r="2" spans="1:4">
      <c r="B2" s="2" t="s">
        <v>2</v>
      </c>
      <c r="C2" s="2" t="s">
        <v>37</v>
      </c>
      <c r="D2" s="2" t="s">
        <v>86</v>
      </c>
    </row>
    <row r="3" spans="1:4">
      <c r="A3" s="3" t="s">
        <v>765</v>
      </c>
    </row>
    <row r="4" spans="1:4">
      <c r="A4" s="4" t="s">
        <v>818</v>
      </c>
      <c r="B4" s="6" t="n">
        <v>876</v>
      </c>
      <c r="C4" s="6" t="n">
        <v>-313</v>
      </c>
      <c r="D4" s="6" t="n">
        <v>-1761</v>
      </c>
    </row>
    <row r="5" spans="1:4">
      <c r="A5" s="4" t="s">
        <v>819</v>
      </c>
      <c r="B5" s="5" t="n">
        <v>100</v>
      </c>
      <c r="C5" s="6" t="n">
        <v>100</v>
      </c>
      <c r="D5" s="6" t="n">
        <v>100</v>
      </c>
    </row>
    <row r="6" spans="1:4">
      <c r="A6" s="4" t="s">
        <v>820</v>
      </c>
      <c r="C6" s="5" t="n">
        <v>55050</v>
      </c>
      <c r="D6" s="5" t="n">
        <v>30700</v>
      </c>
    </row>
    <row r="7" spans="1:4">
      <c r="A7" s="4" t="s">
        <v>821</v>
      </c>
      <c r="C7" s="5" t="n">
        <v>13482</v>
      </c>
      <c r="D7" s="5" t="n">
        <v>9976</v>
      </c>
    </row>
    <row r="8" spans="1:4">
      <c r="A8" s="4" t="s">
        <v>822</v>
      </c>
      <c r="B8" s="5" t="n">
        <v>100</v>
      </c>
      <c r="C8" s="6" t="n">
        <v>700</v>
      </c>
      <c r="D8" s="6" t="n">
        <v>500</v>
      </c>
    </row>
    <row r="9" spans="1:4">
      <c r="A9" s="4" t="s">
        <v>823</v>
      </c>
      <c r="B9" s="6" t="n">
        <v>4927</v>
      </c>
      <c r="C9" s="5" t="n">
        <v>6798</v>
      </c>
      <c r="D9" s="5" t="n">
        <v>9787</v>
      </c>
    </row>
    <row r="10" spans="1:4">
      <c r="A10" s="4" t="s">
        <v>824</v>
      </c>
      <c r="B10" s="5" t="n">
        <v>77712</v>
      </c>
    </row>
    <row r="11" spans="1:4">
      <c r="A11" s="4" t="s">
        <v>825</v>
      </c>
    </row>
    <row r="12" spans="1:4">
      <c r="A12" s="3" t="s">
        <v>765</v>
      </c>
    </row>
    <row r="13" spans="1:4">
      <c r="A13" s="4" t="s">
        <v>818</v>
      </c>
      <c r="B13" s="6" t="n">
        <v>300</v>
      </c>
      <c r="C13" s="5" t="n">
        <v>1200</v>
      </c>
      <c r="D13" s="5" t="n">
        <v>1200</v>
      </c>
    </row>
    <row r="14" spans="1:4">
      <c r="A14" s="4" t="s">
        <v>826</v>
      </c>
    </row>
    <row r="15" spans="1:4">
      <c r="A15" s="3" t="s">
        <v>765</v>
      </c>
    </row>
    <row r="16" spans="1:4">
      <c r="A16" s="4" t="s">
        <v>823</v>
      </c>
      <c r="B16" s="6" t="n">
        <v>-300</v>
      </c>
      <c r="C16" s="5" t="n">
        <v>100</v>
      </c>
      <c r="D16" s="5" t="n">
        <v>100</v>
      </c>
    </row>
    <row r="17" spans="1:4">
      <c r="A17" s="4" t="s">
        <v>827</v>
      </c>
    </row>
    <row r="18" spans="1:4">
      <c r="A18" s="3" t="s">
        <v>765</v>
      </c>
    </row>
    <row r="19" spans="1:4">
      <c r="A19" s="4" t="s">
        <v>828</v>
      </c>
      <c r="B19" s="5" t="n">
        <v>1355764</v>
      </c>
    </row>
    <row r="20" spans="1:4">
      <c r="A20" s="4" t="s">
        <v>829</v>
      </c>
      <c r="B20" s="5" t="n">
        <v>444669</v>
      </c>
    </row>
    <row r="21" spans="1:4">
      <c r="A21" s="4" t="s">
        <v>830</v>
      </c>
      <c r="B21" s="5" t="n">
        <v>399716</v>
      </c>
    </row>
    <row r="22" spans="1:4">
      <c r="A22" s="4" t="s">
        <v>831</v>
      </c>
    </row>
    <row r="23" spans="1:4">
      <c r="A23" s="3" t="s">
        <v>765</v>
      </c>
    </row>
    <row r="24" spans="1:4">
      <c r="A24" s="4" t="s">
        <v>832</v>
      </c>
      <c r="B24" s="6" t="n">
        <v>1800</v>
      </c>
    </row>
    <row r="25" spans="1:4">
      <c r="A25" s="4" t="s">
        <v>833</v>
      </c>
      <c r="B25" s="4" t="s">
        <v>834</v>
      </c>
    </row>
    <row r="26" spans="1:4">
      <c r="A26" s="4" t="s">
        <v>835</v>
      </c>
      <c r="B26" s="4" t="s">
        <v>378</v>
      </c>
    </row>
    <row r="27" spans="1:4">
      <c r="A27" s="4" t="s">
        <v>836</v>
      </c>
      <c r="B27" s="6" t="n">
        <v>1300</v>
      </c>
      <c r="C27" s="6" t="n">
        <v>2700</v>
      </c>
      <c r="D27" s="6" t="n">
        <v>1800</v>
      </c>
    </row>
    <row r="28" spans="1:4">
      <c r="A28" s="4" t="s">
        <v>837</v>
      </c>
    </row>
    <row r="29" spans="1:4">
      <c r="A29" s="3" t="s">
        <v>765</v>
      </c>
    </row>
    <row r="30" spans="1:4">
      <c r="A30" s="4" t="s">
        <v>832</v>
      </c>
      <c r="B30" s="6" t="n">
        <v>200</v>
      </c>
    </row>
    <row r="31" spans="1:4">
      <c r="A31" s="4" t="s">
        <v>833</v>
      </c>
      <c r="B31" s="4" t="s">
        <v>8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839</v>
      </c>
      <c r="B1" s="2" t="s">
        <v>1</v>
      </c>
    </row>
    <row r="2" spans="1:5">
      <c r="B2" s="2" t="s">
        <v>2</v>
      </c>
      <c r="C2" s="2" t="s">
        <v>37</v>
      </c>
      <c r="D2" s="2" t="s">
        <v>86</v>
      </c>
      <c r="E2" s="2" t="s">
        <v>840</v>
      </c>
    </row>
    <row r="3" spans="1:5">
      <c r="A3" s="3" t="s">
        <v>841</v>
      </c>
    </row>
    <row r="4" spans="1:5">
      <c r="A4" s="4" t="s">
        <v>842</v>
      </c>
      <c r="B4" s="5" t="n">
        <v>16619740</v>
      </c>
    </row>
    <row r="5" spans="1:5">
      <c r="A5" s="4" t="s">
        <v>127</v>
      </c>
      <c r="B5" s="6" t="n">
        <v>7993000</v>
      </c>
      <c r="C5" s="6" t="n">
        <v>4302000</v>
      </c>
      <c r="D5" s="6" t="n">
        <v>7959000</v>
      </c>
    </row>
    <row r="6" spans="1:5">
      <c r="A6" s="4" t="s">
        <v>843</v>
      </c>
      <c r="E6" s="5" t="n">
        <v>2857143</v>
      </c>
    </row>
    <row r="7" spans="1:5">
      <c r="A7" s="4" t="s">
        <v>75</v>
      </c>
      <c r="B7" s="7" t="n">
        <v>0.01</v>
      </c>
      <c r="C7" s="7" t="n">
        <v>0.01</v>
      </c>
      <c r="E7" s="7" t="n">
        <v>0.01</v>
      </c>
    </row>
    <row r="8" spans="1:5">
      <c r="A8" s="4" t="s">
        <v>844</v>
      </c>
      <c r="E8" s="6" t="n">
        <v>20000000</v>
      </c>
    </row>
    <row r="9" spans="1:5">
      <c r="A9" s="4" t="s">
        <v>845</v>
      </c>
      <c r="E9" s="4" t="s">
        <v>409</v>
      </c>
    </row>
    <row r="10" spans="1:5">
      <c r="A10" s="4" t="s">
        <v>846</v>
      </c>
      <c r="B10" s="4" t="s">
        <v>671</v>
      </c>
    </row>
    <row r="11" spans="1:5">
      <c r="A11" s="4" t="s">
        <v>847</v>
      </c>
      <c r="B11" s="6" t="n">
        <v>25000</v>
      </c>
    </row>
    <row r="12" spans="1:5">
      <c r="A12" s="4" t="s">
        <v>848</v>
      </c>
    </row>
    <row r="13" spans="1:5">
      <c r="A13" s="3" t="s">
        <v>841</v>
      </c>
    </row>
    <row r="14" spans="1:5">
      <c r="A14" s="4" t="s">
        <v>849</v>
      </c>
      <c r="E14" s="6" t="n">
        <v>7</v>
      </c>
    </row>
    <row r="15" spans="1:5">
      <c r="A15" s="4" t="s">
        <v>850</v>
      </c>
      <c r="B15" s="5" t="n">
        <v>3639367</v>
      </c>
    </row>
    <row r="16" spans="1:5">
      <c r="A16" s="4" t="s">
        <v>851</v>
      </c>
      <c r="B16" s="4" t="s">
        <v>852</v>
      </c>
    </row>
    <row r="17" spans="1:5">
      <c r="A17" s="4" t="s">
        <v>424</v>
      </c>
    </row>
    <row r="18" spans="1:5">
      <c r="A18" s="3" t="s">
        <v>841</v>
      </c>
    </row>
    <row r="19" spans="1:5">
      <c r="A19" s="4" t="s">
        <v>853</v>
      </c>
      <c r="B19" s="6" t="n">
        <v>2400000</v>
      </c>
    </row>
    <row r="20" spans="1:5">
      <c r="A20" s="4" t="s">
        <v>854</v>
      </c>
    </row>
    <row r="21" spans="1:5">
      <c r="A21" s="3" t="s">
        <v>841</v>
      </c>
    </row>
    <row r="22" spans="1:5">
      <c r="A22" s="4" t="s">
        <v>855</v>
      </c>
      <c r="B22" s="5" t="n">
        <v>354000</v>
      </c>
      <c r="C22" s="5" t="n">
        <v>182000</v>
      </c>
      <c r="D22" s="5" t="n">
        <v>340000</v>
      </c>
    </row>
    <row r="23" spans="1:5">
      <c r="A23" s="4" t="s">
        <v>127</v>
      </c>
      <c r="B23" s="6" t="n">
        <v>8000000</v>
      </c>
      <c r="C23" s="6" t="n">
        <v>4300000</v>
      </c>
      <c r="D23" s="6" t="n">
        <v>8000000</v>
      </c>
    </row>
    <row r="24" spans="1:5">
      <c r="A24" s="4" t="s">
        <v>856</v>
      </c>
      <c r="B24" s="6" t="n">
        <v>3800000</v>
      </c>
    </row>
    <row r="25" spans="1:5">
      <c r="A25" s="4" t="s">
        <v>857</v>
      </c>
    </row>
    <row r="26" spans="1:5">
      <c r="A26" s="3" t="s">
        <v>841</v>
      </c>
    </row>
    <row r="27" spans="1:5">
      <c r="A27" s="4" t="s">
        <v>829</v>
      </c>
      <c r="B27" s="5" t="n">
        <v>399716</v>
      </c>
    </row>
    <row r="28" spans="1:5">
      <c r="A28" s="4" t="s">
        <v>827</v>
      </c>
    </row>
    <row r="29" spans="1:5">
      <c r="A29" s="3" t="s">
        <v>841</v>
      </c>
    </row>
    <row r="30" spans="1:5">
      <c r="A30" s="4" t="s">
        <v>829</v>
      </c>
      <c r="B30" s="5" t="n">
        <v>4446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8"/>
    <col customWidth="1" max="5" min="5" width="33"/>
    <col customWidth="1" max="6" min="6" width="36"/>
    <col customWidth="1" max="7" min="7" width="40"/>
    <col customWidth="1" max="8" min="8" width="32"/>
    <col customWidth="1" max="9" min="9" width="46"/>
    <col customWidth="1" max="10" min="10" width="72"/>
    <col customWidth="1" max="11" min="11" width="73"/>
  </cols>
  <sheetData>
    <row r="1" spans="1:11">
      <c r="A1" s="1" t="s">
        <v>114</v>
      </c>
      <c r="B1" s="2" t="s">
        <v>115</v>
      </c>
      <c r="C1" s="2" t="s">
        <v>116</v>
      </c>
      <c r="D1" s="2" t="s">
        <v>117</v>
      </c>
      <c r="E1" s="2" t="s">
        <v>118</v>
      </c>
      <c r="F1" s="2" t="s">
        <v>119</v>
      </c>
      <c r="G1" s="2" t="s">
        <v>120</v>
      </c>
      <c r="H1" s="2" t="s">
        <v>121</v>
      </c>
      <c r="I1" s="2" t="s">
        <v>122</v>
      </c>
      <c r="J1" s="2" t="s">
        <v>123</v>
      </c>
      <c r="K1" s="2" t="s">
        <v>124</v>
      </c>
    </row>
    <row r="2" spans="1:11">
      <c r="A2" s="4" t="s">
        <v>125</v>
      </c>
      <c r="B2" s="6" t="n">
        <v>158344</v>
      </c>
      <c r="E2" s="6" t="n">
        <v>172</v>
      </c>
      <c r="F2" s="6" t="n">
        <v>105872</v>
      </c>
      <c r="G2" s="6" t="n">
        <v>73598</v>
      </c>
      <c r="H2" s="6" t="n">
        <v>-8497</v>
      </c>
      <c r="I2" s="6" t="n">
        <v>-12801</v>
      </c>
    </row>
    <row r="3" spans="1:11">
      <c r="A3" s="3" t="s">
        <v>126</v>
      </c>
    </row>
    <row r="4" spans="1:11">
      <c r="A4" s="4" t="s">
        <v>100</v>
      </c>
      <c r="B4" s="5" t="n">
        <v>20247</v>
      </c>
      <c r="G4" s="5" t="n">
        <v>20247</v>
      </c>
    </row>
    <row r="5" spans="1:11">
      <c r="A5" s="4" t="s">
        <v>110</v>
      </c>
      <c r="B5" s="5" t="n">
        <v>-8661</v>
      </c>
      <c r="I5" s="5" t="n">
        <v>-8661</v>
      </c>
    </row>
    <row r="6" spans="1:11">
      <c r="A6" s="4" t="s">
        <v>127</v>
      </c>
      <c r="B6" s="5" t="n">
        <v>-7959</v>
      </c>
      <c r="H6" s="5" t="n">
        <v>-7959</v>
      </c>
    </row>
    <row r="7" spans="1:11">
      <c r="A7" s="4" t="s">
        <v>128</v>
      </c>
      <c r="B7" s="5" t="n">
        <v>3229</v>
      </c>
      <c r="F7" s="5" t="n">
        <v>3229</v>
      </c>
    </row>
    <row r="8" spans="1:11">
      <c r="A8" s="4" t="s">
        <v>129</v>
      </c>
      <c r="B8" s="5" t="n">
        <v>137</v>
      </c>
      <c r="F8" s="5" t="n">
        <v>137</v>
      </c>
    </row>
    <row r="9" spans="1:11">
      <c r="A9" s="4" t="s">
        <v>130</v>
      </c>
      <c r="B9" s="5" t="n">
        <v>-771</v>
      </c>
      <c r="F9" s="5" t="n">
        <v>-771</v>
      </c>
    </row>
    <row r="10" spans="1:11">
      <c r="A10" s="4" t="s">
        <v>131</v>
      </c>
      <c r="B10" s="5" t="n">
        <v>2708</v>
      </c>
      <c r="F10" s="5" t="n">
        <v>-34</v>
      </c>
      <c r="H10" s="5" t="n">
        <v>2742</v>
      </c>
    </row>
    <row r="11" spans="1:11">
      <c r="A11" s="4" t="s">
        <v>132</v>
      </c>
      <c r="B11" s="5" t="n">
        <v>222</v>
      </c>
      <c r="F11" s="5" t="n">
        <v>-1864</v>
      </c>
      <c r="H11" s="5" t="n">
        <v>2086</v>
      </c>
    </row>
    <row r="12" spans="1:11">
      <c r="A12" s="4" t="s">
        <v>133</v>
      </c>
      <c r="B12" s="5" t="n">
        <v>167496</v>
      </c>
      <c r="E12" s="5" t="n">
        <v>172</v>
      </c>
      <c r="F12" s="5" t="n">
        <v>106569</v>
      </c>
      <c r="G12" s="5" t="n">
        <v>93845</v>
      </c>
      <c r="H12" s="5" t="n">
        <v>-11628</v>
      </c>
      <c r="I12" s="5" t="n">
        <v>-21462</v>
      </c>
    </row>
    <row r="13" spans="1:11">
      <c r="A13" s="3" t="s">
        <v>126</v>
      </c>
    </row>
    <row r="14" spans="1:11">
      <c r="A14" s="4" t="s">
        <v>134</v>
      </c>
      <c r="B14" s="5" t="n">
        <v>167593</v>
      </c>
      <c r="E14" s="5" t="n">
        <v>172</v>
      </c>
      <c r="F14" s="5" t="n">
        <v>106803</v>
      </c>
      <c r="G14" s="5" t="n">
        <v>93708</v>
      </c>
      <c r="H14" s="5" t="n">
        <v>-11628</v>
      </c>
      <c r="I14" s="5" t="n">
        <v>-21462</v>
      </c>
    </row>
    <row r="15" spans="1:11">
      <c r="A15" s="4" t="s">
        <v>100</v>
      </c>
      <c r="B15" s="5" t="n">
        <v>12891</v>
      </c>
      <c r="G15" s="5" t="n">
        <v>12891</v>
      </c>
    </row>
    <row r="16" spans="1:11">
      <c r="A16" s="4" t="s">
        <v>110</v>
      </c>
      <c r="B16" s="5" t="n">
        <v>6686</v>
      </c>
      <c r="I16" s="5" t="n">
        <v>6686</v>
      </c>
    </row>
    <row r="17" spans="1:11">
      <c r="A17" s="4" t="s">
        <v>135</v>
      </c>
      <c r="C17" s="6" t="n">
        <v>-142</v>
      </c>
      <c r="D17" s="6" t="n">
        <v>63</v>
      </c>
      <c r="J17" s="6" t="n">
        <v>-142</v>
      </c>
      <c r="K17" s="6" t="n">
        <v>63</v>
      </c>
    </row>
    <row r="18" spans="1:11">
      <c r="A18" s="4" t="s">
        <v>127</v>
      </c>
      <c r="B18" s="5" t="n">
        <v>-4302</v>
      </c>
      <c r="H18" s="5" t="n">
        <v>-4302</v>
      </c>
    </row>
    <row r="19" spans="1:11">
      <c r="A19" s="4" t="s">
        <v>128</v>
      </c>
      <c r="B19" s="5" t="n">
        <v>3589</v>
      </c>
      <c r="F19" s="5" t="n">
        <v>3589</v>
      </c>
    </row>
    <row r="20" spans="1:11">
      <c r="A20" s="4" t="s">
        <v>130</v>
      </c>
      <c r="B20" s="5" t="n">
        <v>-1168</v>
      </c>
      <c r="F20" s="5" t="n">
        <v>-1168</v>
      </c>
    </row>
    <row r="21" spans="1:11">
      <c r="A21" s="4" t="s">
        <v>131</v>
      </c>
      <c r="B21" s="5" t="n">
        <v>2725</v>
      </c>
      <c r="F21" s="5" t="n">
        <v>40</v>
      </c>
      <c r="H21" s="5" t="n">
        <v>2685</v>
      </c>
    </row>
    <row r="22" spans="1:11">
      <c r="A22" s="4" t="s">
        <v>132</v>
      </c>
      <c r="B22" s="5" t="n">
        <v>119</v>
      </c>
      <c r="F22" s="5" t="n">
        <v>-2008</v>
      </c>
      <c r="H22" s="5" t="n">
        <v>2127</v>
      </c>
    </row>
    <row r="23" spans="1:11">
      <c r="A23" s="4" t="s">
        <v>136</v>
      </c>
      <c r="B23" s="5" t="n">
        <v>188054</v>
      </c>
      <c r="E23" s="5" t="n">
        <v>172</v>
      </c>
      <c r="F23" s="5" t="n">
        <v>107256</v>
      </c>
      <c r="G23" s="5" t="n">
        <v>106599</v>
      </c>
      <c r="H23" s="5" t="n">
        <v>-11118</v>
      </c>
      <c r="I23" s="5" t="n">
        <v>-14855</v>
      </c>
    </row>
    <row r="24" spans="1:11">
      <c r="A24" s="3" t="s">
        <v>126</v>
      </c>
    </row>
    <row r="25" spans="1:11">
      <c r="A25" s="4" t="s">
        <v>134</v>
      </c>
      <c r="B25" s="5" t="n">
        <v>187658</v>
      </c>
      <c r="E25" s="5" t="n">
        <v>172</v>
      </c>
      <c r="F25" s="5" t="n">
        <v>107256</v>
      </c>
      <c r="G25" s="5" t="n">
        <v>106203</v>
      </c>
      <c r="H25" s="5" t="n">
        <v>-11118</v>
      </c>
      <c r="I25" s="5" t="n">
        <v>-14855</v>
      </c>
    </row>
    <row r="26" spans="1:11">
      <c r="A26" s="4" t="s">
        <v>100</v>
      </c>
      <c r="B26" s="5" t="n">
        <v>9836</v>
      </c>
      <c r="G26" s="5" t="n">
        <v>9836</v>
      </c>
    </row>
    <row r="27" spans="1:11">
      <c r="A27" s="4" t="s">
        <v>110</v>
      </c>
      <c r="B27" s="5" t="n">
        <v>-6914</v>
      </c>
      <c r="I27" s="5" t="n">
        <v>-6914</v>
      </c>
    </row>
    <row r="28" spans="1:11">
      <c r="A28" s="4" t="s">
        <v>135</v>
      </c>
      <c r="C28" s="6" t="n">
        <v>142</v>
      </c>
      <c r="D28" s="6" t="n">
        <v>-63</v>
      </c>
      <c r="J28" s="6" t="n">
        <v>142</v>
      </c>
      <c r="K28" s="6" t="n">
        <v>-63</v>
      </c>
    </row>
    <row r="29" spans="1:11">
      <c r="A29" s="4" t="s">
        <v>127</v>
      </c>
      <c r="B29" s="5" t="n">
        <v>-7993</v>
      </c>
      <c r="H29" s="5" t="n">
        <v>-7993</v>
      </c>
    </row>
    <row r="30" spans="1:11">
      <c r="A30" s="4" t="s">
        <v>128</v>
      </c>
      <c r="B30" s="5" t="n">
        <v>1350</v>
      </c>
      <c r="F30" s="5" t="n">
        <v>1350</v>
      </c>
    </row>
    <row r="31" spans="1:11">
      <c r="A31" s="4" t="s">
        <v>130</v>
      </c>
      <c r="B31" s="5" t="n">
        <v>-416</v>
      </c>
      <c r="F31" s="5" t="n">
        <v>-416</v>
      </c>
    </row>
    <row r="32" spans="1:11">
      <c r="A32" s="4" t="s">
        <v>131</v>
      </c>
      <c r="B32" s="5" t="n">
        <v>2960</v>
      </c>
      <c r="F32" s="5" t="n">
        <v>-867</v>
      </c>
      <c r="H32" s="5" t="n">
        <v>3827</v>
      </c>
    </row>
    <row r="33" spans="1:11">
      <c r="A33" s="4" t="s">
        <v>132</v>
      </c>
      <c r="B33" s="5" t="n">
        <v>9</v>
      </c>
      <c r="F33" s="5" t="n">
        <v>-1473</v>
      </c>
      <c r="H33" s="5" t="n">
        <v>1482</v>
      </c>
    </row>
    <row r="34" spans="1:11">
      <c r="A34" s="4" t="s">
        <v>137</v>
      </c>
      <c r="B34" s="6" t="n">
        <v>186569</v>
      </c>
      <c r="E34" s="6" t="n">
        <v>172</v>
      </c>
      <c r="F34" s="6" t="n">
        <v>105850</v>
      </c>
      <c r="G34" s="6" t="n">
        <v>116039</v>
      </c>
      <c r="H34" s="6" t="n">
        <v>-13802</v>
      </c>
      <c r="I34" s="6" t="n">
        <v>-216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1"/>
    <col customWidth="1" max="12" min="12" width="21"/>
  </cols>
  <sheetData>
    <row r="1" spans="1:12">
      <c r="A1" s="1" t="s">
        <v>858</v>
      </c>
      <c r="B1" s="2" t="s">
        <v>80</v>
      </c>
      <c r="J1" s="2" t="s">
        <v>1</v>
      </c>
    </row>
    <row r="2" spans="1:12">
      <c r="B2" s="2" t="s">
        <v>859</v>
      </c>
      <c r="C2" s="2" t="s">
        <v>860</v>
      </c>
      <c r="D2" s="2" t="s">
        <v>861</v>
      </c>
      <c r="E2" s="2" t="s">
        <v>862</v>
      </c>
      <c r="F2" s="2" t="s">
        <v>753</v>
      </c>
      <c r="G2" s="2" t="s">
        <v>863</v>
      </c>
      <c r="H2" s="2" t="s">
        <v>864</v>
      </c>
      <c r="I2" s="2" t="s">
        <v>865</v>
      </c>
      <c r="J2" s="2" t="s">
        <v>866</v>
      </c>
      <c r="K2" s="2" t="s">
        <v>753</v>
      </c>
      <c r="L2" s="2" t="s">
        <v>754</v>
      </c>
    </row>
    <row r="3" spans="1:12">
      <c r="A3" s="3" t="s">
        <v>220</v>
      </c>
    </row>
    <row r="4" spans="1:12">
      <c r="A4" s="4" t="s">
        <v>867</v>
      </c>
      <c r="J4" s="5" t="n">
        <v>2</v>
      </c>
    </row>
    <row r="5" spans="1:12">
      <c r="A5" s="3" t="s">
        <v>868</v>
      </c>
    </row>
    <row r="6" spans="1:12">
      <c r="A6" s="4" t="s">
        <v>869</v>
      </c>
      <c r="B6" s="5" t="n">
        <v>4</v>
      </c>
      <c r="J6" s="5" t="n">
        <v>4</v>
      </c>
    </row>
    <row r="7" spans="1:12">
      <c r="A7" s="4" t="s">
        <v>88</v>
      </c>
      <c r="B7" s="6" t="n">
        <v>132871</v>
      </c>
      <c r="C7" s="6" t="n">
        <v>123566</v>
      </c>
      <c r="D7" s="6" t="n">
        <v>133691</v>
      </c>
      <c r="E7" s="6" t="n">
        <v>125032</v>
      </c>
      <c r="F7" s="6" t="n">
        <v>131503</v>
      </c>
      <c r="G7" s="6" t="n">
        <v>124097</v>
      </c>
      <c r="H7" s="6" t="n">
        <v>131161</v>
      </c>
      <c r="I7" s="6" t="n">
        <v>122447</v>
      </c>
      <c r="J7" s="6" t="n">
        <v>515160</v>
      </c>
      <c r="K7" s="6" t="n">
        <v>509208</v>
      </c>
      <c r="L7" s="6" t="n">
        <v>490559</v>
      </c>
    </row>
    <row r="8" spans="1:12">
      <c r="A8" s="4" t="s">
        <v>360</v>
      </c>
      <c r="B8" s="6" t="n">
        <v>18292</v>
      </c>
      <c r="C8" s="6" t="n">
        <v>19199</v>
      </c>
      <c r="D8" s="6" t="n">
        <v>22573</v>
      </c>
      <c r="E8" s="6" t="n">
        <v>17679</v>
      </c>
      <c r="F8" s="6" t="n">
        <v>21558</v>
      </c>
      <c r="G8" s="6" t="n">
        <v>18646</v>
      </c>
      <c r="H8" s="6" t="n">
        <v>22435</v>
      </c>
      <c r="I8" s="6" t="n">
        <v>19388</v>
      </c>
      <c r="J8" s="5" t="n">
        <v>77743</v>
      </c>
      <c r="K8" s="5" t="n">
        <v>82027</v>
      </c>
      <c r="L8" s="5" t="n">
        <v>80157</v>
      </c>
    </row>
    <row r="9" spans="1:12">
      <c r="A9" s="4" t="s">
        <v>870</v>
      </c>
      <c r="J9" s="5" t="n">
        <v>54848</v>
      </c>
      <c r="K9" s="5" t="n">
        <v>55753</v>
      </c>
      <c r="L9" s="5" t="n">
        <v>47162</v>
      </c>
    </row>
    <row r="10" spans="1:12">
      <c r="A10" s="4" t="s">
        <v>92</v>
      </c>
      <c r="J10" s="5" t="n">
        <v>4798</v>
      </c>
      <c r="K10" s="5" t="n">
        <v>1666</v>
      </c>
      <c r="L10" s="5" t="n">
        <v>1435</v>
      </c>
    </row>
    <row r="11" spans="1:12">
      <c r="A11" s="4" t="s">
        <v>93</v>
      </c>
      <c r="J11" s="5" t="n">
        <v>2930</v>
      </c>
      <c r="K11" s="5" t="n">
        <v>3317</v>
      </c>
      <c r="L11" s="5" t="n">
        <v>0</v>
      </c>
    </row>
    <row r="12" spans="1:12">
      <c r="A12" s="4" t="s">
        <v>94</v>
      </c>
      <c r="J12" s="5" t="n">
        <v>-4438</v>
      </c>
      <c r="K12" s="5" t="n">
        <v>-1620</v>
      </c>
      <c r="L12" s="5" t="n">
        <v>136</v>
      </c>
    </row>
    <row r="13" spans="1:12">
      <c r="A13" s="4" t="s">
        <v>95</v>
      </c>
      <c r="J13" s="5" t="n">
        <v>19605</v>
      </c>
      <c r="K13" s="5" t="n">
        <v>22911</v>
      </c>
      <c r="L13" s="5" t="n">
        <v>31424</v>
      </c>
    </row>
    <row r="14" spans="1:12">
      <c r="A14" s="4" t="s">
        <v>96</v>
      </c>
      <c r="J14" s="5" t="n">
        <v>-2945</v>
      </c>
      <c r="K14" s="5" t="n">
        <v>-3132</v>
      </c>
      <c r="L14" s="5" t="n">
        <v>-1568</v>
      </c>
    </row>
    <row r="15" spans="1:12">
      <c r="A15" s="4" t="s">
        <v>871</v>
      </c>
      <c r="J15" s="5" t="n">
        <v>-1897</v>
      </c>
      <c r="K15" s="5" t="n">
        <v>-90</v>
      </c>
      <c r="L15" s="5" t="n">
        <v>178</v>
      </c>
    </row>
    <row r="16" spans="1:12">
      <c r="A16" s="4" t="s">
        <v>98</v>
      </c>
      <c r="J16" s="6" t="n">
        <v>14763</v>
      </c>
      <c r="K16" s="5" t="n">
        <v>19689</v>
      </c>
      <c r="L16" s="5" t="n">
        <v>30034</v>
      </c>
    </row>
    <row r="17" spans="1:12">
      <c r="A17" s="4" t="s">
        <v>458</v>
      </c>
    </row>
    <row r="18" spans="1:12">
      <c r="A18" s="3" t="s">
        <v>868</v>
      </c>
    </row>
    <row r="19" spans="1:12">
      <c r="A19" s="4" t="s">
        <v>869</v>
      </c>
      <c r="B19" s="5" t="n">
        <v>2</v>
      </c>
      <c r="J19" s="5" t="n">
        <v>2</v>
      </c>
    </row>
    <row r="20" spans="1:12">
      <c r="A20" s="4" t="s">
        <v>88</v>
      </c>
      <c r="J20" s="6" t="n">
        <v>316814</v>
      </c>
      <c r="K20" s="5" t="n">
        <v>308259</v>
      </c>
      <c r="L20" s="5" t="n">
        <v>305915</v>
      </c>
    </row>
    <row r="21" spans="1:12">
      <c r="A21" s="4" t="s">
        <v>360</v>
      </c>
      <c r="J21" s="6" t="n">
        <v>50875</v>
      </c>
      <c r="K21" s="5" t="n">
        <v>52958</v>
      </c>
      <c r="L21" s="5" t="n">
        <v>53355</v>
      </c>
    </row>
    <row r="22" spans="1:12">
      <c r="A22" s="4" t="s">
        <v>478</v>
      </c>
    </row>
    <row r="23" spans="1:12">
      <c r="A23" s="3" t="s">
        <v>868</v>
      </c>
    </row>
    <row r="24" spans="1:12">
      <c r="A24" s="4" t="s">
        <v>869</v>
      </c>
      <c r="B24" s="5" t="n">
        <v>2</v>
      </c>
      <c r="J24" s="5" t="n">
        <v>2</v>
      </c>
    </row>
    <row r="25" spans="1:12">
      <c r="A25" s="4" t="s">
        <v>88</v>
      </c>
      <c r="J25" s="6" t="n">
        <v>198346</v>
      </c>
      <c r="K25" s="5" t="n">
        <v>200949</v>
      </c>
      <c r="L25" s="5" t="n">
        <v>184644</v>
      </c>
    </row>
    <row r="26" spans="1:12">
      <c r="A26" s="4" t="s">
        <v>360</v>
      </c>
      <c r="J26" s="6" t="n">
        <v>26868</v>
      </c>
      <c r="K26" s="6" t="n">
        <v>29069</v>
      </c>
      <c r="L26" s="6" t="n">
        <v>2680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2</v>
      </c>
      <c r="B1" s="2" t="s">
        <v>2</v>
      </c>
      <c r="C1" s="2" t="s">
        <v>37</v>
      </c>
    </row>
    <row r="2" spans="1:3">
      <c r="A2" s="3" t="s">
        <v>873</v>
      </c>
    </row>
    <row r="3" spans="1:3">
      <c r="A3" s="4" t="s">
        <v>49</v>
      </c>
      <c r="B3" s="6" t="n">
        <v>434738</v>
      </c>
      <c r="C3" s="6" t="n">
        <v>365007</v>
      </c>
    </row>
    <row r="4" spans="1:3">
      <c r="A4" s="4" t="s">
        <v>458</v>
      </c>
    </row>
    <row r="5" spans="1:3">
      <c r="A5" s="3" t="s">
        <v>873</v>
      </c>
    </row>
    <row r="6" spans="1:3">
      <c r="A6" s="4" t="s">
        <v>49</v>
      </c>
      <c r="B6" s="5" t="n">
        <v>283039</v>
      </c>
      <c r="C6" s="5" t="n">
        <v>241277</v>
      </c>
    </row>
    <row r="7" spans="1:3">
      <c r="A7" s="4" t="s">
        <v>478</v>
      </c>
    </row>
    <row r="8" spans="1:3">
      <c r="A8" s="3" t="s">
        <v>873</v>
      </c>
    </row>
    <row r="9" spans="1:3">
      <c r="A9" s="4" t="s">
        <v>49</v>
      </c>
      <c r="B9" s="6" t="n">
        <v>151699</v>
      </c>
      <c r="C9" s="6" t="n">
        <v>1237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4</v>
      </c>
      <c r="B1" s="2" t="s">
        <v>1</v>
      </c>
    </row>
    <row r="2" spans="1:4">
      <c r="B2" s="2" t="s">
        <v>2</v>
      </c>
      <c r="C2" s="2" t="s">
        <v>37</v>
      </c>
      <c r="D2" s="2" t="s">
        <v>86</v>
      </c>
    </row>
    <row r="3" spans="1:4">
      <c r="A3" s="3" t="s">
        <v>875</v>
      </c>
    </row>
    <row r="4" spans="1:4">
      <c r="A4" s="4" t="s">
        <v>876</v>
      </c>
      <c r="B4" s="6" t="n">
        <v>2834</v>
      </c>
      <c r="C4" s="6" t="n">
        <v>2734</v>
      </c>
      <c r="D4" s="6" t="n">
        <v>1402</v>
      </c>
    </row>
    <row r="5" spans="1:4">
      <c r="A5" s="3" t="s">
        <v>877</v>
      </c>
    </row>
    <row r="6" spans="1:4">
      <c r="A6" s="4" t="s">
        <v>142</v>
      </c>
      <c r="B6" s="5" t="n">
        <v>7921</v>
      </c>
      <c r="C6" s="5" t="n">
        <v>6974</v>
      </c>
      <c r="D6" s="5" t="n">
        <v>6462</v>
      </c>
    </row>
    <row r="7" spans="1:4">
      <c r="A7" s="4" t="s">
        <v>458</v>
      </c>
    </row>
    <row r="8" spans="1:4">
      <c r="A8" s="3" t="s">
        <v>875</v>
      </c>
    </row>
    <row r="9" spans="1:4">
      <c r="A9" s="4" t="s">
        <v>876</v>
      </c>
      <c r="B9" s="5" t="n">
        <v>1321</v>
      </c>
      <c r="C9" s="5" t="n">
        <v>1609</v>
      </c>
      <c r="D9" s="5" t="n">
        <v>685</v>
      </c>
    </row>
    <row r="10" spans="1:4">
      <c r="A10" s="3" t="s">
        <v>877</v>
      </c>
    </row>
    <row r="11" spans="1:4">
      <c r="A11" s="4" t="s">
        <v>142</v>
      </c>
      <c r="B11" s="5" t="n">
        <v>3664</v>
      </c>
      <c r="C11" s="5" t="n">
        <v>2643</v>
      </c>
      <c r="D11" s="5" t="n">
        <v>3116</v>
      </c>
    </row>
    <row r="12" spans="1:4">
      <c r="A12" s="4" t="s">
        <v>478</v>
      </c>
    </row>
    <row r="13" spans="1:4">
      <c r="A13" s="3" t="s">
        <v>875</v>
      </c>
    </row>
    <row r="14" spans="1:4">
      <c r="A14" s="4" t="s">
        <v>876</v>
      </c>
      <c r="B14" s="5" t="n">
        <v>625</v>
      </c>
      <c r="C14" s="5" t="n">
        <v>184</v>
      </c>
      <c r="D14" s="5" t="n">
        <v>62</v>
      </c>
    </row>
    <row r="15" spans="1:4">
      <c r="A15" s="3" t="s">
        <v>877</v>
      </c>
    </row>
    <row r="16" spans="1:4">
      <c r="A16" s="4" t="s">
        <v>142</v>
      </c>
      <c r="B16" s="5" t="n">
        <v>2827</v>
      </c>
      <c r="C16" s="5" t="n">
        <v>2770</v>
      </c>
      <c r="D16" s="5" t="n">
        <v>1994</v>
      </c>
    </row>
    <row r="17" spans="1:4">
      <c r="A17" s="4" t="s">
        <v>878</v>
      </c>
    </row>
    <row r="18" spans="1:4">
      <c r="A18" s="3" t="s">
        <v>875</v>
      </c>
    </row>
    <row r="19" spans="1:4">
      <c r="A19" s="4" t="s">
        <v>876</v>
      </c>
      <c r="B19" s="5" t="n">
        <v>888</v>
      </c>
      <c r="C19" s="5" t="n">
        <v>941</v>
      </c>
      <c r="D19" s="5" t="n">
        <v>655</v>
      </c>
    </row>
    <row r="20" spans="1:4">
      <c r="A20" s="3" t="s">
        <v>877</v>
      </c>
    </row>
    <row r="21" spans="1:4">
      <c r="A21" s="4" t="s">
        <v>142</v>
      </c>
      <c r="B21" s="6" t="n">
        <v>1430</v>
      </c>
      <c r="C21" s="6" t="n">
        <v>1561</v>
      </c>
      <c r="D21" s="6" t="n">
        <v>13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80</v>
      </c>
      <c r="J1" s="2" t="s">
        <v>1</v>
      </c>
    </row>
    <row r="2" spans="1:12">
      <c r="B2" s="2" t="s">
        <v>2</v>
      </c>
      <c r="C2" s="2" t="s">
        <v>81</v>
      </c>
      <c r="D2" s="2" t="s">
        <v>4</v>
      </c>
      <c r="E2" s="2" t="s">
        <v>82</v>
      </c>
      <c r="F2" s="2" t="s">
        <v>37</v>
      </c>
      <c r="G2" s="2" t="s">
        <v>83</v>
      </c>
      <c r="H2" s="2" t="s">
        <v>84</v>
      </c>
      <c r="I2" s="2" t="s">
        <v>85</v>
      </c>
      <c r="J2" s="2" t="s">
        <v>2</v>
      </c>
      <c r="K2" s="2" t="s">
        <v>37</v>
      </c>
      <c r="L2" s="2" t="s">
        <v>86</v>
      </c>
    </row>
    <row r="3" spans="1:12">
      <c r="A3" s="3" t="s">
        <v>868</v>
      </c>
    </row>
    <row r="4" spans="1:12">
      <c r="A4" s="4" t="s">
        <v>88</v>
      </c>
      <c r="B4" s="6" t="n">
        <v>132871</v>
      </c>
      <c r="C4" s="6" t="n">
        <v>123566</v>
      </c>
      <c r="D4" s="6" t="n">
        <v>133691</v>
      </c>
      <c r="E4" s="6" t="n">
        <v>125032</v>
      </c>
      <c r="F4" s="6" t="n">
        <v>131503</v>
      </c>
      <c r="G4" s="6" t="n">
        <v>124097</v>
      </c>
      <c r="H4" s="6" t="n">
        <v>131161</v>
      </c>
      <c r="I4" s="6" t="n">
        <v>122447</v>
      </c>
      <c r="J4" s="6" t="n">
        <v>515160</v>
      </c>
      <c r="K4" s="6" t="n">
        <v>509208</v>
      </c>
      <c r="L4" s="6" t="n">
        <v>490559</v>
      </c>
    </row>
    <row r="5" spans="1:12">
      <c r="A5" s="4" t="s">
        <v>880</v>
      </c>
    </row>
    <row r="6" spans="1:12">
      <c r="A6" s="3" t="s">
        <v>868</v>
      </c>
    </row>
    <row r="7" spans="1:12">
      <c r="A7" s="4" t="s">
        <v>88</v>
      </c>
      <c r="J7" s="5" t="n">
        <v>344720</v>
      </c>
      <c r="K7" s="5" t="n">
        <v>350632</v>
      </c>
      <c r="L7" s="5" t="n">
        <v>339329</v>
      </c>
    </row>
    <row r="8" spans="1:12">
      <c r="A8" s="4" t="s">
        <v>881</v>
      </c>
    </row>
    <row r="9" spans="1:12">
      <c r="A9" s="3" t="s">
        <v>868</v>
      </c>
    </row>
    <row r="10" spans="1:12">
      <c r="A10" s="4" t="s">
        <v>88</v>
      </c>
      <c r="J10" s="5" t="n">
        <v>92059</v>
      </c>
      <c r="K10" s="5" t="n">
        <v>100466</v>
      </c>
      <c r="L10" s="5" t="n">
        <v>93017</v>
      </c>
    </row>
    <row r="11" spans="1:12">
      <c r="A11" s="4" t="s">
        <v>882</v>
      </c>
    </row>
    <row r="12" spans="1:12">
      <c r="A12" s="3" t="s">
        <v>868</v>
      </c>
    </row>
    <row r="13" spans="1:12">
      <c r="A13" s="4" t="s">
        <v>88</v>
      </c>
      <c r="J13" s="6" t="n">
        <v>78381</v>
      </c>
      <c r="K13" s="6" t="n">
        <v>58110</v>
      </c>
      <c r="L13" s="6" t="n">
        <v>5821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55"/>
    <col customWidth="1" max="3" min="3" width="21"/>
  </cols>
  <sheetData>
    <row r="1" spans="1:3">
      <c r="A1" s="1" t="s">
        <v>883</v>
      </c>
      <c r="B1" s="2" t="s">
        <v>1</v>
      </c>
    </row>
    <row r="2" spans="1:3">
      <c r="B2" s="2" t="s">
        <v>884</v>
      </c>
      <c r="C2" s="2" t="s">
        <v>753</v>
      </c>
    </row>
    <row r="3" spans="1:3">
      <c r="A3" s="3" t="s">
        <v>868</v>
      </c>
    </row>
    <row r="4" spans="1:3">
      <c r="A4" s="4" t="s">
        <v>867</v>
      </c>
      <c r="B4" s="5" t="n">
        <v>2</v>
      </c>
    </row>
    <row r="5" spans="1:3">
      <c r="A5" s="4" t="s">
        <v>885</v>
      </c>
      <c r="B5" s="5" t="n">
        <v>4</v>
      </c>
    </row>
    <row r="6" spans="1:3">
      <c r="A6" s="4" t="s">
        <v>869</v>
      </c>
      <c r="B6" s="5" t="n">
        <v>4</v>
      </c>
    </row>
    <row r="7" spans="1:3">
      <c r="A7" s="4" t="s">
        <v>49</v>
      </c>
      <c r="B7" s="6" t="n">
        <v>434738</v>
      </c>
      <c r="C7" s="6" t="n">
        <v>365007</v>
      </c>
    </row>
    <row r="8" spans="1:3">
      <c r="A8" s="4" t="s">
        <v>880</v>
      </c>
    </row>
    <row r="9" spans="1:3">
      <c r="A9" s="3" t="s">
        <v>868</v>
      </c>
    </row>
    <row r="10" spans="1:3">
      <c r="A10" s="4" t="s">
        <v>49</v>
      </c>
      <c r="B10" s="5" t="n">
        <v>280097</v>
      </c>
      <c r="C10" s="5" t="n">
        <v>215523</v>
      </c>
    </row>
    <row r="11" spans="1:3">
      <c r="A11" s="4" t="s">
        <v>881</v>
      </c>
    </row>
    <row r="12" spans="1:3">
      <c r="A12" s="3" t="s">
        <v>868</v>
      </c>
    </row>
    <row r="13" spans="1:3">
      <c r="A13" s="4" t="s">
        <v>49</v>
      </c>
      <c r="B13" s="5" t="n">
        <v>72048</v>
      </c>
      <c r="C13" s="5" t="n">
        <v>75862</v>
      </c>
    </row>
    <row r="14" spans="1:3">
      <c r="A14" s="4" t="s">
        <v>882</v>
      </c>
    </row>
    <row r="15" spans="1:3">
      <c r="A15" s="3" t="s">
        <v>868</v>
      </c>
    </row>
    <row r="16" spans="1:3">
      <c r="A16" s="4" t="s">
        <v>49</v>
      </c>
      <c r="B16" s="6" t="n">
        <v>82593</v>
      </c>
      <c r="C16" s="5" t="n">
        <v>73622</v>
      </c>
    </row>
    <row r="17" spans="1:3">
      <c r="A17" s="4" t="s">
        <v>458</v>
      </c>
    </row>
    <row r="18" spans="1:3">
      <c r="A18" s="3" t="s">
        <v>868</v>
      </c>
    </row>
    <row r="19" spans="1:3">
      <c r="A19" s="4" t="s">
        <v>869</v>
      </c>
      <c r="B19" s="5" t="n">
        <v>2</v>
      </c>
    </row>
    <row r="20" spans="1:3">
      <c r="A20" s="4" t="s">
        <v>49</v>
      </c>
      <c r="B20" s="6" t="n">
        <v>283039</v>
      </c>
      <c r="C20" s="5" t="n">
        <v>241277</v>
      </c>
    </row>
    <row r="21" spans="1:3">
      <c r="A21" s="4" t="s">
        <v>478</v>
      </c>
    </row>
    <row r="22" spans="1:3">
      <c r="A22" s="3" t="s">
        <v>868</v>
      </c>
    </row>
    <row r="23" spans="1:3">
      <c r="A23" s="4" t="s">
        <v>869</v>
      </c>
      <c r="B23" s="5" t="n">
        <v>2</v>
      </c>
    </row>
    <row r="24" spans="1:3">
      <c r="A24" s="4" t="s">
        <v>49</v>
      </c>
      <c r="B24" s="6" t="n">
        <v>151699</v>
      </c>
      <c r="C24" s="6" t="n">
        <v>1237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7</v>
      </c>
    </row>
    <row r="2" spans="1:3">
      <c r="A2" s="4" t="s">
        <v>887</v>
      </c>
    </row>
    <row r="3" spans="1:3">
      <c r="A3" s="3" t="s">
        <v>888</v>
      </c>
    </row>
    <row r="4" spans="1:3">
      <c r="A4" s="4" t="s">
        <v>593</v>
      </c>
      <c r="B4" s="6" t="n">
        <v>594</v>
      </c>
      <c r="C4" s="6" t="n">
        <v>2724</v>
      </c>
    </row>
    <row r="5" spans="1:3">
      <c r="A5" s="4" t="s">
        <v>889</v>
      </c>
    </row>
    <row r="6" spans="1:3">
      <c r="A6" s="3" t="s">
        <v>888</v>
      </c>
    </row>
    <row r="7" spans="1:3">
      <c r="A7" s="4" t="s">
        <v>593</v>
      </c>
      <c r="B7" s="5" t="n">
        <v>83</v>
      </c>
      <c r="C7" s="5" t="n">
        <v>1502</v>
      </c>
    </row>
    <row r="8" spans="1:3">
      <c r="A8" s="4" t="s">
        <v>890</v>
      </c>
    </row>
    <row r="9" spans="1:3">
      <c r="A9" s="3" t="s">
        <v>888</v>
      </c>
    </row>
    <row r="10" spans="1:3">
      <c r="A10" s="4" t="s">
        <v>891</v>
      </c>
      <c r="B10" s="5" t="n">
        <v>0</v>
      </c>
      <c r="C10" s="5" t="n">
        <v>88</v>
      </c>
    </row>
    <row r="11" spans="1:3">
      <c r="A11" s="4" t="s">
        <v>892</v>
      </c>
    </row>
    <row r="12" spans="1:3">
      <c r="A12" s="3" t="s">
        <v>888</v>
      </c>
    </row>
    <row r="13" spans="1:3">
      <c r="A13" s="4" t="s">
        <v>891</v>
      </c>
      <c r="B13" s="6" t="n">
        <v>0</v>
      </c>
      <c r="C13" s="6" t="n">
        <v>2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21"/>
  </cols>
  <sheetData>
    <row r="1" spans="1:2">
      <c r="A1" s="1" t="s">
        <v>893</v>
      </c>
      <c r="B1" s="2" t="s">
        <v>546</v>
      </c>
    </row>
    <row r="2" spans="1:2">
      <c r="A2" s="3" t="s">
        <v>894</v>
      </c>
    </row>
    <row r="3" spans="1:2">
      <c r="A3" s="4" t="s">
        <v>625</v>
      </c>
      <c r="B3" s="6" t="n">
        <v>10646</v>
      </c>
    </row>
    <row r="4" spans="1:2">
      <c r="A4" s="4" t="s">
        <v>13</v>
      </c>
      <c r="B4" s="5" t="n">
        <v>7833</v>
      </c>
    </row>
    <row r="5" spans="1:2">
      <c r="A5" s="4" t="s">
        <v>626</v>
      </c>
      <c r="B5" s="5" t="n">
        <v>5520</v>
      </c>
    </row>
    <row r="6" spans="1:2">
      <c r="A6" s="4" t="s">
        <v>627</v>
      </c>
      <c r="B6" s="5" t="n">
        <v>4528</v>
      </c>
    </row>
    <row r="7" spans="1:2">
      <c r="A7" s="4" t="s">
        <v>895</v>
      </c>
      <c r="B7" s="5" t="n">
        <v>3898</v>
      </c>
    </row>
    <row r="8" spans="1:2">
      <c r="A8" s="4" t="s">
        <v>896</v>
      </c>
      <c r="B8" s="5" t="n">
        <v>8671</v>
      </c>
    </row>
    <row r="9" spans="1:2">
      <c r="A9" s="4" t="s">
        <v>115</v>
      </c>
      <c r="B9" s="5" t="n">
        <v>41096</v>
      </c>
    </row>
    <row r="10" spans="1:2">
      <c r="A10" s="4" t="s">
        <v>897</v>
      </c>
    </row>
    <row r="11" spans="1:2">
      <c r="A11" s="3" t="s">
        <v>894</v>
      </c>
    </row>
    <row r="12" spans="1:2">
      <c r="A12" s="4" t="s">
        <v>625</v>
      </c>
      <c r="B12" s="5" t="n">
        <v>9727</v>
      </c>
    </row>
    <row r="13" spans="1:2">
      <c r="A13" s="4" t="s">
        <v>13</v>
      </c>
      <c r="B13" s="5" t="n">
        <v>7361</v>
      </c>
    </row>
    <row r="14" spans="1:2">
      <c r="A14" s="4" t="s">
        <v>626</v>
      </c>
      <c r="B14" s="5" t="n">
        <v>5264</v>
      </c>
    </row>
    <row r="15" spans="1:2">
      <c r="A15" s="4" t="s">
        <v>627</v>
      </c>
      <c r="B15" s="5" t="n">
        <v>4466</v>
      </c>
    </row>
    <row r="16" spans="1:2">
      <c r="A16" s="4" t="s">
        <v>895</v>
      </c>
      <c r="B16" s="5" t="n">
        <v>3864</v>
      </c>
    </row>
    <row r="17" spans="1:2">
      <c r="A17" s="4" t="s">
        <v>896</v>
      </c>
      <c r="B17" s="5" t="n">
        <v>8671</v>
      </c>
    </row>
    <row r="18" spans="1:2">
      <c r="A18" s="4" t="s">
        <v>115</v>
      </c>
      <c r="B18" s="5" t="n">
        <v>39353</v>
      </c>
    </row>
    <row r="19" spans="1:2">
      <c r="A19" s="4" t="s">
        <v>898</v>
      </c>
    </row>
    <row r="20" spans="1:2">
      <c r="A20" s="3" t="s">
        <v>894</v>
      </c>
    </row>
    <row r="21" spans="1:2">
      <c r="A21" s="4" t="s">
        <v>625</v>
      </c>
      <c r="B21" s="5" t="n">
        <v>919</v>
      </c>
    </row>
    <row r="22" spans="1:2">
      <c r="A22" s="4" t="s">
        <v>13</v>
      </c>
      <c r="B22" s="5" t="n">
        <v>472</v>
      </c>
    </row>
    <row r="23" spans="1:2">
      <c r="A23" s="4" t="s">
        <v>626</v>
      </c>
      <c r="B23" s="5" t="n">
        <v>256</v>
      </c>
    </row>
    <row r="24" spans="1:2">
      <c r="A24" s="4" t="s">
        <v>627</v>
      </c>
      <c r="B24" s="5" t="n">
        <v>62</v>
      </c>
    </row>
    <row r="25" spans="1:2">
      <c r="A25" s="4" t="s">
        <v>895</v>
      </c>
      <c r="B25" s="5" t="n">
        <v>34</v>
      </c>
    </row>
    <row r="26" spans="1:2">
      <c r="A26" s="4" t="s">
        <v>896</v>
      </c>
      <c r="B26" s="5" t="n">
        <v>0</v>
      </c>
    </row>
    <row r="27" spans="1:2">
      <c r="A27" s="4" t="s">
        <v>115</v>
      </c>
      <c r="B27" s="6" t="n">
        <v>17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7</v>
      </c>
      <c r="D2" s="2" t="s">
        <v>86</v>
      </c>
    </row>
    <row r="3" spans="1:4">
      <c r="A3" s="3" t="s">
        <v>226</v>
      </c>
    </row>
    <row r="4" spans="1:4">
      <c r="A4" s="4" t="s">
        <v>900</v>
      </c>
      <c r="B4" s="9" t="n">
        <v>10.9</v>
      </c>
      <c r="C4" s="6" t="n">
        <v>11</v>
      </c>
      <c r="D4" s="9" t="n">
        <v>9.800000000000001</v>
      </c>
    </row>
    <row r="5" spans="1:4">
      <c r="A5" s="4" t="s">
        <v>901</v>
      </c>
      <c r="B5" s="10" t="n">
        <v>3.7</v>
      </c>
    </row>
    <row r="6" spans="1:4">
      <c r="A6" s="4" t="s">
        <v>902</v>
      </c>
      <c r="B6" s="9" t="n">
        <v>1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80</v>
      </c>
      <c r="J1" s="2" t="s">
        <v>1</v>
      </c>
    </row>
    <row r="2" spans="1:12">
      <c r="B2" s="2" t="s">
        <v>2</v>
      </c>
      <c r="C2" s="2" t="s">
        <v>81</v>
      </c>
      <c r="D2" s="2" t="s">
        <v>4</v>
      </c>
      <c r="E2" s="2" t="s">
        <v>82</v>
      </c>
      <c r="F2" s="2" t="s">
        <v>37</v>
      </c>
      <c r="G2" s="2" t="s">
        <v>83</v>
      </c>
      <c r="H2" s="2" t="s">
        <v>84</v>
      </c>
      <c r="I2" s="2" t="s">
        <v>85</v>
      </c>
      <c r="J2" s="2" t="s">
        <v>2</v>
      </c>
      <c r="K2" s="2" t="s">
        <v>37</v>
      </c>
      <c r="L2" s="2" t="s">
        <v>86</v>
      </c>
    </row>
    <row r="3" spans="1:12">
      <c r="A3" s="3" t="s">
        <v>229</v>
      </c>
    </row>
    <row r="4" spans="1:12">
      <c r="A4" s="4" t="s">
        <v>90</v>
      </c>
      <c r="B4" s="6" t="n">
        <v>18292</v>
      </c>
      <c r="C4" s="6" t="n">
        <v>19199</v>
      </c>
      <c r="D4" s="6" t="n">
        <v>22573</v>
      </c>
      <c r="E4" s="6" t="n">
        <v>17679</v>
      </c>
      <c r="F4" s="6" t="n">
        <v>21558</v>
      </c>
      <c r="G4" s="6" t="n">
        <v>18646</v>
      </c>
      <c r="H4" s="6" t="n">
        <v>22435</v>
      </c>
      <c r="I4" s="6" t="n">
        <v>19388</v>
      </c>
      <c r="J4" s="6" t="n">
        <v>77743</v>
      </c>
      <c r="K4" s="6" t="n">
        <v>82027</v>
      </c>
      <c r="L4" s="6" t="n">
        <v>80157</v>
      </c>
    </row>
    <row r="5" spans="1:12">
      <c r="A5" s="4" t="s">
        <v>100</v>
      </c>
      <c r="B5" s="6" t="n">
        <v>385</v>
      </c>
      <c r="C5" s="6" t="n">
        <v>3244</v>
      </c>
      <c r="D5" s="6" t="n">
        <v>3575</v>
      </c>
      <c r="E5" s="6" t="n">
        <v>2632</v>
      </c>
      <c r="F5" s="6" t="n">
        <v>-339</v>
      </c>
      <c r="G5" s="6" t="n">
        <v>3281</v>
      </c>
      <c r="H5" s="6" t="n">
        <v>5863</v>
      </c>
      <c r="I5" s="6" t="n">
        <v>4086</v>
      </c>
      <c r="J5" s="6" t="n">
        <v>9836</v>
      </c>
      <c r="K5" s="6" t="n">
        <v>12891</v>
      </c>
      <c r="L5" s="6" t="n">
        <v>20247</v>
      </c>
    </row>
    <row r="6" spans="1:12">
      <c r="A6" s="3" t="s">
        <v>904</v>
      </c>
    </row>
    <row r="7" spans="1:12">
      <c r="A7" s="4" t="s">
        <v>104</v>
      </c>
      <c r="B7" s="7" t="n">
        <v>0.02</v>
      </c>
      <c r="C7" s="7" t="n">
        <v>0.2</v>
      </c>
      <c r="D7" s="7" t="n">
        <v>0.22</v>
      </c>
      <c r="E7" s="7" t="n">
        <v>0.16</v>
      </c>
      <c r="F7" s="7" t="n">
        <v>-0.02</v>
      </c>
      <c r="G7" s="7" t="n">
        <v>0.2</v>
      </c>
      <c r="H7" s="7" t="n">
        <v>0.35</v>
      </c>
      <c r="I7" s="7" t="n">
        <v>0.24</v>
      </c>
      <c r="J7" s="7" t="n">
        <v>0.59</v>
      </c>
      <c r="K7" s="7" t="n">
        <v>0.77</v>
      </c>
      <c r="L7" s="7" t="n">
        <v>1.21</v>
      </c>
    </row>
    <row r="8" spans="1:12">
      <c r="A8" s="4" t="s">
        <v>905</v>
      </c>
      <c r="B8" s="7" t="n">
        <v>0.02</v>
      </c>
      <c r="C8" s="7" t="n">
        <v>0.2</v>
      </c>
      <c r="D8" s="7" t="n">
        <v>0.22</v>
      </c>
      <c r="E8" s="7" t="n">
        <v>0.16</v>
      </c>
      <c r="F8" s="7" t="n">
        <v>-0.02</v>
      </c>
      <c r="G8" s="7" t="n">
        <v>0.19</v>
      </c>
      <c r="H8" s="7" t="n">
        <v>0.35</v>
      </c>
      <c r="I8" s="7" t="n">
        <v>0.24</v>
      </c>
      <c r="J8" s="7" t="n">
        <v>0.59</v>
      </c>
      <c r="K8" s="7" t="n">
        <v>0.76</v>
      </c>
      <c r="L8" s="7" t="n">
        <v>1.21</v>
      </c>
    </row>
    <row r="9" spans="1:12">
      <c r="A9" s="4" t="s">
        <v>395</v>
      </c>
      <c r="G9" s="6" t="n">
        <v>2600</v>
      </c>
    </row>
    <row r="10" spans="1:12">
      <c r="A10" s="3" t="s">
        <v>906</v>
      </c>
    </row>
    <row r="11" spans="1:12">
      <c r="A11" s="4" t="s">
        <v>88</v>
      </c>
      <c r="B11" s="6" t="n">
        <v>132871</v>
      </c>
      <c r="C11" s="6" t="n">
        <v>123566</v>
      </c>
      <c r="D11" s="6" t="n">
        <v>133691</v>
      </c>
      <c r="E11" s="6" t="n">
        <v>125032</v>
      </c>
      <c r="F11" s="6" t="n">
        <v>131503</v>
      </c>
      <c r="G11" s="6" t="n">
        <v>124097</v>
      </c>
      <c r="H11" s="6" t="n">
        <v>131161</v>
      </c>
      <c r="I11" s="6" t="n">
        <v>122447</v>
      </c>
      <c r="J11" s="6" t="n">
        <v>515160</v>
      </c>
      <c r="K11" s="6" t="n">
        <v>509208</v>
      </c>
      <c r="L11" s="6" t="n">
        <v>490559</v>
      </c>
    </row>
    <row r="12" spans="1:12">
      <c r="A12" s="4" t="s">
        <v>907</v>
      </c>
      <c r="B12" s="5" t="n">
        <v>1800</v>
      </c>
    </row>
    <row r="13" spans="1:12">
      <c r="A13" s="4" t="s">
        <v>908</v>
      </c>
    </row>
    <row r="14" spans="1:12">
      <c r="A14" s="3" t="s">
        <v>906</v>
      </c>
    </row>
    <row r="15" spans="1:12">
      <c r="A15" s="4" t="s">
        <v>907</v>
      </c>
      <c r="B15" s="6" t="n">
        <v>500</v>
      </c>
    </row>
    <row r="16" spans="1:12">
      <c r="A16" s="4" t="s">
        <v>401</v>
      </c>
    </row>
    <row r="17" spans="1:12">
      <c r="A17" s="3" t="s">
        <v>906</v>
      </c>
    </row>
    <row r="18" spans="1:12">
      <c r="A18" s="4" t="s">
        <v>402</v>
      </c>
      <c r="K18" s="6" t="n">
        <v>13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09</v>
      </c>
      <c r="B1" s="1" t="s">
        <v>910</v>
      </c>
      <c r="C1" s="2" t="s">
        <v>911</v>
      </c>
    </row>
    <row r="2" spans="1:3">
      <c r="A2" s="4" t="s">
        <v>912</v>
      </c>
    </row>
    <row r="3" spans="1:3">
      <c r="A3" s="4" t="s">
        <v>367</v>
      </c>
      <c r="B3" s="4" t="s">
        <v>913</v>
      </c>
      <c r="C3" s="6" t="n">
        <v>2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86</v>
      </c>
    </row>
    <row r="3" spans="1:4">
      <c r="A3" s="3" t="s">
        <v>139</v>
      </c>
    </row>
    <row r="4" spans="1:4">
      <c r="A4" s="4" t="s">
        <v>100</v>
      </c>
      <c r="B4" s="6" t="n">
        <v>9836</v>
      </c>
      <c r="C4" s="6" t="n">
        <v>12891</v>
      </c>
      <c r="D4" s="6" t="n">
        <v>20247</v>
      </c>
    </row>
    <row r="5" spans="1:4">
      <c r="A5" s="3" t="s">
        <v>140</v>
      </c>
    </row>
    <row r="6" spans="1:4">
      <c r="A6" s="4" t="s">
        <v>141</v>
      </c>
      <c r="B6" s="5" t="n">
        <v>-4438</v>
      </c>
      <c r="C6" s="5" t="n">
        <v>-1620</v>
      </c>
      <c r="D6" s="5" t="n">
        <v>136</v>
      </c>
    </row>
    <row r="7" spans="1:4">
      <c r="A7" s="4" t="s">
        <v>142</v>
      </c>
      <c r="B7" s="5" t="n">
        <v>7921</v>
      </c>
      <c r="C7" s="5" t="n">
        <v>6974</v>
      </c>
      <c r="D7" s="5" t="n">
        <v>6462</v>
      </c>
    </row>
    <row r="8" spans="1:4">
      <c r="A8" s="4" t="s">
        <v>143</v>
      </c>
      <c r="B8" s="5" t="n">
        <v>4310</v>
      </c>
      <c r="C8" s="5" t="n">
        <v>6314</v>
      </c>
      <c r="D8" s="5" t="n">
        <v>6015</v>
      </c>
    </row>
    <row r="9" spans="1:4">
      <c r="A9" s="4" t="s">
        <v>144</v>
      </c>
      <c r="B9" s="5" t="n">
        <v>876</v>
      </c>
      <c r="C9" s="5" t="n">
        <v>-313</v>
      </c>
      <c r="D9" s="5" t="n">
        <v>-1761</v>
      </c>
    </row>
    <row r="10" spans="1:4">
      <c r="A10" s="3" t="s">
        <v>145</v>
      </c>
    </row>
    <row r="11" spans="1:4">
      <c r="A11" s="4" t="s">
        <v>146</v>
      </c>
      <c r="B11" s="5" t="n">
        <v>23092</v>
      </c>
      <c r="C11" s="5" t="n">
        <v>-10977</v>
      </c>
      <c r="D11" s="5" t="n">
        <v>-17965</v>
      </c>
    </row>
    <row r="12" spans="1:4">
      <c r="A12" s="4" t="s">
        <v>41</v>
      </c>
      <c r="B12" s="5" t="n">
        <v>-36868</v>
      </c>
      <c r="C12" s="5" t="n">
        <v>-1893</v>
      </c>
      <c r="D12" s="5" t="n">
        <v>4234</v>
      </c>
    </row>
    <row r="13" spans="1:4">
      <c r="A13" s="4" t="s">
        <v>42</v>
      </c>
      <c r="B13" s="5" t="n">
        <v>705</v>
      </c>
      <c r="C13" s="5" t="n">
        <v>-2297</v>
      </c>
      <c r="D13" s="5" t="n">
        <v>-2490</v>
      </c>
    </row>
    <row r="14" spans="1:4">
      <c r="A14" s="4" t="s">
        <v>53</v>
      </c>
      <c r="B14" s="5" t="n">
        <v>8110</v>
      </c>
      <c r="C14" s="5" t="n">
        <v>15392</v>
      </c>
      <c r="D14" s="5" t="n">
        <v>3732</v>
      </c>
    </row>
    <row r="15" spans="1:4">
      <c r="A15" s="4" t="s">
        <v>147</v>
      </c>
      <c r="B15" s="5" t="n">
        <v>-2094</v>
      </c>
      <c r="C15" s="5" t="n">
        <v>2520</v>
      </c>
      <c r="D15" s="5" t="n">
        <v>383</v>
      </c>
    </row>
    <row r="16" spans="1:4">
      <c r="A16" s="4" t="s">
        <v>129</v>
      </c>
      <c r="B16" s="5" t="n">
        <v>0</v>
      </c>
      <c r="C16" s="5" t="n">
        <v>0</v>
      </c>
      <c r="D16" s="5" t="n">
        <v>-137</v>
      </c>
    </row>
    <row r="17" spans="1:4">
      <c r="A17" s="4" t="s">
        <v>148</v>
      </c>
      <c r="B17" s="5" t="n">
        <v>0</v>
      </c>
      <c r="C17" s="5" t="n">
        <v>-408</v>
      </c>
      <c r="D17" s="5" t="n">
        <v>-539</v>
      </c>
    </row>
    <row r="18" spans="1:4">
      <c r="A18" s="4" t="s">
        <v>149</v>
      </c>
      <c r="B18" s="5" t="n">
        <v>-240</v>
      </c>
      <c r="C18" s="5" t="n">
        <v>-323</v>
      </c>
      <c r="D18" s="5" t="n">
        <v>-240</v>
      </c>
    </row>
    <row r="19" spans="1:4">
      <c r="A19" s="4" t="s">
        <v>150</v>
      </c>
      <c r="B19" s="5" t="n">
        <v>11210</v>
      </c>
      <c r="C19" s="5" t="n">
        <v>26260</v>
      </c>
      <c r="D19" s="5" t="n">
        <v>18077</v>
      </c>
    </row>
    <row r="20" spans="1:4">
      <c r="A20" s="3" t="s">
        <v>151</v>
      </c>
    </row>
    <row r="21" spans="1:4">
      <c r="A21" s="4" t="s">
        <v>152</v>
      </c>
      <c r="B21" s="5" t="n">
        <v>-2834</v>
      </c>
      <c r="C21" s="5" t="n">
        <v>-2734</v>
      </c>
      <c r="D21" s="5" t="n">
        <v>-1402</v>
      </c>
    </row>
    <row r="22" spans="1:4">
      <c r="A22" s="4" t="s">
        <v>153</v>
      </c>
      <c r="B22" s="5" t="n">
        <v>-55290</v>
      </c>
      <c r="C22" s="5" t="n">
        <v>-11111</v>
      </c>
      <c r="D22" s="5" t="n">
        <v>-6801</v>
      </c>
    </row>
    <row r="23" spans="1:4">
      <c r="A23" s="4" t="s">
        <v>154</v>
      </c>
      <c r="B23" s="5" t="n">
        <v>0</v>
      </c>
      <c r="C23" s="5" t="n">
        <v>0</v>
      </c>
      <c r="D23" s="5" t="n">
        <v>-1600</v>
      </c>
    </row>
    <row r="24" spans="1:4">
      <c r="A24" s="4" t="s">
        <v>155</v>
      </c>
      <c r="B24" s="5" t="n">
        <v>-3544</v>
      </c>
      <c r="C24" s="5" t="n">
        <v>-1313</v>
      </c>
      <c r="D24" s="5" t="n">
        <v>-933</v>
      </c>
    </row>
    <row r="25" spans="1:4">
      <c r="A25" s="4" t="s">
        <v>156</v>
      </c>
      <c r="B25" s="5" t="n">
        <v>-86</v>
      </c>
      <c r="C25" s="5" t="n">
        <v>-295</v>
      </c>
      <c r="D25" s="5" t="n">
        <v>14</v>
      </c>
    </row>
    <row r="26" spans="1:4">
      <c r="A26" s="4" t="s">
        <v>157</v>
      </c>
      <c r="B26" s="5" t="n">
        <v>-61754</v>
      </c>
      <c r="C26" s="5" t="n">
        <v>-15453</v>
      </c>
      <c r="D26" s="5" t="n">
        <v>-10722</v>
      </c>
    </row>
    <row r="27" spans="1:4">
      <c r="A27" s="3" t="s">
        <v>158</v>
      </c>
    </row>
    <row r="28" spans="1:4">
      <c r="A28" s="4" t="s">
        <v>159</v>
      </c>
      <c r="B28" s="5" t="n">
        <v>-37577</v>
      </c>
      <c r="C28" s="5" t="n">
        <v>19864</v>
      </c>
      <c r="D28" s="5" t="n">
        <v>-16127</v>
      </c>
    </row>
    <row r="29" spans="1:4">
      <c r="A29" s="4" t="s">
        <v>160</v>
      </c>
      <c r="B29" s="5" t="n">
        <v>146000</v>
      </c>
      <c r="C29" s="5" t="n">
        <v>0</v>
      </c>
      <c r="D29" s="5" t="n">
        <v>40000</v>
      </c>
    </row>
    <row r="30" spans="1:4">
      <c r="A30" s="4" t="s">
        <v>161</v>
      </c>
      <c r="B30" s="5" t="n">
        <v>-57500</v>
      </c>
      <c r="C30" s="5" t="n">
        <v>-12000</v>
      </c>
      <c r="D30" s="5" t="n">
        <v>-24444</v>
      </c>
    </row>
    <row r="31" spans="1:4">
      <c r="A31" s="4" t="s">
        <v>162</v>
      </c>
      <c r="B31" s="5" t="n">
        <v>0</v>
      </c>
      <c r="C31" s="5" t="n">
        <v>-4657</v>
      </c>
      <c r="D31" s="5" t="n">
        <v>-2244</v>
      </c>
    </row>
    <row r="32" spans="1:4">
      <c r="A32" s="4" t="s">
        <v>163</v>
      </c>
      <c r="B32" s="5" t="n">
        <v>-1278</v>
      </c>
      <c r="C32" s="5" t="n">
        <v>-2138</v>
      </c>
      <c r="D32" s="5" t="n">
        <v>1366</v>
      </c>
    </row>
    <row r="33" spans="1:4">
      <c r="A33" s="4" t="s">
        <v>164</v>
      </c>
      <c r="B33" s="5" t="n">
        <v>-8522</v>
      </c>
      <c r="C33" s="5" t="n">
        <v>-3773</v>
      </c>
      <c r="D33" s="5" t="n">
        <v>-8747</v>
      </c>
    </row>
    <row r="34" spans="1:4">
      <c r="A34" s="4" t="s">
        <v>165</v>
      </c>
      <c r="B34" s="5" t="n">
        <v>-416</v>
      </c>
      <c r="C34" s="5" t="n">
        <v>-1168</v>
      </c>
      <c r="D34" s="5" t="n">
        <v>-771</v>
      </c>
    </row>
    <row r="35" spans="1:4">
      <c r="A35" s="4" t="s">
        <v>166</v>
      </c>
      <c r="B35" s="5" t="n">
        <v>0</v>
      </c>
      <c r="C35" s="5" t="n">
        <v>-474</v>
      </c>
      <c r="D35" s="5" t="n">
        <v>0</v>
      </c>
    </row>
    <row r="36" spans="1:4">
      <c r="A36" s="4" t="s">
        <v>167</v>
      </c>
      <c r="B36" s="5" t="n">
        <v>544</v>
      </c>
      <c r="C36" s="5" t="n">
        <v>0</v>
      </c>
      <c r="D36" s="5" t="n">
        <v>0</v>
      </c>
    </row>
    <row r="37" spans="1:4">
      <c r="A37" s="4" t="s">
        <v>168</v>
      </c>
      <c r="B37" s="5" t="n">
        <v>-1231</v>
      </c>
      <c r="C37" s="5" t="n">
        <v>0</v>
      </c>
      <c r="D37" s="5" t="n">
        <v>0</v>
      </c>
    </row>
    <row r="38" spans="1:4">
      <c r="A38" s="4" t="s">
        <v>169</v>
      </c>
      <c r="B38" s="5" t="n">
        <v>10</v>
      </c>
      <c r="C38" s="5" t="n">
        <v>120</v>
      </c>
      <c r="D38" s="5" t="n">
        <v>185</v>
      </c>
    </row>
    <row r="39" spans="1:4">
      <c r="A39" s="4" t="s">
        <v>170</v>
      </c>
      <c r="B39" s="5" t="n">
        <v>40030</v>
      </c>
      <c r="C39" s="5" t="n">
        <v>-4226</v>
      </c>
      <c r="D39" s="5" t="n">
        <v>-10782</v>
      </c>
    </row>
    <row r="40" spans="1:4">
      <c r="A40" s="4" t="s">
        <v>171</v>
      </c>
      <c r="B40" s="5" t="n">
        <v>319</v>
      </c>
      <c r="C40" s="5" t="n">
        <v>685</v>
      </c>
      <c r="D40" s="5" t="n">
        <v>-1257</v>
      </c>
    </row>
    <row r="41" spans="1:4">
      <c r="A41" s="4" t="s">
        <v>172</v>
      </c>
      <c r="B41" s="5" t="n">
        <v>-10195</v>
      </c>
      <c r="C41" s="5" t="n">
        <v>7266</v>
      </c>
      <c r="D41" s="5" t="n">
        <v>-4684</v>
      </c>
    </row>
    <row r="42" spans="1:4">
      <c r="A42" s="4" t="s">
        <v>173</v>
      </c>
      <c r="B42" s="5" t="n">
        <v>23612</v>
      </c>
      <c r="C42" s="5" t="n">
        <v>16346</v>
      </c>
      <c r="D42" s="5" t="n">
        <v>21030</v>
      </c>
    </row>
    <row r="43" spans="1:4">
      <c r="A43" s="4" t="s">
        <v>174</v>
      </c>
      <c r="B43" s="5" t="n">
        <v>13417</v>
      </c>
      <c r="C43" s="5" t="n">
        <v>23612</v>
      </c>
      <c r="D43" s="5" t="n">
        <v>16346</v>
      </c>
    </row>
    <row r="44" spans="1:4">
      <c r="A44" s="3" t="s">
        <v>175</v>
      </c>
    </row>
    <row r="45" spans="1:4">
      <c r="A45" s="4" t="s">
        <v>176</v>
      </c>
      <c r="B45" s="5" t="n">
        <v>3741</v>
      </c>
      <c r="C45" s="5" t="n">
        <v>1841</v>
      </c>
      <c r="D45" s="5" t="n">
        <v>1523</v>
      </c>
    </row>
    <row r="46" spans="1:4">
      <c r="A46" s="4" t="s">
        <v>177</v>
      </c>
      <c r="B46" s="5" t="n">
        <v>4528</v>
      </c>
      <c r="C46" s="5" t="n">
        <v>6256</v>
      </c>
      <c r="D46" s="5" t="n">
        <v>10604</v>
      </c>
    </row>
    <row r="47" spans="1:4">
      <c r="A47" s="3" t="s">
        <v>178</v>
      </c>
    </row>
    <row r="48" spans="1:4">
      <c r="A48" s="4" t="s">
        <v>179</v>
      </c>
      <c r="B48" s="5" t="n">
        <v>-529</v>
      </c>
      <c r="C48" s="5" t="n">
        <v>529</v>
      </c>
      <c r="D48" s="5" t="n">
        <v>0</v>
      </c>
    </row>
    <row r="49" spans="1:4">
      <c r="A49" s="4" t="s">
        <v>180</v>
      </c>
      <c r="B49" s="6" t="n">
        <v>905</v>
      </c>
      <c r="C49" s="6" t="n">
        <v>5613</v>
      </c>
      <c r="D49" s="6" t="n">
        <v>51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3:39Z</dcterms:created>
  <dcterms:modified xmlns:dcterms="http://purl.org/dc/terms/" xmlns:xsi="http://www.w3.org/2001/XMLSchema-instance" xsi:type="dcterms:W3CDTF">2019-04-01T16:43:39Z</dcterms:modified>
</cp:coreProperties>
</file>